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Joint Venture"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Other Current Assets and Accrue"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eferred Stock and Common Sto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pass Concierge Receivables a" sheetId="22" state="visible" r:id="rId22"/>
    <sheet xmlns:r="http://schemas.openxmlformats.org/officeDocument/2006/relationships" name="Net Loss Per Share Attributable" sheetId="23" state="visible" r:id="rId23"/>
    <sheet xmlns:r="http://schemas.openxmlformats.org/officeDocument/2006/relationships" name="Restructuring Activities" sheetId="24" state="visible" r:id="rId24"/>
    <sheet xmlns:r="http://schemas.openxmlformats.org/officeDocument/2006/relationships" name="Subsequent Event" sheetId="25" state="visible" r:id="rId25"/>
    <sheet xmlns:r="http://schemas.openxmlformats.org/officeDocument/2006/relationships" name="Schedule II. Valuation and Qual"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Fair Value of Financial Asset_2"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Other Current Assets and Accr_2" sheetId="37" state="visible" r:id="rId37"/>
    <sheet xmlns:r="http://schemas.openxmlformats.org/officeDocument/2006/relationships" name="Leases (Tables)" sheetId="38" state="visible" r:id="rId38"/>
    <sheet xmlns:r="http://schemas.openxmlformats.org/officeDocument/2006/relationships" name="Preferred Stock and Common St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pass Concierge Receivables_2" sheetId="42" state="visible" r:id="rId42"/>
    <sheet xmlns:r="http://schemas.openxmlformats.org/officeDocument/2006/relationships" name="Net Loss Per Share Attributab_2" sheetId="43" state="visible" r:id="rId43"/>
    <sheet xmlns:r="http://schemas.openxmlformats.org/officeDocument/2006/relationships" name="Restructuring Activities (Table" sheetId="44" state="visible" r:id="rId44"/>
    <sheet xmlns:r="http://schemas.openxmlformats.org/officeDocument/2006/relationships" name="Business - Additional Informat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 Additional Infor" sheetId="49" state="visible" r:id="rId49"/>
    <sheet xmlns:r="http://schemas.openxmlformats.org/officeDocument/2006/relationships" name="Acquisitions - Summary of Chang" sheetId="50" state="visible" r:id="rId50"/>
    <sheet xmlns:r="http://schemas.openxmlformats.org/officeDocument/2006/relationships" name="Joint Venture - Additional Info"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Other Current Assets and Accr_3" sheetId="60" state="visible" r:id="rId60"/>
    <sheet xmlns:r="http://schemas.openxmlformats.org/officeDocument/2006/relationships" name="Other Current Assets and Accr_4" sheetId="61" state="visible" r:id="rId61"/>
    <sheet xmlns:r="http://schemas.openxmlformats.org/officeDocument/2006/relationships" name="Debt - Additional Information (" sheetId="62" state="visible" r:id="rId62"/>
    <sheet xmlns:r="http://schemas.openxmlformats.org/officeDocument/2006/relationships" name="Leases - Summary of Operating L" sheetId="63" state="visible" r:id="rId63"/>
    <sheet xmlns:r="http://schemas.openxmlformats.org/officeDocument/2006/relationships" name="Leases - Additional Information" sheetId="64" state="visible" r:id="rId64"/>
    <sheet xmlns:r="http://schemas.openxmlformats.org/officeDocument/2006/relationships" name="Leases - Summary of Supplementa" sheetId="65" state="visible" r:id="rId65"/>
    <sheet xmlns:r="http://schemas.openxmlformats.org/officeDocument/2006/relationships" name="Leases - Summary of Weighted-av" sheetId="66" state="visible" r:id="rId66"/>
    <sheet xmlns:r="http://schemas.openxmlformats.org/officeDocument/2006/relationships" name="Leases - Summary of Operating_2" sheetId="67" state="visible" r:id="rId67"/>
    <sheet xmlns:r="http://schemas.openxmlformats.org/officeDocument/2006/relationships" name="Commitments and Contingencies -" sheetId="68" state="visible" r:id="rId68"/>
    <sheet xmlns:r="http://schemas.openxmlformats.org/officeDocument/2006/relationships" name="Preferred Stock and Common St_3" sheetId="69" state="visible" r:id="rId69"/>
    <sheet xmlns:r="http://schemas.openxmlformats.org/officeDocument/2006/relationships" name="Preferred Stock and Common St_4"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har" sheetId="74" state="visible" r:id="rId74"/>
    <sheet xmlns:r="http://schemas.openxmlformats.org/officeDocument/2006/relationships" name="Income Taxes - Schedule of Loss" sheetId="75" state="visible" r:id="rId75"/>
    <sheet xmlns:r="http://schemas.openxmlformats.org/officeDocument/2006/relationships" name="Income Taxes - Additional Infor"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Co_2" sheetId="79" state="visible" r:id="rId79"/>
    <sheet xmlns:r="http://schemas.openxmlformats.org/officeDocument/2006/relationships" name="Compass Concierge Receivables_3" sheetId="80" state="visible" r:id="rId80"/>
    <sheet xmlns:r="http://schemas.openxmlformats.org/officeDocument/2006/relationships" name="Compass Concierge Receivables_4" sheetId="81" state="visible" r:id="rId81"/>
    <sheet xmlns:r="http://schemas.openxmlformats.org/officeDocument/2006/relationships" name="Compass Concierge Receivables_5"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Restructuring Activities - Addi" sheetId="85" state="visible" r:id="rId85"/>
    <sheet xmlns:r="http://schemas.openxmlformats.org/officeDocument/2006/relationships" name="Restructuring Activities - Summ" sheetId="86" state="visible" r:id="rId86"/>
    <sheet xmlns:r="http://schemas.openxmlformats.org/officeDocument/2006/relationships" name="Restructuring Activities - Tota" sheetId="87" state="visible" r:id="rId87"/>
    <sheet xmlns:r="http://schemas.openxmlformats.org/officeDocument/2006/relationships" name="Restructuring Activities - Rema" sheetId="88" state="visible" r:id="rId88"/>
    <sheet xmlns:r="http://schemas.openxmlformats.org/officeDocument/2006/relationships" name="Subsequent Event (Details)" sheetId="89" state="visible" r:id="rId89"/>
    <sheet xmlns:r="http://schemas.openxmlformats.org/officeDocument/2006/relationships" name="Schedule II. Valuation and Qu_2"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_);(#,##0%)"/>
    <numFmt numFmtId="170" formatCode="#,##0.00%_);(#,##0.00%)"/>
    <numFmt numFmtId="171" formatCode="#,##0.000%_);(#,##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1</t>
        </is>
      </c>
      <c r="C9" s="4" t="inlineStr">
        <is>
          <t xml:space="preserve"> </t>
        </is>
      </c>
      <c r="D9" s="4" t="inlineStr">
        <is>
          <t xml:space="preserve"> </t>
        </is>
      </c>
    </row>
    <row r="10">
      <c r="A10" s="4" t="inlineStr">
        <is>
          <t>Entity Registrant Name</t>
        </is>
      </c>
      <c r="B10" s="4" t="inlineStr">
        <is>
          <t>COMPA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0751604</t>
        </is>
      </c>
      <c r="C12" s="4" t="inlineStr">
        <is>
          <t xml:space="preserve"> </t>
        </is>
      </c>
      <c r="D12" s="4" t="inlineStr">
        <is>
          <t xml:space="preserve"> </t>
        </is>
      </c>
    </row>
    <row r="13">
      <c r="A13" s="4" t="inlineStr">
        <is>
          <t>Entity Address, Address Line One</t>
        </is>
      </c>
      <c r="B13" s="4" t="inlineStr">
        <is>
          <t>110 Fifth Avenue, 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13-9058</t>
        </is>
      </c>
      <c r="C18" s="4" t="inlineStr">
        <is>
          <t xml:space="preserve"> </t>
        </is>
      </c>
      <c r="D18" s="4" t="inlineStr">
        <is>
          <t xml:space="preserve"> </t>
        </is>
      </c>
    </row>
    <row r="19">
      <c r="A19" s="4" t="inlineStr">
        <is>
          <t>Title of 12(g) Security</t>
        </is>
      </c>
      <c r="B19" s="4" t="inlineStr">
        <is>
          <t>Class A Common Stock, $0.00001 par value per share</t>
        </is>
      </c>
      <c r="C19" s="4" t="inlineStr">
        <is>
          <t xml:space="preserve"> </t>
        </is>
      </c>
      <c r="D19" s="4" t="inlineStr">
        <is>
          <t xml:space="preserve"> </t>
        </is>
      </c>
    </row>
    <row r="20">
      <c r="A20" s="4" t="inlineStr">
        <is>
          <t>Trading Symbol</t>
        </is>
      </c>
      <c r="B20" s="4" t="inlineStr">
        <is>
          <t>CO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26660391</v>
      </c>
    </row>
    <row r="33">
      <c r="A33" s="4" t="inlineStr">
        <is>
          <t>Entity Common Stock, Shares Outstanding</t>
        </is>
      </c>
      <c r="B33" s="4" t="inlineStr">
        <is>
          <t xml:space="preserve"> </t>
        </is>
      </c>
      <c r="C33" s="6" t="n">
        <v>517671325</v>
      </c>
      <c r="D33" s="4" t="inlineStr">
        <is>
          <t xml:space="preserve"> </t>
        </is>
      </c>
    </row>
    <row r="34">
      <c r="A34" s="4" t="inlineStr">
        <is>
          <t>Documents Incorporated by Reference</t>
        </is>
      </c>
      <c r="B34" s="4" t="inlineStr">
        <is>
          <t>DOCUMENTS INCORPORATED BY REFERENCE The portions of the registrant’s proxy statement to be filed in connection with the registrant’s 2025 Annual Meeting of Stockholders that are responsive to the disclosure required by Part III of Form 10-K are incorporated by reference into Part III of this Form 10-K.</t>
        </is>
      </c>
      <c r="C34" s="4" t="inlineStr">
        <is>
          <t xml:space="preserve"> </t>
        </is>
      </c>
      <c r="D34" s="4" t="inlineStr">
        <is>
          <t xml:space="preserve"> </t>
        </is>
      </c>
    </row>
    <row r="35">
      <c r="A35" s="4" t="inlineStr">
        <is>
          <t>Entity Central Index Key</t>
        </is>
      </c>
      <c r="B35" s="4" t="inlineStr">
        <is>
          <t>000156319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ssets acquired and liabilities assumed in business combinations are recognized at their acquisition date fair values. Determination of the fair values of assets and liabilities acquired requires estimates and the use of valuation techniques when market values are not readily available. The results of operations of businesses acquired by the Company have been included in the consolidated statements of operations since their respective dates of acquisition. Goodwill generated from all business combinations completed was primarily attributable to expected synergies from future growth and potential monetization opportunities. 2024 Acquisitions During the year ended December 31, 2024, the Company completed the acquisition of 100% of the ownership interests in Latter &amp; Blum Holdings, LLC and Parks Village Nashville, LLC, two residential real estate brokerages, and the acquisition of 100% ownership interest in a title insurance and escrow settlement services company. The purpose of these acquisitions was to expand the Company’s existing brokerage business and title and escrow presence in key domestic markets. The Company has accounted for these acquisitions as business combinations. The consideration for the acquisitions completed during the year ended December 31, 2024 is comprised of $26.1 million in the Company's Class A common stock, $21.3 million of cash paid at or near closing, net of cash acquired, an additional $2.7 million to be paid in cash and the Company's Class A common stock at a later date and an estimated $7.1 million of additional Class A common stock or cash that may be paid contingent on certain earnings-based targets being met at various payment dates through 2027. Payments in excess of the original estimate may impact the Company's statement of operations in future periods. The future consideration amounts were recorded within Accrued expenses and other current liabilities and Other non-current liabilities in the consolidated balance sheet. The fair value of the assets acquired and the liabilities assumed primarily resulted in the recognition of: $28.7 million of customer relationships; $2.4 million of trademark intangible assets; $20.0 million of other current and non-current assets; and $18.3 million of current and non-current liabilities. The excess of the aggregate purchase price over the aggregate fair value of the acquired net assets was recorded as goodwill of $24.4 million. Goodwill represents the expected synergies from combining the acquired assets and the operations of the acquirer as well as the intangible assets that do not qualify for separate recognition. The acquired intangible assets are being amortized over the estimated useful lives of approximately 5 to 6 years. Approximately $9.3 million of the goodwill recorded during the year ended December 31, 2024 is deductible for tax purposes. The amount of tax-deductible goodwill may increase in the future to approximately $16.4 million dependent on the payment of certain contingent consideration arrangements. These amounts are not expected to have an impact on the income tax provision while the Company maintains a full valuation allowance on its U.S. deferred tax assets. The Company has recorded the preliminary purchase price allocation as of the acquisition dates and expects to finalize its analysis within the measurement period (up to one year from the acquisition date) of the respective transactions. Any adjustments during the measurement period would have a corresponding offset to goodwill. Upon conclusion of the measurement period or final determination of the values of assets acquired or liabilities assumed, any subsequent adjustments are recorded to the consolidated statements of operations. Pro forma revenue and earnings for 2024 acquisitions have not been presented because they are not material to the Company’s consolidated revenue and results of operations, either individually or in the aggregate. 2023 Acquisitions During the year ended December 31, 2023, the Company completed the acquisition of 100% of the ownership interests in two residential real estate brokerages and acquired the assets of a smaller residential real estate brokerage. The purpose of these acquisitions was to expand the Company’s existing brokerage business in key domestic markets. The Company has accounted for these transactions as business combinations. The consideration for the acquisitions completed during the year ended December 31, 2023 is primarily comprised of $6.8 million in the Company's Class A common stock, $1.1 million of cash paid at closing, an additional $1.0 million paid at a later date and an estimated $14.0 million of additional Class A common stock and cash that may be paid contingent on certain earnings-based targets being met at various payment dates through 2033. Payments in excess of the original estimate may impact the Company's statement of operations in future periods. The future consideration amounts were recorded as Accrued expenses and other current liabilities and Other non-current liabilities in the consolidated balance sheet. The fair value of the assets acquired and the liabilities assumed, inclusive of any measurement period adjustments, primarily resulted in the recognition of: $10.8 million of customer relationships; $4.7 million of other current and non-current assets; and $5.5 million of other current and non-current liabilities. The excess of the aggregate purchase price over the aggregate fair value of the acquired net assets was recorded as goodwill of $10.8 million. The acquired customer relationships are being amortized over the estimated useful lives of approximately 5 years. Approximately $0.6 million of the goodwill recorded during the year ended December 31, 2023 is deductible for tax purposes. The amount of tax-deductible goodwill may increase in the future to approximately $17.9 million dependent on the payment of certain contingent consideration, holdback and acquisition-related compensation arrangements. These amounts are not expected to have an impact on the income tax provision while the Company maintains a full valuation allowance on its U.S. deferred tax assets. Pro forma revenue and earnings for 2023 acquisitions have not been presented because they are not material to the Company’s consolidated revenue and results of operations, either individually or in the aggregate. 2022 Acquisitions During the year ended December 31, 2022, the Company completed the acquisition of 100% of the ownership interests in a title insurance and escrow settlement services company and acquired the assets of a small real estate brokerage. The purpose of these acquisitions was to expand the Company’s title and escrow offerings and to expand its existing brokerage business in key domestic markets. The Company has accounted for these acquisitions as business combinations. The total consideration for acquisitions completed during the year ended December 31, 2022 comprised $12.1 million of cash, net of cash acquired, $0.8 million in Class A common stock of the Company and an estimated $3.6 million of additional cash that may be paid contingent on certain earnings-based targets being met through 2029. Future cash payments were recorded as Accrued expenses and other current liabilities and Other non-current liabilities in the consolidated balance sheets. The fair value of the assets acquired and the liabilities assumed primarily resulted in the recognition of: customer relationships of $8.1 million; trademark intangible assets of $1.1 million; $1.0 million of other current and non-current assets; and $2.5 million of current and non-current liabilities. The excess of the purchase price over the fair value of the acquired net assets was recorded as goodwill of $8.8 million. Acquired intangible assets are being amortized over their estimated useful lives of approximately 3 to 5 years. Approximately $0.3 million of the goodwill recorded during the year ended December 31, 2022 is deductible for tax purposes. The amount of tax-deductible goodwill may increase in the future to approximately $1.6 million dependent on the payment of certain contingent consideration arrangements. These amounts are not expected to have an impact on the income tax provision while the Company maintains a full valuation allowance on its U.S. deferred tax assets. Pro forma revenue and earnings for 2022 acquisitions have not been presented because they are not material to the Company’s consolidated revenue and results of operations, either individually or in the aggregate. Contingent Consideration Contingent consideration represents obligations of the Company to transfer cash and common stock to the sellers of certain acquired businesses in the event that certain targets and milestones are met. As of December 31, 2024, the undiscounted estimated payment under these arrangements was $35.4 million. Changes in contingent consideration measured at fair value on a recurring basis were as follows (in millions): Year Ended December 31, 2024 2023 2022 Opening balance $ 20.9 $ 14.0 $ 24.4 Acquisitions 7.1 14.0 3.6 Fair value losses (gains) included in net loss 6.0 2.6 (2.2) Payments (3.0) (9.7) (11.8) Closing balance $ 31.0 $ 20.9 $ 14.0 Other Acquisition Related Compensation In connection with the Company’s acquisitions, a portion of the cash and equity consideration amounts paid or to be paid to the selling shareholders are subject to clawback and forfeiture dependent on certain employees and agents providing continued service to the Company. Accordingly, this consideration is accounted for as compensation for future services and the Company recognizes the expenses over the underlying retention periods. For the years ended December 31, 2024, 2023 and 2022, the Company recognized $0.2 million, $0.6 million and $13.4 million, respectively, in compensation expense within Operations and support in the accompanying consolidated statements of operations related to these arrangements. As of December 31, 2024, the Company does not expect to make any further material payments under these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Joint Venture In July 2021, the Company and Guaranteed Rate, Inc. (“Guaranteed Rate”) formed a joint venture, OriginPoint, LLC (“OriginPoint”). OriginPoint was formed for the purpose of conducting a mortgage origination and lending business and providing related services for the Company’s real estate brokerage clients, as well as the clients of any other brokerage in the context of a new purchase or other customers not working with a brokerage in the context of a refinancing, in order to make loans available to a broad consumer audience. OriginPoint originates, processes, underwrites, closes and/or funds mortgage loans for sale, transfer and assignment to investors and eligible wholesale lenders, including affiliates, or effects any other secondary market transactions related to such mortgage loans. OriginPoint is owned 49.9% by the Company and 50.1% by Guaranteed Rate. The Company made capital contributions to OriginPoint of $2.0 million and $1.2 million, respectively, during the years ended December 31, 2024 and 2023. The Company accounts for OriginPoint as an equity method investment and records its equity earnings or losses related to OriginPoint within Equity in loss of unconsolidated entity in the consolidated statements of operations. The Company’s investment in OriginPoint had a balance of $5.7 million at December 31, 2024 and is included within Other non-current assets on the accompanying consolidated balance sheet. The Company recorded equity losses of $0.6 million, $3.3 million and $12.2 million during the years ended December 31, 2024, 2023 and 2022, respectively. No dividends were received by the Company during the years ended December 31, 2024 and 2023. OriginPoint has established and maintains its own warehouse lines of credit, and it funds its own mortgage loan transactions from these independent sources. The warehouse lines maintained by OriginPoint are collateralized by the underlying mortgages available for sale and are non-recourse to Compa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s cash and cash equivalents of $223.8 million and $166.9 million as of December 31, 2024 and 2023, respectively, are held in cash, money market funds and U.S. treasury securities which are classified as Level 1 within the fair value hierarchy because they are valued using quoted prices in active markets. These are the Company’s only Level 1 financial instruments. The Company does not hold any Level 2 financial instruments. The Company’s contingent consideration liabilities of $31.0 million and $20.9 million as of December 31, 2024 and 2023, respectively, are the Company’s only Level 3 financial instruments. See Note 3 — “Acquisitions” for changes in contingent consideration during the years ended December 31, 2024, 2023 and 2022. The following tables present the balances of contingent consideration as presented in the consolidated balance sheets (in millions): December 31, 2024 2023 Accrued expenses and other current liabilities $ 3.3 $ 4.5 Other non-current liabilities 27.7 16.4 Total contingent consideration $ 31.0 $ 20.9 There were no transfers of financial instruments between Level 1, Level 2 and Level 3 during the periods presented. Level 3 Financial Liabilities The Company’s Level 3 financial liabilities relate to acquisition-related contingent consideration arrangements. Contingent consideration represents obligations of the Company to transfer cash or the Company's common stock to the sellers of certain acquired entities in the event that certain targets and milestones are met. The primary method the Company used to estimate the fair value of contingent consideration liabilities was a Monte Carlo simulation, which is based on inputs such as forecasted future results of the acquired businesses, which are not observable in the market, discount rates and earnings volatility measures. The Company has not presented certain quantitative information regarding the unobservable inputs utilized to measure contingent consideration liabilities given changes in these assumptions have not and are not expected to materially impact the Company’s operating results during 2024 or in future periods. Changes in the fair value of Level 3 financial liabilities are included within Operations and support in the consolidated statements of operations (see Note 3 –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millions): December 31, 2024 2023 Leasehold improvements $ 186.2 $ 186.7 Office furniture and equipment 37.4 36.9 Computer software and internally-developed software 49.9 42.7 Computer equipment 26.1 26.7 299.6 293.0 Less: accumulated depreciation (174.1) (141.3) Property and equipment, net $ 125.5 $ 151.7 The Company recorded depreciation expense related to property and equipment of $47.5 million, $57.1 million and $48.2 million for the years ended December 31, 2024, 2023 and 2022, respectively, which includes $11.6 million, $12.3 million and $9.4 million, respectively, related to internally–developed software. The Company capitalized internally-developed software costs of $9.7 million and $5.7 million during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summarizes the changes in the carrying amount of goodwill (in millions): Amount Balance at December 31, 2022 $ 198.4 Acquisitions 11.4 Balance at December 31, 2023 209.8 Acquisitions 24.4 Measurement period adjustments $ (0.6) Balance at December 31, 2024 $ 233.6 The following table summarizes the carrying amounts and accumulated amortization of intangible assets (in millions, except weighted-average remaining useful life): December 31, 2024 Useful Life Gross Carrying Accumulated Net Value Weighted Finite-lived intangible assets: Customer relationships 3-9 years $ 188.8 $ (123.5) $ 65.3 3.3 Acquired technology 5 years 5.5 (4.0) 1.5 1.3 Trademarks 2-9 years 14.9 (8.2) 6.7 3.9 Indefinite-lived intangible assets: Domain name 0.3 — 0.3 n/a Total $ 209.5 $ (135.7) $ 73.8 December 31, 2023 Useful Life Gross Carrying Accumulated Net Value Weighted Finite-lived intangible assets: Customer relationships 2-9 years $ 160.1 $ (92.0) $ 68.1 2.9 Acquired technology 5 years 5.5 (2.9) 2.6 2.3 Trademarks 2-9 years 12.5 (5.9) 6.6 4.2 Indefinite-lived intangible assets: Domain name 0.3 — 0.3 n/a Total $ 178.4 $ (100.8) $ 77.6 Amortization expense was $34.9 million, $32.9 million and $38.1 million for the years ended December 31, 2024, 2023 and 2022, respectively. Estimated future amortization expense for finite-lived intangible assets as of December 31, 2024 is as follows (in millions): 2025 $ 30.5 2026 17.9 2027 11.6 2028 7.6 2029 4.5 Thereafter 1.4 Total $ 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Accrued Expenses and Other Current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 and Accrued Expenses and Other Current Liabilities</t>
        </is>
      </c>
      <c r="B4" s="4" t="inlineStr">
        <is>
          <t xml:space="preserve">Other Current Assets and Accrued Expenses and Other Current Liabilities Other current assets consisted of the following (in millions): December 31, 2024 2023 Prepaid agent incentives $ 9.4 $ 22.2 Other 23.8 32.3 Other current assets $ 33.2 $ 54.5 Accrued expenses and other current liabilities consisted of the following (in millions): December 31, 2024 2023 Accrued compensation $ 51.1 $ 43.3 Accrued Litigation Charge 28.8 — Other 60.4 47.5 Accrued expenses and other current liabilities $ 140.3 $ 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cierge Credit Facility In July 2020, the Company entered into a Revolving Credit and Security Agreement (the “Concierge Facility”) with Barclays Bank PLC, as administrative agent, and the several lenders party thereto, which was subsequently amended on July 29, 2021, August 5, 2022 and August 4, 2023. The Concierge Facility provides for a $75.0 million revolving credit facility and is solely used to finance a portion of the Company’s Compass Concierge Program. The Concierge Facility is secured primarily by the Concierge Receivables and cash of the Compass Concierge Program. Borrowings under the Concierge Facility bear interest at the term SOFR rate plus a margin of 2.75%. The two year commitment fee is 0.35% if the Concierge Facility is utilized greater than 50% and 0.50%, if the Concierge Facility is utilized less than 50%. On August 4, 2023, the revolving period under the Concierge Facility was extended to August 3, 2025. The interest rate on the drawn down balance of the Concierge Facility was 7.49% as of December 31, 2024. Pursuant to the Concierge Facility, the principal amount, if any, is payable in full in January 2026, unless earlier terminated or extended. The Company has the option to repay the borrowings under the Concierge Facility without premium or penalty prior to maturity. The Concierge Facility contains customary affirmative covenants, such as financial statement reporting requirements, as well as covenants that restrict the Company'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December 31, 2024, the Company was in compliance with the covenants under the Concierge Facility. The Concierge Facility includes customary events of default that include, among other things, nonpayment of principal, interest or fees, inaccuracy of representations and warranties, violation of certain covenants, bankruptcy and insolvency events, material judgments and change of control. The occurrence of an event of default could result in the acceleration of the obligations and/or the increase in the applicable interest rate under the Concierge Facility. Revolving Credit Facility In March 2021, the Company entered into a Revolving Credit and Guaranty Agreement (the “Revolving Credit Facility”) with Barclays Bank PLC, as administrative agent and as collateral agent (the "Administrative Agent"), and certain other lenders, which was subsequently amended on May 1, 2023. The Revolving Credit Facility provides for a $350.0 million revolving credit facility, subject to the terms and conditions of the Revolving Credit Facility. The Revolving Credit Facility also includes a letter of credit sublimit which is the lesser of (i) $125.0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assets of the Company and the Company’s subsidiary guarantors. Borrowings under the Revolving Credit Facility bear interest, at the Company’s option, at either (i) a floating rate per annum equal to the base rate plus a margin of 0.50% or (ii) a rate per annum equal to the secured overnight financing rate ("SOFR") plus a margin of 1.50%. The base rate is equal to the highest of (a) the prime rate as quoted by The Wall Street Journal, (b) the federal funds effective rate plus 0.50%, (c) the SOFR term rate for a one-month interest period plus 1.00% and (d) 1.00%. The SOFR term rate is determined by the Administrative Agent as the forward-looking term rate plus a 0.10% adjustment. During an event of default under the Revolving Credit Facility, the applicable interest rates are increased by 2.0% per annum. The Company is also obligated to pay other customary fees for a credit facility of this type, including a commitment fee on a quarterly basis based on amounts committed but unused under the Revolving Credit Facility of 0.175% per annum, fees associated with letters of credit and administrative and arrangement fees. The principal amount, if any, is payable in full in March 2026, unless earlier terminated or extended. The Company has the option to repay the Company’s borrowings, and to permanently reduce the loan commitments in whole or in part, under the Revolving Credit Facility without premium or penalty prior to maturity. As of December 31, 2024, there were no borrowings outstanding under the Revolving Credit Facility and outstanding letters of credit under the Revolving Credit Facility totaled approximately $53.8 million. The Revolving Credit Facility contains customary representations, warranties, financial covenants applicable to the Company and its restricted subsidiaries, affirmative covenants, such as financial statement reporting requirements, and negative covenants which restrict their ability, among other things, to incur liens and indebtedness, make certain investments, declare dividends, dispose of, transfer or sell assets, make stock repurchases and consummate certain other matters, all subject to certain exceptions. The financial covenants require that (i) the Company maintains liquidity of at least $150.0 million as of the last day of each fiscal quarter and each date of a credit extension and (ii) the Company’s consolidated total revenue as of the last day of each fiscal quarter be equal to or greater than the specified amount corresponding to such period. Minimum liquidity is defined as unused amounts under the $350.0 million Revolving Credit Facility plus the unrestricted cash of Compass and its restricted subsidiaries. The minimum required consolidated revenue threshold for the trailing four fiscal quarters is $4,668.0 million during 2024 and thereafter. As of December 31, 2024, the Company was in compliance with the financial covenants under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costs for operating leases for the years ended December 31, 2024, 2023 and 2022 was as follows (in millions): Year Ended December 31, 2024 2023 2022 Operating lease costs $ 101.6 $ 109.8 $ 113.7 Short-term lease costs 3.4 3.5 7.3 Sublease income (5.8) (5.1) (3.7) Variable lease costs 36.0 37.6 35.4 Total $ 135.2 $ 145.8 $ 152.7 The Company has a small population of subleases whereby it acts as a lessor and has recognized sublease income as noted in the table above. The impact of this portfolio is not material to the consolidated financial statements. For the years ended December 31, 2024, 2023 and 2022, the Company recognized lease costs, net of sublease income, of $131.4 million, $138.5 million and $141.5 million, respectively, in Sales and marketing expenses and $3.8 million, $7.3 million and $11.2 million, respectively, in General and administrative expenses in the consolidated statements of operations. Supplemental cash flow information related to leases was as follows (in millions): Year Ended December 31, 2024 2023 2022 Cash paid for amounts included in the measurement of operating lease liabilities: Operating cash flows used in operating leases $ 127.3 $ 126.9 $ 118.8 Supplemental disclosure of non-cash leasing activities: ROU assets obtained in exchange for new operating lease liabilities $ 68.2 $ 25.3 $ 94.7 The following table represents the weighted-average remaining lease term and discount rate for the Company’s operating leases: December 31, 2024 2023 Weighted average remaining lease term (years) 5.7 5.9 Weighted average discount rate 5.7 % 4.9 % Future undiscounted lease payments for the Company’s operating lease liabilities are as follows as of December 31, 2024 (in millions): 2025 $ 117.7 2026 106.7 2027 90.4 2028 79.5 2029 65.5 Thereafter 101.1 Total future lease payments 560.9 Less: imputed interest (86.9) Present value of lease liabilities $ 4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Except as identified with respect to the matters below, the Company does not believe that the outcome of any individual existing legal or regulatory proceeding to which it is a party will have a material adverse effect on its results of operations, financial condition or overall business in each case, taken as a whole. Real Estate Commission Antitrust Litigation On March 21, 2024, the Company entered into a settlement agreement to resolve the Gibson and Umpa cases on a nationwide basis. The settlement resolves all claims in these cases and similar claims in other lawsuits alleging claims on behalf of sellers on a nationwide basis against the Company and its subsidiaries (collectively, the “Claims”) and releases the Company, its subsidiaries and affiliated agents from the Claims. Under the settlement agreement, the Company agreed to pay $57.5 million and make certain changes to its business practices. The Company’s motion for final approval of the settlement agreement was granted on October 31, 2024 and the settlement agreement is now effective. The final approval ruling was appealed by certain class members that objected to the settlement, including but not limited to plaintiffs in the March and Friedman matters, referenced below, which are now pending before the United States Circuit Court of Appeals for the Eighth Circuit. The objecting parties must file their briefs by March 20, 2025. Responses, including those by the Company, are due by April 21, 2025. The objecting parties may file any replies by May 12, 2025. Two of the putative class action lawsuits, March v. Real Estate Board of New York, et al., No. 1:23-cv-09995 (S.D.N.Y.) (“March”), filed on November 13, 2023, and Friedman v. Real Estate Board of New York, et al., Case No. 1:23-cv-09601 (S.D.N.Y.) (“Friedman”), filed on January 18, 2024, name the Company as a defendant and allege, among other things, that the Real Estate Board of New York,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The Friedman and March matters also allege violations of the Donnelly Act, N.Y. Gen. Bus. § 340, and the March matter further seeks injunctive relief pursuant to Section 16 of the Clayton Act, 15 U.S.C. § 26. The Friedman and March matters are limited in scope to the New York City boroughs of Brooklyn, and Manhattan, respectively. The March and Friedman matters are stayed pending the appeal of the final approval of the settlement agreement. One putative class action lawsuit, QJ Team, LLC, et al. v. Texas Association of Realtors, Inc., et al., No. 4:23-cv-01013 (E.D. Tx.) (“QJ Team”), filed on November 13, 2023, names Realty Austin, LLC, a subsidiary of the Company, as a defendant and alleges, among other things, that certain trade associations, including the Texas Association of Realtors,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Martin, et al. v. Texas Association of Realtors, Inc., et al., No. 423-cv-01104 (E.D. Tx.) (“Martin”), filed on December 14, 2023, was consolidated into the QJ Team matter on March 21, 2024. The QJ Team matter is stayed pending the appeal of the final approval of the settlement agreement. One putative class action lawsuit, Peiffer v. Latter &amp; Blum Holding, LLC, et al., Case No. 2:24-cv-00557 (E.D. La.) (“Peiffer”), filed on March 5, 2024, names Latter &amp; Blum, a subsidiary of the Company, as a defendant and alleges, among other things, that certain trade associations, including the National Association of Realtors, multiple listing services,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On April 3, 2024, the Company announced that it had entered into an agreement to acquire Latter &amp; Blum. The Peiffer matter is stayed pending the appeal of the final approval of the settlement agreement. Wang v. National Ass’n of Realtors et al., Case No. 1:24-cv-02371 (S.D.N.Y.) (“Wang”), an individual lawsuit filed on March 28, 2024, named the Company as a defendant and alleges, among other things, that certain trade associations, including the National Association of Realtors and the Real Estate Board of New York,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The Company entered an agreement with the plaintiff in Wang to settle the matter on December 27, 2024 and the parties filed a stipulation of dismissal with prejudice on December 31, 2024. The Company does not expect the terms of the proposed settlement of the Gibson and Umpa cases, as well as the resolution of any of the stated matters or the process of moving to enforce the settlement nationwide to have a material impact on its future operations. The Company and its subsidiaries have been named as defendants in eight putative class action lawsuits and one individual lawsuit (the "Antitrust Lawsuits") that allege, among other things, violations of Section 1 of the Sherman Act, 15 U.S.C. § 1. Four of the putative class action lawsuits, captioned Gibson, et al. v. National Association of Realtors, et al., No. 4:23-cv-00788-FJG (W.D. Mo.) (“Gibson”), filed on October 31, 2023, Grace v. National Association of Realtors, et al., No. 3:23-cv-06352 (N.D. Cal.) (“Grace”), filed on December 8, 2023, Fierro, et al. v. National Association of Realtors, et al., Case No. 2:24-cv-00449 (C.D. Cal.) (“Fierro”), filed on January 17, 2024, and Whaley v. Arizona Association of Realtors, Case No. 2:24-cv-00105 (D. Nev.) (“Whaley”), filed on January 15, 2024, name the Company as a defendant and allege, among other things, that certain trade associations, including the National Association of Realtors, multiple listing services, and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Umpa, et al. v. National Association of Realtors, et al., 4:23-cv-00945 (W.D. Mo.) (“Umpa”), filed on December 27, 2023, was consolidated into the Gibson matter on April 23, 2024. Boykin v. National Association of Realtors, et al., No. 2:24-cv-00340 (D. Nev.) (“Boykin”), filed on February 16, 2024, was terminated and consolidated into the Whaley matter on March 20, 2024. The plaintiffs in the Gibson and Umpa matters allege a nationwide scope, while the Grace and Fierro matters are limited in scope to Northern California and Southern California, respectively and the Whaley matter is limited in scope to Nevada. The Grace, Fierro and Whaley matters are stayed pending the appeal of the final approval of the settlement agreement. During the three months ended March 31, 2024, the Company recognized an expense of $57.5 million within General and administrative expense in the consolidated statements of operations in connection with the settlement agreement. 50% of the settlement was paid during the three months ended June 30, 2024. The remaining 50% is expected to be paid during the second quarter of 2025. Batton, et al. v. Compass, Inc., et al. Batton, et al. v. Compass, Inc., et al., No. 1:23-cv-15618 (N.D. Ill.) (“Batton II”), filed on November 2, 2023, names the Company and seven other brokerages as defendants and alleges that the defendants entered into a continuing contract, combination, or conspiracy to unreasonably restrain interstate trade and commerce in violation of Section 1 of the Sherman Act, 15 U.S.C. § 1 and state law antitrust statutes, violated state consumer protection statutes, and were unjustly enriched by industry rules that set the manner by which buyer’s brokers are compensated. The allegations in Batton are substantially similar to those contained in the case captioned Batton, et al. v. National Association of Realtors, et al., No. 1:21-cv-00430 (N.D. Ill.) (“Batton I”), filed on January 25, 2021 which does not name the Company but names the National Association of Realtors and six other brokerages. The Company and the defendants in the Batton II matter filed a motion to dismiss the amended complaint on June 21, 2024. The plaintiffs filed an opposition to the motion to dismiss on August 5, 2024 and the Company and the defendants filed a reply on September 4, 2024. The motion to dismiss remains pending before the court. The Company is unable to predict the outcome of Batton II or to reasonably estimate the possible loss or range of loss, if any, arising from the claim asserted therein. The ultimate resolution of Batton II could have a material adverse effect on the Company’s financial position, results of operations, and cash flow. Letter of Credit Agreements The Company has irrevocable letters of credit with various financial institutions, primarily related to security deposits for leased facilities. As of December 31, 2024 and 2023, the Company was contingently liable for $53.8 million and $44.4 million, respectively, under these letters of credit. As of December 31, 2024, $53.8 million of these letters of credit were collateralized by the Revolving Credit Facility. As of December 31, 2023, $43.8 million and $0.6 million of these letters of credit were collateralized by the Revolving Credit Facility and the Company's cash and cash equivalents, respectively. Escrow and Trust Deposits As a service to its home buyers and sellers, the Company administers escrow and trust deposits which represent undistributed amounts for the settlement of real estate transactions. The escrow and trust deposits totaled $147.1 million and $120.0 million as of December 31, 2024 and 2023, respectively. These deposits are not assets of the Company and therefore are excluded from the accompanying consolidated balance sheets. However, the Company remains contingently liable for the disposition of thes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Common Stock</t>
        </is>
      </c>
      <c r="B1" s="2" t="inlineStr">
        <is>
          <t>12 Months Ended</t>
        </is>
      </c>
    </row>
    <row r="2">
      <c r="B2" s="2" t="inlineStr">
        <is>
          <t>Dec. 31, 2024</t>
        </is>
      </c>
    </row>
    <row r="3">
      <c r="A3" s="3" t="inlineStr">
        <is>
          <t>Stockholders' Equity Note [Abstract]</t>
        </is>
      </c>
      <c r="B3" s="4" t="inlineStr">
        <is>
          <t xml:space="preserve"> </t>
        </is>
      </c>
    </row>
    <row r="4">
      <c r="A4" s="4" t="inlineStr">
        <is>
          <t>Preferred Stock and Common Stock</t>
        </is>
      </c>
      <c r="B4" s="4" t="inlineStr">
        <is>
          <t>Preferred Stock and Common Stock Undesignated Preferred Stock In April 2021, the Company adopted a restated certificate of incorporation which provides for authorized undesignated preferred stock to 25.0 million shares of undesignated preferred stock with a $0.00001 par value per share. As of December 31, 2024 and 2023, there are no shares of the Company’s preferred stock issued and outstanding. Common Stock In February 2021, the Company approved the establishment of Class C common stock and an agreement with the Company’s CEO to exchange his Class A common stock for Class C common stock. Any Class A common stock issued to the Company’s CEO from RSU awards granted prior to February 2021 are able to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convert into Class A common stock. In April 2021, the Company adopted a restated certificate of incorporation and changed its authorized capital stock to consist of 12.5 billion shares of Class A common stock, 1.25 billion shares of Class B common stock and 100 million shares of Class C common stock. Each class has par value of $0.00001. The followings tables reflect the authorized, issued and outstanding shares for each of the common share classes as of December 31, 2024 and 2023: December 31, 2024 Shares Shares Shares Class A common stock 12,500,000,000 501,384,321 501,384,321 Class B common stock 1,250,000,000 — — Class C common stock 100,000,000 11,758,787 11,758,787 Total 13,850,000,000 513,143,108 513,143,108 December 31, 2023 Shares Shares Shares Class A common stock 12,500,000,000 465,633,122 465,633,122 Class B common stock 1,250,000,000 — — Class C common stock 100,000,000 19,260,144 19,260,144 Total 13,850,000,000 484,893,266 484,893,266 The rights of common stock are as follows: Voting Holders of Class A common stock are entitled to one vote per share. Holders of Class B common stock are not entitled to vote. Holders of Class C common stock are entitled to twenty votes per share. Dividends When and if declared by the Company’s board of directors, holders of Class A and Class B common stock are entitled in proportion to the number of shares of common stock that would be held by each such holder if all shares of convertible preferred stock were converted to common stock. No dividends have been declared since inception. Liquidation The liquidation rights of the holders of Class A and Class B common stock are subject to and qualified by the rights and preferences of the holders of convertible preferred stock. Conversion Each share of Class A common stock may be converted to one share of Class B common stock at the option of the holder. Each share of Class B common stock may be converted to one share of Class A common stock only upon the following events: • the Company’s sale of its common stock pursuant to an effective registration statement; • any transfer of such share to a holder of convertible preferred stock; and • the approval of such conversion by the board of directors; such conversion shall be deemed to have been made immediately prior to the closing date of the public offering. Each share of Class C common stock is convertible at any time of the option of the holder into one share of Class A common stock. Each share of Class C common stock will automatically convert into a share of Class A common stock upon sale or transfer, except for certain permitted transfers. Strategic Transaction In August 2023, the Company entered into a definitive asset purchase agreement with a Canadian real estate proptech company (the "Strategic Transaction") under which the Company received $32.3 million of cash in exchange for 9.0 million shares of Class A common stock and committed to make an additional contingent payment in the form of Class A common stock or cash, as determined by the Company. The contingent payment was dependent on a volume-weighted stock price target for the Company's Class A common stock and was payable up to a maximum of $5.5 million in May 2025 (unless the volume-weighted stock price target is triggered). During the year ended December 31, 2024, the volume-weighted price target was met and the Company was released of its liability to make any additional payment in connection with this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2 Stock Incentive Plan In October 2012, the Company adopted the 2012 Stock Incentive Plan (the “2012 Plan”). Under the 2012 Plan, employees and non-employees could be granted stock options, RSUs and other stock-based awards. Generally, these awards were based on stock agreements with a maximum ten-year term for stock options and a maximum seven-year term for RSUs, subject to board approval. 2021 Equity Incentive Plan In February 2021, the Company’s board of directors and stockholders adopted and approved the 2021 Equity Incentive Plan (the “2021 Plan”), with an initial pool of 29.7 million shares of common stock available for granting stock-based awards plus any reserved shares of common stock not issued or subject to outstanding awards granted under the 2012 Plan. In addition, on January 1 st of each year beginning in 2022 and continuing through 2031, the aggregate number of shares of common stock authorized for issuance under the 2021 Plan shall be increased automatically by the number of shares equal to 5% of the total number of outstanding shares of common stock on the immediately preceding December 31 st , although the Company’s board of directors or one of its committees may reduce the amount of such increase in any particular year. The 2021 Plan became effective on March 30, 2021 and as of that date, the Company ceased granting new awards under the 2012 Plan and all remaining shares available under the 2012 Plan were transferred to the 2021 Plan. As of December 31, 2024, there were 60.8 million shares available for future grants under the 2021 Plan, inclusive of those shares transferred from the 2012 Plan. Effective January 1, 2025, the number of shares available for future grants was increased by an additional 25.7 million shares as a result of the annual increase provision described above. 2021 Employee Stock Purchase Plan In February 2021, the Company’s board of directors and stockholders adopted and approved the 2021 Employee Stock Purchase Plan (the “ESPP”), with an initial pool of 7.4 million shares of Class A common stock available for authorized purchase rights to the Company’s employees or to employees of its designated affiliates. In addition, on January 1 st of each year beginning in 2022 and continuing through 2031, the aggregate number of shares of common stock authorized for issuance under the ESPP shall be increased automatically by the number of shares equal to 1% of the total number of outstanding shares of common stock and outstanding shares of preferred stock (on an as converted to common stock basis) on the immediately preceding December 31 st, although the Company’s board of directors or one of its committees may reduce the amount of the increase in any particular year. No more than 150.0 million shares of common stock may be issued over the term of the ESPP, subject to certain exceptions set forth in the ESPP. As of December 31, 2024, 18.1 million shares of Class A common stock remain available for grant under the ESPP. The Company has elected to forgo the annual increase to the number of authorized shares available for grant under the ESPP that would have occurred on January 1, 2025. The ESPP permits employees to purchase shares of the Company’s Class A common stock through payroll deductions accumulated during six-month offering periods up to a maximum value of $12,500 per offering period. The offering periods begin each February and August, or such other period determined by the Compensation Committee. On each purchase date, eligible employees may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During the year ended December 31, 2024, the Company issued 0.7 million shares of Class A common stock under the ESPP. The Company recognized $1.0 million and $1.3 million of stock-based compensation expense related to the ESPP during the years ended December 31, 2024 and December 31, 2023, respectively. As of December 31, 2024 and 2023, $1.1 million and $1.0 million, respectively, had been withheld on behalf of employees for a future purchase under the ESPP. Stock Options Stock options vest over a prescribed service period generally lasting four years. Upon the exercise of any stock options, the Company issues shares to the award holder from the pool of authorized but unissued common stock. The fair value of each stock option award is estimated on the grant date using the Black-Scholes option pricing model. For the years ended December 31, 2024, 2023 and 2022 stock options granted were not material to the Company's financial statements. A summary of stock option activity under the 2012 Plan and the 2021 Plan, including 1.1 million stock options that were granted outside of the 2012 Plan in 2019, is presented below (in millions, except share and per share amounts): Number of Shares Weighted Weighted Aggregate Intrinsic Value (1) Balance as of December 31, 2023 40,527,848 $ 5.60 5.1 $ 20.2 Granted 970 7.07 Exercised (4,722,210) 2.11 Forfeited (2,123,184) 6.69 Balance as of December 31, 2024 33,683,424 $ 6.02 4.4 $ 30.2 Exercisable and vested at December 31, 2024 31,698,321 $ 5.82 4.3 $ 29.8 (1) The aggregate intrinsic values have been calculated using the Company’s closing stock prices of $5.85 and $3.76 as of December 31, 2024 and December 31, 2023, respectively. During the years ended December 31, 2024, 2023 and 2022, the intrinsic value of options exercised was $13.0 million, $6.2 million and $20.3 million, respectively. Stock-based compensation recognized during the years ended December 31, 2024, 2023 and 2022 associated with stock options was $17.7 million, $25.6 million and $35.2 million, respectively. As of December 31, 2024, unrecognized compensation costs totaled $11.8 million and are expected to be recognized over a weighted-average period of 1.2 years. Restricted Stock Units A summary of RSU activity under the 2012 Plan and the 2021 Plan is presented below: Number of Shares Weighted Balance as of December 31, 2023 29,943,818 $ 5.15 Granted 25,947,563 3.82 Vested and converted to common stock (1) (24,372,552) 4.30 Forfeited (3,629,419) 4.65 Balance as of December 31, 2024 27,889,410 $ 4.73 (1) During the year ended December 31, 2024, the Company net settled all RSUs through which it issued an aggregate of 24.4 million shares of Class A common stock and withheld an aggregate of 8.1 million shares of Class A common st ock to satisfy $35.0 million of tax withholding obligations on behalf of the Company’s employees. As of December 31, 2024, all unvested RSUs had total compensation costs of $102.9 million not yet recognized and is expected to be recognized over a weighted-average period of 2.2 years. As previously disclosed, prior to 2022 the Company generally provided share-based compensation to its employees through grants that vested ratably over four-year periods. Beginning in 2022, the Company changed the method of its employee grants to a series of four consecutive annual grants (each at 25% of the previous four-year value) that each vest over the one-year period following grant. As of December 31, 2024, the Company has remaining commitments to its employees related to this methodology to grant an aggregate of 26.4 million RSUs during 2025, 2026 and 2027 which will each vest over the subsequent one-year period following the respective grant dates. Beginning in 2025, the Company will revert to its previous method of one grant vesting ratably over a four-year period following the grant date for substantially all new equity commitments. Note the foregoing excludes a non-material number of additional committed but not yet granted RSUs which the Company will grant during 2025 which commitments were denominated in dollar values rather than shares. Agent Equity Program In connection with the 2021 Agent Equity Program, the Company recognized a total of $100.0 million in stock-based compensation expense of which $84.8 million was recognized during the year ended December 31, 2021 and $15.2 million was recognized during the year ended December 31, 2022. In February 2022, the Company granted 13.6 million RSUs, which immediately vested and converted to Class A common stock in connection with the 2021 Agent Equity Program. Prior to the issuance of the underlying RSUs, the stock-based compensation expense associated with these awards was recorded as a liability and $100.0 million was ultimately reclassified to Additional paid-in capital at the end of the vesting period when the underlying RSUs were granted. In connection with the 2022 Agent Equity Program, the Company recognized a total of $53.3 million stock-based compensation expense of which $41.7 million was recognized during the year ended the year ended December 31, 2022 and $11.6 million was recognized during the year ended December 31, 2023. In January 2023, the Company granted 14.1 million RSUs to affiliated agents in connection with the 2022 Agent Equity Program. Prior to the issuance of the underlying RSUs, the stock-based compensation expense associated with these awards was recorded as a liability and $53.3 million was ultimately reclassified to Additional paid-in capital at the end of the vesting period when the underlying RSUs were granted. Following the issuance of these RSUs, the Company discontinued the Agent Equity Program. Stock-Based Compensation Expense Total stock-based compensation expense included in the consolidated statement of operations is as follows (in millions): Year Ended December 31, 2024 2023 2022 Commissions and other related expense $ — $ 11.6 $ 59.0 Sales and marketing 31.5 35.0 42.0 Operations and support 16.5 16.1 15.6 Research and development 58.0 45.7 57.5 General and administrative 21.5 49.8 60.4 Total stock-based compensation expense $ 127.5 $ 158.2 $ 234.5 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before income taxes consisted of (in millions): Year Ended December 31, 2024 2023 2022 United States $ (158.6) $ (314.1) $ (610.4) International 3.7 (7.6) 8.0 Total $ (154.9) $ (321.7) $ (602.4) For the year ended December 31, 2024, the loss before income taxes of $154.9 million includes $0.6 million of losses from the Company’s equity investment in OriginPoint and excludes $0.1 million in net income attributable to non-controlling interests. The OriginPoint business and other non-controlling interests operate in the United States. The components of the Company’s income tax benefit (provision) consisted of (in millions): Year Ended December 31, 2024 2023 2022 Current: Federal $ — $ — $ — State (0.3) (0.3) — Foreign (0.4) (0.1) (3.1) Total current (0.7) (0.4) (3.1) Deferred: Federal 0.5 0.8 0.9 State — — 0.3 Foreign 0.7 — 2.8 Total deferred 1.2 0.8 4.0 Total benefit from income taxes $ 0.5 $ 0.4 $ 0.9 The Company had an income tax benefit for the years ended December 31, 2024, 2023 and 2022 resulting from a partial reduction in the valuation allowance related to the carryover tax basis in deferred tax liabilities from acquisitions. The benefit from income taxes is reduced by current taxes in India that are not offset with future alternative minimum tax credits and state income tax expense. In 2024, the Company also recognized benefit from income taxes as a result of the recognition of deferred tax assets in India. The effective income tax rate differed from the statutory federal income tax rate as follows: Year Ended December 31, 2024 2023 2022 Tax at federal statutory rate 21.0 % 21.0 % 21.0 % State taxes, net of federal effect 5.8 % 5.2 % 7.0 % Change in valuation allowance (26.2) % (23.7) % (25.0) % Stock-based compensation (0.6) % (3.6) % (2.4) % Non-deductible executive compensation (1.0) % (0.6) % (0.6) % Non-deductible expenses (0.4) % (0.4) % (0.4) % Worthless stock deduction 0.2 % 3.2 % — % Other 1.5 % (1.0) % 0.6 % Benefit from income taxes 0.3 % 0.1 % 0.2 % The components of net deferred taxes arising from temporary differences were as follows (in millions): December 31, 2024 2023 Deferred tax assets: Nondeductible accruals $ 27.8 $ 14.4 Stock-based compensation 46.7 44.3 Lease liabilities 136.6 143.9 Net operating loss carryforward 476.8 462.1 Allowance for credit losses 10.1 10.7 Accrued compensation 16.9 27.6 Capitalized research &amp; development costs 91.7 84.5 Intangible assets 18.5 12.1 Other 4.7 5.9 Total deferred tax assets $ 829.8 $ 805.5 Deferred tax liabilities: Operating lease right-of-use assets $ (104.9) $ (110.8) Property and equipment (17.4) (26.6) Total deferred tax liabilities (122.3) (137.4) Less: valuation allowance (703.8) (664.9) Net deferred tax assets $ 3.7 $ 3.2 The Company is subject to income taxes in the United States and India. Deferred income taxes reflect the net tax effects of (a) temporary differences between the carrying amounts of assets and liabilities for financial reporting purposes and the amounts used for income tax purposes and (b) operating losses and tax credit carryforwards. As of December 31, 2024 and 2023, the Company’s deferred tax assets were primarily the result of U.S. federal and state net operating losses, operating lease obligations, capitalized research and development costs, stock-based compensation and other compensation and expense related accruals. A full valuation allowance was maintained against its U.S. gross deferred tax asset balances as of December 31, 2024 and 2023. As of each reporting date, the Company considers new evidence, both positive and negative, that could impact the Company’s view with regard to future realization of deferred tax assets. As of December 31, 2024 and 2023, the Company continued to maintain that the realization of its deferred tax assets has not achieved a more-likely-than-not threshold primarily due to the evidence that the Company continued to maintain three-year cumulative pre-tax book losses. As of December 31, 2024, the valuation allowance was approximately $703.8 million, an increase of $38.9 million from December 31, 2023, which includes the impact of acquisition activity. As of December 31, 2024 and 2023, the Company had approximately $1.7 billion and $1.6 billion of gross federal net operating losses, respectively. Of those amounts, $152.0 million will begin to expire in 2032 and $1.5 billion have an unlimited carryforward with utilization limited to 80% of taxable income. Such amounts may be subject to an annual limitation under Section 382 of the Internal Revenue Code of 1986, as amended, as a result of various ownership change rules. As of December 31, 2024 and 2023, the Company had approximately $2.0 billion and $1.9 billion of gross state net operating losses, respectively, that will begin to expire in 2026. The Company had no material uncertain tax positions as of December 31, 2024, 2023 and 2022. The Company does not anticipate a material increase or decrease in uncertain tax positions in the next twelve months after the reporting period. It is the Company’s policy to record interest and penalties related to uncertain tax positions as a component of the provision for income taxes. No material amounts of interest or penalties were recognized in the consolidated financial statements for the years ended December 31, 2024, 2023 and 2022. The Company has obtained an income tax holiday for one of the three locations it operates in India, but the Company exited the location in 2024. As a result of the exit, the Company recognized certain deferred tax assets that were not previously applicable for when the Company had the income tax holiday. The number of years with open tax audits varies depending upon the tax jurisdiction. The Company is generally no longer subject to U.S. federal examination by the Internal Revenue Service (“IRS”) for years before 2015. The IRS and state taxing authorities can subject the Company to audit dating back to 2012 when the Company begins to utilize its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Compass Concierge Receivables and Allowance for Credit Losses</t>
        </is>
      </c>
      <c r="B4" s="4" t="inlineStr">
        <is>
          <t xml:space="preserve">Compass Concierge Receivables and Allowance for Credit Losses In 2018, the Company launched the Compass Concierge Program for home sellers who have engaged Compass as their exclusive listing agent. The initial program was based on a services model (“Concierge Classic”) provided by Compass Concierge, LLC (“Compass Concierge”), which included items such as consultation on suggested cosmetic updates or modifications to a specific property or guidance on securing licensed contractors or vendors to perform non-structural property improvements. The Concierge Classic program provided for the payment of the up-front costs of specified home improvement services provided by unrelated vendors. During 2022, the Company substantially ceased providing new payments under the Concierge Classic program.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The Company has no right or obligation with respect to any individual consumer loan originated by the Lender. Under the agreement, the Company has repayment rights against the Lender in connection with a corporate loan. Payment to the Company for these services under the Concierge Classic program or repayment of the loan funds under the Concierge Capital program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CL in the accompanying consolidated balance sheets. For the years ended December 31, 2024, 2023 and 2022, the Company did not recognize any material income from the Compass Concierge Program. The Company incurs service fees payable to the Lender and incurs bad debt expense in connection with the Compass Concierge Program. The Company manages its credit risk by establishing a comprehensive credit policy for the approval of new loans while monitoring and reviewing the performance of its existing Concierge Receivables. Factors considered include but are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As of December 31, 2024 and 2023, the amount of outstanding Concierge Receivables related to unsold properties was approximately 97% and 97%, respectively.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as of the end of each reporting period. Allowance for Credit Losses The Company maintains an ACL for the expected credit losses over the contractual life of the Concierge Receivables. The amount of ACL is based on ongoing, quarterly assessments by management. Historical loss experience is generally the starting point when the Company estimates the expected credit losses. The Company then considers whether (i) current conditions and economic conditions, (ii) future economic conditions and (iii) any potential changes in the Compass Concierge Program that are reasonable and supportable would impact its ACL. The following table summarizes the activity of the ACL for Concierge Receivables as of December 31, 2024 and 2023 (in millions): December 31, 2024 2023 Opening balance $ 13.2 $ 14.7 Allowances 0.4 0.8 Net write-offs and other (3.2) (2.3) Closing balance $ 10.4 $ 13.2 Aging Status The Company generally considers Concierge Receivables to be past due after being outstanding for over 30 days after the initial billing. Changes in the Company’s estimate to the ACL are recorded through bad debt expense as Sales and marketing expense in the consolidated statements of operations and individual accounts are charged against the allowance when all reasonable collection efforts are exhausted. The following table presents the aging analysis of Concierge Receivables as of December 31, 2024 and 2023 (in millions): December 31, 2024 2023 Current $ 30.2 $ 28.4 31-90 days 1.1 0.9 Over 90 days 3.5 7.9 Total $ 34.8 $ 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Attributable to Compass, Inc.</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pass, Inc.</t>
        </is>
      </c>
      <c r="B4" s="4" t="inlineStr">
        <is>
          <t xml:space="preserve">Net Loss Per Share Attributable to Compass, Inc. The Company computes net loss per share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net loss per share attributable to Compass, Inc. will be the same for Class A common stock, Class B common stock and Class C common stock on an individual or combined basis. The following table sets forth the computation of basic and diluted net loss per share attributable to Compass, Inc. (in millions, except share and per share amounts): Year Ended December 31, 2024 2023 2022 Numerator: Net loss attributable to Compass, Inc. $ (154.4) $ (321.3) $ (601.5) Denominator: Weighted-average shares used in computing net loss per share attributable to Compass, Inc., basic and diluted 501,514,681 466,522,935 428,169,180 Net loss per share attributable to Compass, Inc., basic and diluted $ (0.31) $ (0.69) $ (1.40) The following participating securities were excluded from the computation of diluted net loss per share attributable to Compass, Inc. for the periods presented because including them would have been anti-dilutive (on an as-converted basis): Year Ended December 31, 2024 2023 2022 Outstanding stock options 33,683,424 40,527,848 46,694,237 Outstanding RSUs 27,889,410 29,943,818 47,189,837 Shares subject to the Employee Stock Purchase Plan 327,107 589,729 583,749 Unvested early exercised options — 11,230 91,770 Unvested common stock 94,165 — 138,892 Contingent common stock to be issued in connection with the Strategic Transaction — 1,664,551 — Total 61,994,106 72,737,176 94,698,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Beginning in 2022, the Company enacted certain workforce reductions, wound down Modus Technologies, Inc. ("Modus"), terminated certain of its operating leases and took actions to reduce its occupancy costs, the most significant being the scaling down of its New York administrative office. The workforce reductions were part of a broader plan by the Company to take meaningful actions to improve the alignment between the Company’s organizational structure and its long-term business strategy, drive cost efficiencies enabled by the Company’s technology and other competitive advantages and continue to drive toward profitability and positive free cash flow. As a result of restructuring actions taken during the years ended December 31, 2024, 2023 and 2022, the Company incurred restructuring costs of $9.7 million, $30.4 million and $49.1 million, respectively, resulting from severance and other termination benefits for employees whose roles were eliminated, lease terminations costs as a result of the accelerated amortization of various right-of-use assets and other restructuring costs, including those costs related to the wind-down of Modus. These costs have been presented within the Restructuring costs line in the consolidated statements of operations. The Company incurred additional non-cash charges of approximately $2.0 million, $5.3 million and $2.5 million during the years ended December 31, 2024, 2023 and 2022, respectively, associated with the write-down of fixed assets for certain real estate leases that have been exited, or partially exited. The Company incurred additional non-cash charges of approximately $4.6 million during the year ended December 31, 2022 associated with the discontinued use of certain intangible assets associated with Modus. These costs have been included within the Depreciation and amortization line in the consolidated statements of operations. The following table summarizes the total costs incurred in connection with the Company's restructuring activities taken during the years ended December 31, 2024, 2023 and 2022 (in millions): Year Ended December 31, 2024 2023 2022 Severance related personnel costs $ — $ 8.9 $ 40.6 Lease termination costs 9.7 21.5 7.7 Accelerated amortization of intangible assets — — 4.6 Accelerated depreciation 2.0 5.3 2.5 Other restructuring activities — — 0.8 Total expense $ 11.7 $ 35.7 $ 56.2 The total costs incurred in connection with the Company's restructuring activities during the years ended December 31, 2024, 2023 and 2022 were included in the consolidated statements of operations as follows (in millions): Year Ended December 31, 2024 2023 2022 Restructuring costs $ 9.7 $ 30.4 $ 49.1 Depreciation and amortization 2.0 5.3 7.1 Total expense $ 11.7 $ 35.7 $ 56.2 The following table summarizes the estimated timing of the Company's future lease and lease-related payments, net of amounts contractually subleased, related to restructuring activities for lease termination costs as of December 31, 2024 (in millions): Payment Due by Period 2025 $ 12.9 2026 6.9 2027 6.1 Thereafter 9.9 Total $ 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13, 2025, the Company closed its previously announced merger transaction (the “Transaction”) contemplated by that certain Agreement and Plan of Merger (the “Merger Agreement”), dated November 25, 2024, by and among the Company, Compass Brokerage, LLC, Company Merger Sub, LLC, At World Properties Holdings, LLC, known as properties Christie’s International Real Estate (“Christie’s International Real Estate”), At World Properties Principals Blocker, Inc. (“Principals Blocker”), At World Properties IX Blocker, Inc. (“IX Blocker”), Apple IX Blocker Merger Sub, Inc., Apple Principals Blocker Merger Sub, Inc., and Quad-C LLC, as seller representative. Pursuant to the Merger Agreement, on the Closing Date, the Company acquired all of the issued and outstanding equity securities of each of Principals Blocker, IX Blocker and Christie’s International Real Estate and each of Principals Blocker, IX Blocker and Christie’s International Real Estate became a wholly-owned subsidiary of the Company. The aggregate consideration (“Total Consideration”) payable pursuant to the Merger Agreement consisted of (i) $150 million (the “Cash Consideration”), subject to certain customary purchase price adjustments and (ii) 44.1 million shares of the Company’s Class A common stock (the “Share Consideration”). The Share Consideration is subject to further adjustment (the “Share Consideration Adjustment”) if the value of the Share Consideration on the 366th day following the Closing Date, determined using the price per share equal to the volume-weighted average price of the Company’s Class A common stock for the 10-trading day period ending on the 366th day following the Closing Date (the “Post-Closing Share Price”), is (i) greater than $344 million, in which case the Share Consideration will be reduced by a number of shares in an aggregate amount of up to $50 million (determined using the Post-Closing Share Price), up to a maximum of 5.6 million shares, or (ii) less than $344 million, in which case the Share Consideration will be increased by a number of shares in an aggregate amount of up to $50 million (determined using the greater of $6.6612 and the Post-Closing Share Price), up to a maximum of 7.5 million shares. Given the recent date of this acquisition, the Company has not yet completed its preliminary purchase price allocation. The Company expects to finalize its analysis within the measurement period (up to one year from the acquisition date) of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Years Ended December 31, 2024, 2023 and 2022 Balance Charged Write- Other Balance (in millions) December 31, 2024 Accounts receivable allowance for credit loss $ 8.6 $ (2.5) $ (1.7) $ — $ 4.4 Compass Concierge receivable allowance for credit loss 13.2 0.4 (3.2) — 10.4 Valuation allowance for deferred tax assets 664.9 — — 38.9 (a) 703.8 December 31, 2023 Accounts receivable allowance for credit loss 9.0 3.6 (4.0) — 8.6 Compass Concierge receivable allowance for credit loss 14.7 0.8 (2.3) — 13.2 Valuation allowance for deferred tax assets 594.2 — — 70.7 (a) 664.9 December 31, 2022 Accounts receivable allowance for credit loss 7.1 5.5 (3.6) — 9.0 Compass Concierge receivable allowance for credit loss 17.3 1.8 (4.4) — 14.7 Valuation allowance for deferred tax assets 448.4 — — 145.8 (a) 5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4.4</v>
      </c>
      <c r="C4" s="7" t="n">
        <v>-321.3</v>
      </c>
      <c r="D4" s="7" t="n">
        <v>-601.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3.8</v>
      </c>
      <c r="C3" s="7" t="n">
        <v>166.9</v>
      </c>
    </row>
    <row r="4">
      <c r="A4" s="4" t="inlineStr">
        <is>
          <t>Accounts receivable, net of allowance of $4.4 and $8.6, respectively</t>
        </is>
      </c>
      <c r="B4" s="8" t="n">
        <v>48.6</v>
      </c>
      <c r="C4" s="8" t="n">
        <v>36.6</v>
      </c>
    </row>
    <row r="5">
      <c r="A5" s="4" t="inlineStr">
        <is>
          <t>Compass Concierge receivables, net of allowance of $10.4 and $13.2, respectively</t>
        </is>
      </c>
      <c r="B5" s="8" t="n">
        <v>24.4</v>
      </c>
      <c r="C5" s="6" t="n">
        <v>24</v>
      </c>
    </row>
    <row r="6">
      <c r="A6" s="4" t="inlineStr">
        <is>
          <t>Other current assets</t>
        </is>
      </c>
      <c r="B6" s="8" t="n">
        <v>33.2</v>
      </c>
      <c r="C6" s="8" t="n">
        <v>54.5</v>
      </c>
    </row>
    <row r="7">
      <c r="A7" s="4" t="inlineStr">
        <is>
          <t>Total current assets</t>
        </is>
      </c>
      <c r="B7" s="6" t="n">
        <v>330</v>
      </c>
      <c r="C7" s="6" t="n">
        <v>282</v>
      </c>
    </row>
    <row r="8">
      <c r="A8" s="4" t="inlineStr">
        <is>
          <t>Property and equipment, net</t>
        </is>
      </c>
      <c r="B8" s="8" t="n">
        <v>125.5</v>
      </c>
      <c r="C8" s="8" t="n">
        <v>151.7</v>
      </c>
    </row>
    <row r="9">
      <c r="A9" s="4" t="inlineStr">
        <is>
          <t>Operating lease right-of-use assets</t>
        </is>
      </c>
      <c r="B9" s="8" t="n">
        <v>389.7</v>
      </c>
      <c r="C9" s="8" t="n">
        <v>408.5</v>
      </c>
    </row>
    <row r="10">
      <c r="A10" s="4" t="inlineStr">
        <is>
          <t>Intangible assets, net</t>
        </is>
      </c>
      <c r="B10" s="8" t="n">
        <v>73.8</v>
      </c>
      <c r="C10" s="8" t="n">
        <v>77.59999999999999</v>
      </c>
    </row>
    <row r="11">
      <c r="A11" s="4" t="inlineStr">
        <is>
          <t>Goodwill</t>
        </is>
      </c>
      <c r="B11" s="8" t="n">
        <v>233.6</v>
      </c>
      <c r="C11" s="8" t="n">
        <v>209.8</v>
      </c>
    </row>
    <row r="12">
      <c r="A12" s="4" t="inlineStr">
        <is>
          <t>Other non-current assets</t>
        </is>
      </c>
      <c r="B12" s="8" t="n">
        <v>25.4</v>
      </c>
      <c r="C12" s="8" t="n">
        <v>30.7</v>
      </c>
    </row>
    <row r="13">
      <c r="A13" s="4" t="inlineStr">
        <is>
          <t>Total assets</t>
        </is>
      </c>
      <c r="B13" s="6" t="n">
        <v>1178</v>
      </c>
      <c r="C13" s="8" t="n">
        <v>1160.3</v>
      </c>
    </row>
    <row r="14">
      <c r="A14" s="3" t="inlineStr">
        <is>
          <t>Current liabilities</t>
        </is>
      </c>
      <c r="B14" s="4" t="inlineStr">
        <is>
          <t xml:space="preserve"> </t>
        </is>
      </c>
      <c r="C14" s="4" t="inlineStr">
        <is>
          <t xml:space="preserve"> </t>
        </is>
      </c>
    </row>
    <row r="15">
      <c r="A15" s="4" t="inlineStr">
        <is>
          <t>Accounts payable</t>
        </is>
      </c>
      <c r="B15" s="6" t="n">
        <v>13</v>
      </c>
      <c r="C15" s="8" t="n">
        <v>18.4</v>
      </c>
    </row>
    <row r="16">
      <c r="A16" s="4" t="inlineStr">
        <is>
          <t>Commissions payable</t>
        </is>
      </c>
      <c r="B16" s="8" t="n">
        <v>82.8</v>
      </c>
      <c r="C16" s="8" t="n">
        <v>59.6</v>
      </c>
    </row>
    <row r="17">
      <c r="A17" s="4" t="inlineStr">
        <is>
          <t>Accrued expenses and other current liabilities</t>
        </is>
      </c>
      <c r="B17" s="8" t="n">
        <v>140.3</v>
      </c>
      <c r="C17" s="8" t="n">
        <v>90.8</v>
      </c>
    </row>
    <row r="18">
      <c r="A18" s="4" t="inlineStr">
        <is>
          <t>Current lease liabilities</t>
        </is>
      </c>
      <c r="B18" s="8" t="n">
        <v>93.5</v>
      </c>
      <c r="C18" s="8" t="n">
        <v>98.90000000000001</v>
      </c>
    </row>
    <row r="19">
      <c r="A19" s="4" t="inlineStr">
        <is>
          <t>Total current liabilities</t>
        </is>
      </c>
      <c r="B19" s="8" t="n">
        <v>353.2</v>
      </c>
      <c r="C19" s="8" t="n">
        <v>292.5</v>
      </c>
    </row>
    <row r="20">
      <c r="A20" s="4" t="inlineStr">
        <is>
          <t>Non-current lease liabilities</t>
        </is>
      </c>
      <c r="B20" s="8" t="n">
        <v>380.5</v>
      </c>
      <c r="C20" s="8" t="n">
        <v>410.2</v>
      </c>
    </row>
    <row r="21">
      <c r="A21" s="4" t="inlineStr">
        <is>
          <t>Other non-current liabilities</t>
        </is>
      </c>
      <c r="B21" s="8" t="n">
        <v>31.9</v>
      </c>
      <c r="C21" s="8" t="n">
        <v>25.6</v>
      </c>
    </row>
    <row r="22">
      <c r="A22" s="4" t="inlineStr">
        <is>
          <t>Total liabilities</t>
        </is>
      </c>
      <c r="B22" s="8" t="n">
        <v>765.6</v>
      </c>
      <c r="C22" s="8" t="n">
        <v>728.3</v>
      </c>
    </row>
    <row r="23">
      <c r="A23" s="4" t="inlineStr">
        <is>
          <t>Commitments and contingencies (Note 11)</t>
        </is>
      </c>
      <c r="B23" s="4" t="inlineStr">
        <is>
          <t xml:space="preserve"> </t>
        </is>
      </c>
      <c r="C23" s="4" t="inlineStr">
        <is>
          <t xml:space="preserve"> </t>
        </is>
      </c>
    </row>
    <row r="24">
      <c r="A24" s="4" t="inlineStr">
        <is>
          <t>Common stock, outstanding (in shares)</t>
        </is>
      </c>
      <c r="B24" s="6" t="n">
        <v>513143108</v>
      </c>
      <c r="C24" s="6" t="n">
        <v>484893266</v>
      </c>
    </row>
    <row r="25">
      <c r="A25" s="3" t="inlineStr">
        <is>
          <t>Stockholders’ equity</t>
        </is>
      </c>
      <c r="B25" s="4" t="inlineStr">
        <is>
          <t xml:space="preserve"> </t>
        </is>
      </c>
      <c r="C25" s="4" t="inlineStr">
        <is>
          <t xml:space="preserve"> </t>
        </is>
      </c>
    </row>
    <row r="26">
      <c r="A26" s="4" t="inlineStr">
        <is>
          <t>Common stock, $0.00001 par value, 13,850,000,000 shares authorized at December 31, 2024 and 2023; 513,143,108 and 484,893,266 shares issued and outstanding at December 31, 2024 and 2023, respectively</t>
        </is>
      </c>
      <c r="B26" s="5" t="n">
        <v>0</v>
      </c>
      <c r="C26" s="5" t="n">
        <v>0</v>
      </c>
    </row>
    <row r="27">
      <c r="A27" s="4" t="inlineStr">
        <is>
          <t>Additional paid-in capital</t>
        </is>
      </c>
      <c r="B27" s="8" t="n">
        <v>3081.6</v>
      </c>
      <c r="C27" s="8" t="n">
        <v>2946.5</v>
      </c>
    </row>
    <row r="28">
      <c r="A28" s="4" t="inlineStr">
        <is>
          <t>Accumulated deficit</t>
        </is>
      </c>
      <c r="B28" s="8" t="n">
        <v>-2672.2</v>
      </c>
      <c r="C28" s="8" t="n">
        <v>-2517.8</v>
      </c>
    </row>
    <row r="29">
      <c r="A29" s="4" t="inlineStr">
        <is>
          <t>Total Compass, Inc. stockholders’ equity</t>
        </is>
      </c>
      <c r="B29" s="8" t="n">
        <v>409.4</v>
      </c>
      <c r="C29" s="8" t="n">
        <v>428.7</v>
      </c>
    </row>
    <row r="30">
      <c r="A30" s="4" t="inlineStr">
        <is>
          <t>Non-controlling interest</t>
        </is>
      </c>
      <c r="B30" s="6" t="n">
        <v>3</v>
      </c>
      <c r="C30" s="8" t="n">
        <v>3.3</v>
      </c>
    </row>
    <row r="31">
      <c r="A31" s="4" t="inlineStr">
        <is>
          <t>Total stockholders’ equity</t>
        </is>
      </c>
      <c r="B31" s="8" t="n">
        <v>412.4</v>
      </c>
      <c r="C31" s="6" t="n">
        <v>432</v>
      </c>
    </row>
    <row r="32">
      <c r="A32" s="4" t="inlineStr">
        <is>
          <t>Total liabilities and stockholders’ equity</t>
        </is>
      </c>
      <c r="B32" s="6" t="n">
        <v>1178</v>
      </c>
      <c r="C32" s="8" t="n">
        <v>1160.3</v>
      </c>
    </row>
    <row r="33">
      <c r="A33" s="4" t="inlineStr">
        <is>
          <t>Concierge credit facili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cierge credit facility</t>
        </is>
      </c>
      <c r="B35" s="7" t="n">
        <v>23.6</v>
      </c>
      <c r="C35" s="7" t="n">
        <v>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mpass operates a cybersecurity program designed to identify, assess, and mitigate cybersecurity risks to protect our information assets, ensure business continuity, and maintain stakeholder trust. Guided by industry best practices, including the National Institute of Standards and Technology's Cybersecurity Framework ("NIST CSF") and the Center for Internet Security ("CIS") Critical Controls, we focus on continuous improvement to address emerging threats and vulnerabilities. We recognize the evolving nature of cybersecurity threats and regularly enhance our security controls, processes, and policies to adapt to these risks. As part of our cybersecurity program, we undertake various activities and programs, including, but not limited to: detective, preventative, corrective, and technical controls; identity and access management systems; periodic risk assessments, including penetration testing; periodic end-user training and simulations; incident response; vulnerability management; infrastructure and application security; corporate security; and policies for the handling of personally identifiable information and other restricted data. We closely monitor privacy and cybersecurity laws and regulations and conduct related reviews of our policies. We have implemented incident response plans that provide for the response, containment, eradication, reporting, and disclosure of security incidents. We also carry customary cybersecurity risk insurance and have a retainer in place for third-party incident response and forensics resources. Cybersecurity Risk Management Program Cybersecurity is an ongoing priority, and we have developed and implemented a cybersecurity risk management program designed to identify, assess, prioritize, and mitigate cybersecurity risks to ensure our compliance with applicable privacy and cybersecurity laws. Our cybersecurity risk management program is integrated with our overall enterprise risk management program and is a crucial component of our risk assessment process. For instance, we report on, review, and consider the results and findings from external and internal security and privacy assessments as part of our risk program. Additionally, we analyze how cybersecurity risks interact with operational, financial, compliance, and reputational risks. When appropriate, we also engage third-party service providers to evaluate, test, or assist with specific elements of our cybersecurity risk management program. For instance, we utilize external assessors, including security researchers and penetration testers, to identify and report vulnerabilities in our information systems. Further, our cybersecurity risk management program includes a third-party risk management program to assess and manage cybersecurity risks associated with our use of third-party services providers that have access to our information systems and/or employee, agent or agent client confidential information. For example, we perform certain due diligence before engaging third-party service providers and consider potential cybersecurity risks and exposures in our choice among providers. We also generally require our third-party service providers that could potentially introduce cybersecurity risks to our information systems or sensitive consumer personal information to contractually agree to maintain a cybersecurity risk management program aimed at mitigating those risks and be subject to external cybersecurity audi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 our overall enterprise risk management program and is a crucial component of our risk assessment process. For instance, we report on, review, and consider the results and findings from external and internal security and privacy assessments as part of our risk program. Additionally, we analyze how cybersecurity risks interact with operational, financial, compliance, and reput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SO reports quarterly to the Audit Committee of our board of directors (the “Audit Committee”), which is responsible for overseeing the Company’s cybersecurity risk management program and cybersecurity risks.</t>
        </is>
      </c>
    </row>
    <row r="11">
      <c r="A11" s="4" t="inlineStr">
        <is>
          <t>Cybersecurity Risk Board Committee or Subcommittee Responsible for Oversight [Text Block]</t>
        </is>
      </c>
      <c r="B11" s="4" t="inlineStr">
        <is>
          <t>We have also established a Security and Privacy Committee (“Committee”), co-chaired by our Senior Vice President, Head of Engineering, Chief Information Security Officer (“CISO”) and General Counsel, that meets monthly. This Committee is responsible for setting cybersecurity policies, strategies, and priorities, as well as ensuring that cybersecurity initiatives are aligned with the Company’s objectives.</t>
        </is>
      </c>
    </row>
    <row r="12">
      <c r="A12" s="4" t="inlineStr">
        <is>
          <t>Cybersecurity Risk Process for Informing Board Committee or Subcommittee Responsible for Oversight [Text Block]</t>
        </is>
      </c>
      <c r="B12" s="4" t="inlineStr">
        <is>
          <t>Our CISO reports quarterly to the Audit Committee of our board of directors (the “Audit Committee”), which is responsible for overseeing the Company’s cybersecurity risk management program and cybersecurity risks. As part of that report, our CISO covers topics such as (i) an overview of our overall cybersecurity strategy and posture, (ii) results and recommendations from cybersecurity risk assessments and audits, (iii) vulnerabilities in our information systems, (iv) progress towards pre-determined risk-mitigation goals, (v) identified and potential cybersecurity risks and threats, (vi) cybersecurity incidents of certain impact in accordance with the Company’s cybersecurity policies, and (vii) programs related to mitigation of cybersecurity risks and potential threats, among other things. The Audit Committee reports to the full board of directors regarding its activities, including reports that it receives from our CISO.</t>
        </is>
      </c>
    </row>
    <row r="13">
      <c r="A13" s="4" t="inlineStr">
        <is>
          <t>Cybersecurity Risk Role of Management [Text Block]</t>
        </is>
      </c>
      <c r="B13" s="4" t="inlineStr">
        <is>
          <t>Our Information Security team oversees our cybersecurity program, which is described in more detail above. In conjunction with the Company’s in-house legal team, this team is principally responsible for managing our cybersecurity risk management program, our security controls, and our response to cybersecurity threats, and incidents. We have also established a Security and Privacy Committee (“Committee”), co-chaired by our Senior Vice President, Head of Engineering, Chief Information Security Officer (“CISO”) and General Counsel, that meets monthly. This Committee is responsible for setting cybersecurity policies, strategies, and priorities, as well as ensuring that cybersecurity initiatives are aligned with the Company’s objectives. Members of the Committee may, from time to time, include representatives from information security, internal audit, legal, product, engineering, finance, operations, strategy and people and culture functions. In addition to the monthly communications at the Committee level, our Information Security team collaborates with senior leadership across our organization on a regular basis as part of the Company’s overall enterprise risk management program. In 2024, we hired a new Chief Information Security Officer to oversee the cybersecurity program and lead the Information Security team. Our CISO has over 17 years of experience building security teams and driving security initiatives for public, high-growth, and regulated companies. He is a Certified Information Systems Security Professional and reports to our Senior Vice President and Head of Engineering. Our CISO reports quarterly to the Audit Committee of our board of directors (the “Audit Committee”), which is responsible for overseeing the Company’s cybersecurity risk management program and cybersecurity risks. As part of that report, our CISO covers topics such as (i) an overview of our overall cybersecurity strategy and posture, (ii) results and recommendations from cybersecurity risk assessments and audits, (iii) vulnerabilities in our information systems, (iv) progress towards pre-determined risk-mitigation goals, (v) identified and potential cybersecurity risks and threats, (vi) cybersecurity incidents of certain impact in accordance with the Company’s cybersecurity policies, and (vii) programs related to mitigation of cybersecurity risks and potential threats, among other things. The Audit Committee reports to the full board of directors regarding its activities, including reports that it receives from our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2024, we hired a new Chief Information Security Officer to oversee the cybersecurity program and lead the Information Security team.</t>
        </is>
      </c>
    </row>
    <row r="16">
      <c r="A16" s="4" t="inlineStr">
        <is>
          <t>Cybersecurity Risk Management Expertise of Management Responsible [Text Block]</t>
        </is>
      </c>
      <c r="B16" s="4" t="inlineStr">
        <is>
          <t>Our CISO has over 17 years of experience building security teams and driving security initiatives for public, high-growth, and regulated companies. He is a Certified Information Systems Security Professional and reports to our Senior Vice President and Head of Engineering.</t>
        </is>
      </c>
    </row>
    <row r="17">
      <c r="A17" s="4" t="inlineStr">
        <is>
          <t>Cybersecurity Risk Process for Informing Management or Committees Responsible [Text Block]</t>
        </is>
      </c>
      <c r="B17" s="4" t="inlineStr">
        <is>
          <t>In addition to the monthly communications at the Committee level, our Information Security team collaborates with senior leadership across our organization on a regular basis as part of the Company’s overall enterprise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 The Company consolidates an entity if its ownership, direct or indirect, exceeds 50% of the outstanding voting shares of an entity and/or it has the ability to control the financial or operating policies through its voting rights, board representation or other similar rights.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t>
        </is>
      </c>
    </row>
    <row r="6">
      <c r="A6" s="4" t="inlineStr">
        <is>
          <t>Use of Estimates</t>
        </is>
      </c>
      <c r="B6" s="4" t="inlineStr">
        <is>
          <t xml:space="preserve">Use of Estimates The preparation of consolidated financial statements in conformity with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on historical </t>
        </is>
      </c>
    </row>
    <row r="7">
      <c r="A7" s="4" t="inlineStr">
        <is>
          <t>Net Loss Per Share Attributable to Compass, Inc.</t>
        </is>
      </c>
      <c r="B7" s="4" t="inlineStr">
        <is>
          <t>Net Loss Per Share Attributable to Compass, Inc.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in connection with the IPO, the Company’s convertible preferred stock contractually entitled the holders of such shares to participate in dividends but does not contractually require the holders of such shares to participate in the Company’s losses. For periods in which the Company reports net losses, diluted net loss per common share attributable to Compass, Inc. is the same as basic net loss per common share attributable to Compass, Inc., because potentially dilutive common shares are not assumed to have been issued if their effect is anti-dilutive.</t>
        </is>
      </c>
    </row>
    <row r="8">
      <c r="A8" s="4" t="inlineStr">
        <is>
          <t>Cash and Cash Equivalents</t>
        </is>
      </c>
      <c r="B8" s="4" t="inlineStr">
        <is>
          <t>Cash and Cash Equivalents The Company considers all investments with an original maturity date at the time of purchase of three months or less to be cash and cash equivalents. Cash equivalents consist primarily of money market funds and U.S. treasury securities . The Company’s accounts, at times, may exceed federally insured limits.</t>
        </is>
      </c>
    </row>
    <row r="9">
      <c r="A9" s="4" t="inlineStr">
        <is>
          <t>Accounts Receivable and Allowance for Credit Losses</t>
        </is>
      </c>
      <c r="B9" s="4" t="inlineStr">
        <is>
          <t xml:space="preserve">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Changes in the Company’s estimate to the ACL is recorded through bad debt expense and individual accounts are charged against the allowance when all reasonable collection efforts are exhausted. The following table summarizes the activity of the ACL for Accounts receivable (in millions): December 31, 2024 2023 Opening balance $ 8.6 $ 9.0 Changes in allowances (2.5) 3.6 Net write-offs and other (1.7) (4.0) Closing balance $ 4.4 $ 8.6 </t>
        </is>
      </c>
    </row>
    <row r="10">
      <c r="A10" s="4" t="inlineStr">
        <is>
          <t>Prepaid Agent Incentives</t>
        </is>
      </c>
      <c r="B10" s="4" t="inlineStr">
        <is>
          <t xml:space="preserve">Prepaid Agent Incentives </t>
        </is>
      </c>
    </row>
    <row r="11">
      <c r="A11" s="4" t="inlineStr">
        <is>
          <t>Property and Equipment, net</t>
        </is>
      </c>
      <c r="B11" s="4" t="inlineStr">
        <is>
          <t>Property and Equipment, net Property and equipment is reported at cost net of any accumulated depreciation and is depreciated using the straight-line method over the useful lives of the related assets. Expenditures for maintenance, repair and renewals of minor items are charged to expense as incurred. Major improvements are capitalized. The Company capitalizes costs associated with developing software systems that are in the application development stage. Software development costs that are incurred in the preliminary project stage and post-implementation stage are expensed as incurred.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t>
        </is>
      </c>
    </row>
    <row r="12">
      <c r="A12" s="4" t="inlineStr">
        <is>
          <t>Business Combinations</t>
        </is>
      </c>
      <c r="B12" s="4" t="inlineStr">
        <is>
          <t>Business Combinations</t>
        </is>
      </c>
    </row>
    <row r="13">
      <c r="A13" s="4" t="inlineStr">
        <is>
          <t>Intangible Assets</t>
        </is>
      </c>
      <c r="B13" s="4" t="inlineStr">
        <is>
          <t>Intangible Assets Intangible assets resulting from the acquisition of entities are accounted for using the acquisition method based on management’s estimate of the fair value of assets received. Intangible assets are finite lived and mainly consist of customer relationships, workforce and acquired technology and are amortized over their respective estimated useful lives. The useful lives were determined by estimating future cash flows generated by the acquired intangible assets. The Company amortizes these intangible assets on a straight-line basis over their estimated useful lives within the Company’s operating expenses.</t>
        </is>
      </c>
    </row>
    <row r="14">
      <c r="A14" s="4" t="inlineStr">
        <is>
          <t>Impairment of Long-Lived Assets</t>
        </is>
      </c>
      <c r="B14" s="4" t="inlineStr">
        <is>
          <t xml:space="preserve">Impairment of Long-Lived Assets </t>
        </is>
      </c>
    </row>
    <row r="15">
      <c r="A15" s="4" t="inlineStr">
        <is>
          <t>Goodwill</t>
        </is>
      </c>
      <c r="B15" s="4" t="inlineStr">
        <is>
          <t xml:space="preserve">Goodwill Goodwill represents the excess of the cost of an acquired business over the fair value of the assets acquired at the date of acquisition. Goodwill is not subject to amortization but is subject to impairment testing on an annual basis, as of October 1, or whenever events and circumstances indicate that the carrying value of the reporting unit may be in excess of the reporting unit’s fair value. The Company has one reporting unit and tests goodwill for impairment at the reporting unit level. As part of the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a two-step impairment test is required. </t>
        </is>
      </c>
    </row>
    <row r="16">
      <c r="A16" s="4" t="inlineStr">
        <is>
          <t>Leases</t>
        </is>
      </c>
      <c r="B16" s="4" t="inlineStr">
        <is>
          <t xml:space="preserve">Leases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estimated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The Company does not allocate consideration between lease and non-lease components, such as maintenance costs, as the Company has elected to not separate lease and non-lease components for any leases within its existing classes of assets.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t>
        </is>
      </c>
    </row>
    <row r="17">
      <c r="A17" s="4" t="inlineStr">
        <is>
          <t>Revenue Recognition</t>
        </is>
      </c>
      <c r="B17" s="4" t="inlineStr">
        <is>
          <t xml:space="preserve">Revenue Recognition The Company generates revenue by assisting home sellers and buyers in listing, marketing, selling and finding homes. The Company holds the real estate brokerage license that is necessary under relevant state laws and regulations to provide brokerage services and therefore controls those services that are necessary to legally transfer real estate between home sellers and buyers. Although the Company’s agents are independent contractors, they cannot execute a real estate transaction without a brokerage license, which the Company possesses. The Company has the only contractual relationship for the sale or exchange of real estate with their clients. Accordingly, the Company is the principal in its transactions with home buyers and sellers. As principal, the Company recognizes revenue in the gross amount of consideration to which the Company expects to receive in exchange for those services. The Company concluded that its brokerage revenue contains a single performance obligation that is satisfied upon the closing of a real estate services transaction, at which point the entire transaction price is earned. Revenue is recognized upon the closing of a real estate transaction (i.e. purchase or sale of a home) since the Company is not entitled to any commission until the performance obligation is satisfied and is not owed any commission for unsuccessful transactions, even if services have been provided. The Company operates exclusively in the United States and generates substantially all of its revenue from commissions from home sellers and buyers. In addition to commission revenue, the Company generates revenue through integrated services related to the home transaction such as title and escrow services which comprised an insignificant amount of the consolidated revenue for the years ended December 31, 2024, 2023 and 2022. Management evaluated and determined that no disaggregation of revenue is necessary or appropriate. </t>
        </is>
      </c>
    </row>
    <row r="18">
      <c r="A18" s="4" t="inlineStr">
        <is>
          <t>Commissions and Other Related Expense</t>
        </is>
      </c>
      <c r="B18" s="4" t="inlineStr">
        <is>
          <t xml:space="preserve">Commissions and Other Related Expense Commissions and other related expense primarily consist of commissions paid to the Company’s agents, who are independent contractors to the Company, upon the closing of a real estate transaction (i.e., purchase or sale of a home), as well as stock-based compensation expense related to the Company’s Agent Equity Program (see Note 2 — “Summary of Significant Accounting Policies — Stock-Based Compensation”) and fees paid to external brokerages for client referrals, which are recognized and paid upon the closing of a real estate transaction. </t>
        </is>
      </c>
    </row>
    <row r="19">
      <c r="A19" s="4" t="inlineStr">
        <is>
          <t>Sales and Marketing</t>
        </is>
      </c>
      <c r="B19" s="4" t="inlineStr">
        <is>
          <t>Sales and Marketing Sales and marketing expense consists primarily of marketing and advertising expenses, compensation and other personnel-related costs for employees supporting sales, marketing, expansion and related functions, occupancy-related costs for the Company’s regional offices, agent incentives and costs related to administering the Compass Concierge Program, including associated bad debt expenses. Advertising expense primarily includes the cost of marketing activities such as print advertising, online advertising and promotional items, which are expensed as incurred. Advertising costs were $73.7 million, $96.6 million and $147.1 million for the years ended December 31, 2024, 2023 and 2022, respectively. Compensation costs includes salaries, taxes, benefits, bonuses and stock-based compensation.</t>
        </is>
      </c>
    </row>
    <row r="20">
      <c r="A20" s="4" t="inlineStr">
        <is>
          <t>Operations and Support</t>
        </is>
      </c>
      <c r="B20" s="4" t="inlineStr">
        <is>
          <t xml:space="preserve">Operations and Support </t>
        </is>
      </c>
    </row>
    <row r="21">
      <c r="A21" s="4" t="inlineStr">
        <is>
          <t>Research and Development</t>
        </is>
      </c>
      <c r="B21" s="4" t="inlineStr">
        <is>
          <t xml:space="preserve">Research and Development </t>
        </is>
      </c>
    </row>
    <row r="22">
      <c r="A22" s="4" t="inlineStr">
        <is>
          <t>General and Administrative</t>
        </is>
      </c>
      <c r="B22" s="4" t="inlineStr">
        <is>
          <t xml:space="preserve">General and Administrative General and administrative expense primarily consists of compensation costs for executive management and administrative employees, including finance and accounting, legal, human resources and communications, the occupancy costs for the </t>
        </is>
      </c>
    </row>
    <row r="23">
      <c r="A23" s="4" t="inlineStr">
        <is>
          <t>Restructuring</t>
        </is>
      </c>
      <c r="B23" s="4" t="inlineStr">
        <is>
          <t>Restructuring Costs and liabilities associated with management-approved restructuring activities are recognized when they are incurred. Restructuring charges primarily consist of costs associated with workforce reductions and operating lease right-of-use asset impairments.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current liabilities on the consolidated balance sheets. The Company periodically evaluates and, if necessary, adjusts its estimates based on currently available information.</t>
        </is>
      </c>
    </row>
    <row r="24">
      <c r="A24" s="4" t="inlineStr">
        <is>
          <t>Depreciation and Amortization</t>
        </is>
      </c>
      <c r="B24" s="4" t="inlineStr">
        <is>
          <t>Depreciation and Amortization Depreciation and amortization expense primarily consists of depreciation and amortization of the Company’s property and equipment, capitalized software and acquired intangible assets.</t>
        </is>
      </c>
    </row>
    <row r="25">
      <c r="A25" s="4" t="inlineStr">
        <is>
          <t>Interest Expense</t>
        </is>
      </c>
      <c r="B25" s="4" t="inlineStr">
        <is>
          <t xml:space="preserve">Interest Expense </t>
        </is>
      </c>
    </row>
    <row r="26">
      <c r="A26" s="4" t="inlineStr">
        <is>
          <t>Income Taxes</t>
        </is>
      </c>
      <c r="B26" s="4" t="inlineStr">
        <is>
          <t>Income Taxes The Company utilizes the asset and liability method of accounting for income taxes. Under this method, deferred tax assets and liabilities are recognized for the future tax consequences attributable to differences between the financial statement and tax basis of assets and liabilities using enacted tax rates in effect for the year in which the differences are expected to settle. The effect on deferred tax assets and liabilities resulting from a change in tax rates is recognized as income or expense in the period that includes the enactment date. Deferred tax assets and liabilities are classified as non-current in accordance with Accounting Standard Update (“ASU”) 2015-17. Valuation allowances are established against deferred tax assets if it is more likely than not that they will not be realized.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reserves that management identifies.</t>
        </is>
      </c>
    </row>
    <row r="27">
      <c r="A27" s="4" t="inlineStr">
        <is>
          <t>Fair Value Measurements</t>
        </is>
      </c>
      <c r="B27" s="4" t="inlineStr">
        <is>
          <t>Fair Value Measurements Fair value is defined as the exchange price that would be received for an asset or an exit price paid to transfer a liability in the principal or most advantageous market for an asset or liability in an orderly transaction between market participants on the measurement date. The accounting standards also establish a fair value hierarchy, which requires an entity to maximize the use of observable inputs when measuring fair value. There are three levels of inputs that may be used to measure fair value: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requiring the Company to develop its own assumptions. The carrying amount of the Company’s financial instruments including Cash and cash equivalents, Accounts receivable, Compass Concierge receivables, Accounts payable and Commissions payable approximate their respective fair values because of their short maturities. As of December 31, 2024 and 2023, the carrying amount of the Company’s debt facilities approximates fair value as the stated interest rate approximates market rates currently available to the Company.</t>
        </is>
      </c>
    </row>
    <row r="28">
      <c r="A28" s="4" t="inlineStr">
        <is>
          <t>Segment Reporting</t>
        </is>
      </c>
      <c r="B28" s="4" t="inlineStr">
        <is>
          <t>Segment Reporting Operating segments are defined as components of an entity with discrete financial information reviewed by the Chief Operating Decision Maker (“CODM”) to allocate resources and assess performance. The Company’s CODM is its Chief Executive Officer, who evaluates financial information on a consolidated basis. Accordingly, the Company has one operating and reportable segment. Substantially all long-lived assets and revenue are based in the United States. The CODM measures segment performance based on net income (loss), using it to guide key operating decisions, including budget allocation across the significant expense categories included in operating expenses within the consolidated statements of operations. Other measures of profit or loss are also utilized. There are no other expense categories regularly provided to the CODM that are not already included in the primary financial statements herein.</t>
        </is>
      </c>
    </row>
    <row r="29">
      <c r="A29" s="4" t="inlineStr">
        <is>
          <t>Stock-Based Compensation</t>
        </is>
      </c>
      <c r="B29" s="4" t="inlineStr">
        <is>
          <t>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The Company issues RSUs to employees, and to affiliated agents and in certain cases in connection with business combinations. In addition to the issuance of RSUs to agents as equity compensation for the provision of services, the Company previousl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For RSUs granted in connection with the 2021 and 2022 Agent Equity Programs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During the years ended December 31, 2024, 2023 and 2022, the number of stock options granted was immaterial.</t>
        </is>
      </c>
    </row>
    <row r="30">
      <c r="A30" s="4" t="inlineStr">
        <is>
          <t>Recently Adopted Accounting Pronouncements and New Accounting Pronouncements</t>
        </is>
      </c>
      <c r="B30" s="4" t="inlineStr">
        <is>
          <t>Recently Adopted Accounting Pronouncements In November 2023, the Financial Accounting Standards Board ("FASB") issued ASU 2023-07, Segment Reporting (Topic 280): Improvements to Reportable Segment Disclosures , which requires disclosure of incremental segment information on an annual and interim basis. The Company adopted ASU 2023-07 retrospectively as of January 1, 2024. Refer to our significant accounting policies above for the impact of adoption. New Accounting Pronouncements In December 2023, the FASB issued ASU 2023-09, Income Taxes - Improvements to Income Tax Disclosures . This standard includes enhanced income tax disclosures primarily related to the effective tax rate reconciliation and income taxes paid for annual periods. The amendments in this update are effective for public companies with fiscal years beginning after December 15, 2024, with early adoption permitted. The adoption of this standard is not expected to have a material impact on the Company’s consolidated financial statements. In November 2024, the FASB issued ASU 2024-03, Disaggregation of Income Statement Expenses. This new guidance is designed to improve the disclosures of specific account categories, including employee compensation, depreciation, and amortization, and costs incurred related to inventory and manufacturing activities. The amendments in this update are effective for fiscal years beginning after December 15, 2026, and interim periods within fiscal years beginning after December 15, 2027, with early adoption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tivity Of The Allowance For Credit Losses For Accounts Receivable</t>
        </is>
      </c>
      <c r="B4" s="4" t="inlineStr">
        <is>
          <t xml:space="preserve">The following table summarizes the activity of the ACL for Accounts receivable (in millions): December 31, 2024 2023 Opening balance $ 8.6 $ 9.0 Changes in allowances (2.5) 3.6 Net write-offs and other (1.7) (4.0) Closing balance $ 4.4 $ 8.6 </t>
        </is>
      </c>
    </row>
    <row r="5">
      <c r="A5" s="4" t="inlineStr">
        <is>
          <t>Schedule Of Useful Lives Of Property and Equipment</t>
        </is>
      </c>
      <c r="B5" s="4" t="inlineStr">
        <is>
          <t>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hanges in Contingent Consideration Measured at Fair Value on a Recurring Basis</t>
        </is>
      </c>
      <c r="B4" s="4" t="inlineStr">
        <is>
          <t xml:space="preserve">Changes in contingent consideration measured at fair value on a recurring basis were as follows (in millions): Year Ended December 31, 2024 2023 2022 Opening balance $ 20.9 $ 14.0 $ 24.4 Acquisitions 7.1 14.0 3.6 Fair value losses (gains) included in net loss 6.0 2.6 (2.2) Payments (3.0) (9.7) (11.8) Closing balance $ 31.0 $ 20.9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Balances of Contingent Consideration</t>
        </is>
      </c>
      <c r="B4" s="4" t="inlineStr">
        <is>
          <t xml:space="preserve">The following tables present the balances of contingent consideration as presented in the consolidated balance sheets (in millions): December 31, 2024 2023 Accrued expenses and other current liabilities $ 3.3 $ 4.5 Other non-current liabilities 27.7 16.4 Total contingent consideration $ 31.0 $ 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millions): December 31, 2024 2023 Leasehold improvements $ 186.2 $ 186.7 Office furniture and equipment 37.4 36.9 Computer software and internally-developed software 49.9 42.7 Computer equipment 26.1 26.7 299.6 293.0 Less: accumulated depreciation (174.1) (141.3) Property and equipment, net $ 125.5 $ 1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in millions): Amount Balance at December 31, 2022 $ 198.4 Acquisitions 11.4 Balance at December 31, 2023 209.8 Acquisitions 24.4 Measurement period adjustments $ (0.6) Balance at December 31, 2024 $ 233.6 </t>
        </is>
      </c>
    </row>
    <row r="5">
      <c r="A5" s="4" t="inlineStr">
        <is>
          <t>Summary of Carrying Amounts and Accumulated Amortization of Intangible Assets</t>
        </is>
      </c>
      <c r="B5" s="4" t="inlineStr">
        <is>
          <t xml:space="preserve">The following table summarizes the carrying amounts and accumulated amortization of intangible assets (in millions, except weighted-average remaining useful life): December 31, 2024 Useful Life Gross Carrying Accumulated Net Value Weighted Finite-lived intangible assets: Customer relationships 3-9 years $ 188.8 $ (123.5) $ 65.3 3.3 Acquired technology 5 years 5.5 (4.0) 1.5 1.3 Trademarks 2-9 years 14.9 (8.2) 6.7 3.9 Indefinite-lived intangible assets: Domain name 0.3 — 0.3 n/a Total $ 209.5 $ (135.7) $ 73.8 December 31, 2023 Useful Life Gross Carrying Accumulated Net Value Weighted Finite-lived intangible assets: Customer relationships 2-9 years $ 160.1 $ (92.0) $ 68.1 2.9 Acquired technology 5 years 5.5 (2.9) 2.6 2.3 Trademarks 2-9 years 12.5 (5.9) 6.6 4.2 Indefinite-lived intangible assets: Domain name 0.3 — 0.3 n/a Total $ 178.4 $ (100.8) $ 77.6 </t>
        </is>
      </c>
    </row>
    <row r="6">
      <c r="A6" s="4" t="inlineStr">
        <is>
          <t>Summary of Finite-Lived Intangible Assets, Future Amortization Expense</t>
        </is>
      </c>
      <c r="B6" s="4" t="inlineStr">
        <is>
          <t xml:space="preserve">Estimated future amortization expense for finite-lived intangible assets as of December 31, 2024 is as follows (in millions): 2025 $ 30.5 2026 17.9 2027 11.6 2028 7.6 2029 4.5 Thereafter 1.4 Total $ 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Expenses and Other Current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ther current assets consisted of the following (in millions): December 31, 2024 2023 Prepaid agent incentives $ 9.4 $ 22.2 Other 23.8 32.3 Other current assets $ 33.2 $ 54.5 </t>
        </is>
      </c>
    </row>
    <row r="5">
      <c r="A5" s="4" t="inlineStr">
        <is>
          <t>Summary of Accrued Expenses And Other Liabilities</t>
        </is>
      </c>
      <c r="B5" s="4" t="inlineStr">
        <is>
          <t xml:space="preserve">Accrued expenses and other current liabilities consisted of the following (in millions): December 31, 2024 2023 Accrued compensation $ 51.1 $ 43.3 Accrued Litigation Charge 28.8 — Other 60.4 47.5 Accrued expenses and other current liabilities $ 140.3 $ 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 xml:space="preserve">The components of lease costs for operating leases for the years ended December 31, 2024, 2023 and 2022 was as follows (in millions): Year Ended December 31, 2024 2023 2022 Operating lease costs $ 101.6 $ 109.8 $ 113.7 Short-term lease costs 3.4 3.5 7.3 Sublease income (5.8) (5.1) (3.7) Variable lease costs 36.0 37.6 35.4 Total $ 135.2 $ 145.8 $ 152.7 Supplemental cash flow information related to leases was as follows (in millions): Year Ended December 31, 2024 2023 2022 Cash paid for amounts included in the measurement of operating lease liabilities: Operating cash flows used in operating leases $ 127.3 $ 126.9 $ 118.8 Supplemental disclosure of non-cash leasing activities: ROU assets obtained in exchange for new operating lease liabilities $ 68.2 $ 25.3 $ 94.7 </t>
        </is>
      </c>
    </row>
    <row r="5">
      <c r="A5" s="4" t="inlineStr">
        <is>
          <t>Summary of Weighted-average Remaining Lease Term and Discount Rate</t>
        </is>
      </c>
      <c r="B5" s="4" t="inlineStr">
        <is>
          <t>The following table represents the weighted-average remaining lease term and discount rate for the Company’s operating leases: December 31, 2024 2023 Weighted average remaining lease term (years) 5.7 5.9 Weighted average discount rate 5.7 % 4.9 %</t>
        </is>
      </c>
    </row>
    <row r="6">
      <c r="A6" s="4" t="inlineStr">
        <is>
          <t>Summary of Operating Lease Liability Maturity</t>
        </is>
      </c>
      <c r="B6" s="4" t="inlineStr">
        <is>
          <t xml:space="preserve">Future undiscounted lease payments for the Company’s operating lease liabilities are as follows as of December 31, 2024 (in millions): 2025 $ 117.7 2026 106.7 2027 90.4 2028 79.5 2029 65.5 Thereafter 101.1 Total future lease payments 560.9 Less: imputed interest (86.9) Present value of lease liabilities $ 4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tock by Class</t>
        </is>
      </c>
      <c r="B4" s="4" t="inlineStr">
        <is>
          <t>The followings tables reflect the authorized, issued and outstanding shares for each of the common share classes as of December 31, 2024 and 2023: December 31, 2024 Shares Shares Shares Class A common stock 12,500,000,000 501,384,321 501,384,321 Class B common stock 1,250,000,000 — — Class C common stock 100,000,000 11,758,787 11,758,787 Total 13,850,000,000 513,143,108 513,143,108 December 31, 2023 Shares Shares Shares Class A common stock 12,500,000,000 465,633,122 465,633,122 Class B common stock 1,250,000,000 — — Class C common stock 100,000,000 19,260,144 19,260,144 Total 13,850,000,000 484,893,266 484,893,2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on accounts receivable, current</t>
        </is>
      </c>
      <c r="B3" s="7" t="n">
        <v>4.4</v>
      </c>
      <c r="C3" s="7" t="n">
        <v>8.6</v>
      </c>
    </row>
    <row r="4">
      <c r="A4" s="4" t="inlineStr">
        <is>
          <t>Allowance for credit loss on financing receivable, current</t>
        </is>
      </c>
      <c r="B4" s="7" t="n">
        <v>10.4</v>
      </c>
      <c r="C4" s="7" t="n">
        <v>13.2</v>
      </c>
    </row>
    <row r="5">
      <c r="A5" s="4" t="inlineStr">
        <is>
          <t>Common stock, par value (in dollars per share)</t>
        </is>
      </c>
      <c r="B5" s="9" t="n">
        <v>1e-05</v>
      </c>
      <c r="C5" s="9" t="n">
        <v>1e-05</v>
      </c>
    </row>
    <row r="6">
      <c r="A6" s="4" t="inlineStr">
        <is>
          <t>Common stock, authorized (in shares)</t>
        </is>
      </c>
      <c r="B6" s="6" t="n">
        <v>13850000000</v>
      </c>
      <c r="C6" s="6" t="n">
        <v>13850000000</v>
      </c>
    </row>
    <row r="7">
      <c r="A7" s="4" t="inlineStr">
        <is>
          <t>Common stock, issued (in shares)</t>
        </is>
      </c>
      <c r="B7" s="6" t="n">
        <v>513143108</v>
      </c>
      <c r="C7" s="6" t="n">
        <v>484893266</v>
      </c>
    </row>
    <row r="8">
      <c r="A8" s="4" t="inlineStr">
        <is>
          <t>Common stock, outstanding (in shares)</t>
        </is>
      </c>
      <c r="B8" s="6" t="n">
        <v>513143108</v>
      </c>
      <c r="C8" s="6" t="n">
        <v>484893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A summary of stock option activity under the 2012 Plan and the 2021 Plan, including 1.1 million stock options that were granted outside of the 2012 Plan in 2019, is presented below (in millions, except share and per share amounts): Number of Shares Weighted Weighted Aggregate Intrinsic Value (1) Balance as of December 31, 2023 40,527,848 $ 5.60 5.1 $ 20.2 Granted 970 7.07 Exercised (4,722,210) 2.11 Forfeited (2,123,184) 6.69 Balance as of December 31, 2024 33,683,424 $ 6.02 4.4 $ 30.2 Exercisable and vested at December 31, 2024 31,698,321 $ 5.82 4.3 $ 29.8 (1)</t>
        </is>
      </c>
    </row>
    <row r="5">
      <c r="A5" s="4" t="inlineStr">
        <is>
          <t>Summary of Restricted Stock Units Activity</t>
        </is>
      </c>
      <c r="B5" s="4" t="inlineStr">
        <is>
          <t>A summary of RSU activity under the 2012 Plan and the 2021 Plan is presented below: Number of Shares Weighted Balance as of December 31, 2023 29,943,818 $ 5.15 Granted 25,947,563 3.82 Vested and converted to common stock (1) (24,372,552) 4.30 Forfeited (3,629,419) 4.65 Balance as of December 31, 2024 27,889,410 $ 4.73 (1) During the year ended December 31, 2024, the Company net settled all RSUs through which it issued an aggregate of 24.4 million shares of Class A common stock and withheld an aggregate of 8.1 million shares of Class A common st ock to satisfy $35.0 million of tax withholding obligations on behalf of the Company’s employees.</t>
        </is>
      </c>
    </row>
    <row r="6">
      <c r="A6" s="4" t="inlineStr">
        <is>
          <t>Summary of Share-based Payment Arrangement, Expensed and Capitalized, Amount</t>
        </is>
      </c>
      <c r="B6" s="4" t="inlineStr">
        <is>
          <t xml:space="preserve">Total stock-based compensation expense included in the consolidated statement of operations is as follows (in millions): Year Ended December 31, 2024 2023 2022 Commissions and other related expense $ — $ 11.6 $ 59.0 Sales and marketing 31.5 35.0 42.0 Operations and support 16.5 16.1 15.6 Research and development 58.0 45.7 57.5 General and administrative 21.5 49.8 60.4 Total stock-based compensation expense $ 127.5 $ 158.2 $ 2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any’s loss before income taxes consisted of (in millions): Year Ended December 31, 2024 2023 2022 United States $ (158.6) $ (314.1) $ (610.4) International 3.7 (7.6) 8.0 Total $ (154.9) $ (321.7) $ (602.4)</t>
        </is>
      </c>
    </row>
    <row r="5">
      <c r="A5" s="4" t="inlineStr">
        <is>
          <t>Schedule of Components of Income Tax Benefit (Provision)</t>
        </is>
      </c>
      <c r="B5" s="4" t="inlineStr">
        <is>
          <t xml:space="preserve">The components of the Company’s income tax benefit (provision) consisted of (in millions): Year Ended December 31, 2024 2023 2022 Current: Federal $ — $ — $ — State (0.3) (0.3) — Foreign (0.4) (0.1) (3.1) Total current (0.7) (0.4) (3.1) Deferred: Federal 0.5 0.8 0.9 State — — 0.3 Foreign 0.7 — 2.8 Total deferred 1.2 0.8 4.0 Total benefit from income taxes $ 0.5 $ 0.4 $ 0.9 </t>
        </is>
      </c>
    </row>
    <row r="6">
      <c r="A6" s="4" t="inlineStr">
        <is>
          <t>Schedule of Effective Income Tax Rate Differed From the Statutory Federal Income Tax Rate</t>
        </is>
      </c>
      <c r="B6" s="4" t="inlineStr">
        <is>
          <t>The effective income tax rate differed from the statutory federal income tax rate as follows: Year Ended December 31, 2024 2023 2022 Tax at federal statutory rate 21.0 % 21.0 % 21.0 % State taxes, net of federal effect 5.8 % 5.2 % 7.0 % Change in valuation allowance (26.2) % (23.7) % (25.0) % Stock-based compensation (0.6) % (3.6) % (2.4) % Non-deductible executive compensation (1.0) % (0.6) % (0.6) % Non-deductible expenses (0.4) % (0.4) % (0.4) % Worthless stock deduction 0.2 % 3.2 % — % Other 1.5 % (1.0) % 0.6 % Benefit from income taxes 0.3 % 0.1 % 0.2 %</t>
        </is>
      </c>
    </row>
    <row r="7">
      <c r="A7" s="4" t="inlineStr">
        <is>
          <t>Schedule of Components of Net Deferred Taxes Arising from Temporary Differences</t>
        </is>
      </c>
      <c r="B7" s="4" t="inlineStr">
        <is>
          <t xml:space="preserve">The components of net deferred taxes arising from temporary differences were as follows (in millions): December 31, 2024 2023 Deferred tax assets: Nondeductible accruals $ 27.8 $ 14.4 Stock-based compensation 46.7 44.3 Lease liabilities 136.6 143.9 Net operating loss carryforward 476.8 462.1 Allowance for credit losses 10.1 10.7 Accrued compensation 16.9 27.6 Capitalized research &amp; development costs 91.7 84.5 Intangible assets 18.5 12.1 Other 4.7 5.9 Total deferred tax assets $ 829.8 $ 805.5 Deferred tax liabilities: Operating lease right-of-use assets $ (104.9) $ (110.8) Property and equipment (17.4) (26.6) Total deferred tax liabilities (122.3) (137.4) Less: valuation allowance (703.8) (664.9) Net deferred tax assets $ 3.7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ACL for Concierge Receivables</t>
        </is>
      </c>
      <c r="B4" s="4" t="inlineStr">
        <is>
          <t xml:space="preserve">The following table summarizes the activity of the ACL for Concierge Receivables as of December 31, 2024 and 2023 (in millions): December 31, 2024 2023 Opening balance $ 13.2 $ 14.7 Allowances 0.4 0.8 Net write-offs and other (3.2) (2.3) Closing balance $ 10.4 $ 13.2 </t>
        </is>
      </c>
    </row>
    <row r="5">
      <c r="A5" s="4" t="inlineStr">
        <is>
          <t>Summary of Aging Analysis of Concierge Receivables</t>
        </is>
      </c>
      <c r="B5" s="4" t="inlineStr">
        <is>
          <t xml:space="preserve">The following table presents the aging analysis of Concierge Receivables as of December 31, 2024 and 2023 (in millions): December 31, 2024 2023 Current $ 30.2 $ 28.4 31-90 days 1.1 0.9 Over 90 days 3.5 7.9 Total $ 34.8 $ 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pass, Inc.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pass, Inc. (in millions, except share and per share amounts): Year Ended December 31, 2024 2023 2022 Numerator: Net loss attributable to Compass, Inc. $ (154.4) $ (321.3) $ (601.5) Denominator: Weighted-average shares used in computing net loss per share attributable to Compass, Inc., basic and diluted 501,514,681 466,522,935 428,169,180 Net loss per share attributable to Compass, Inc., basic and diluted $ (0.31) $ (0.69) $ (1.40)</t>
        </is>
      </c>
    </row>
    <row r="5">
      <c r="A5" s="4" t="inlineStr">
        <is>
          <t>Summary of Computation of Diluted Net Loss Per Share Attributable to Common Stockholders</t>
        </is>
      </c>
      <c r="B5" s="4" t="inlineStr">
        <is>
          <t xml:space="preserve">The following participating securities were excluded from the computation of diluted net loss per share attributable to Compass, Inc. for the periods presented because including them would have been anti-dilutive (on an as-converted basis): Year Ended December 31, 2024 2023 2022 Outstanding stock options 33,683,424 40,527,848 46,694,237 Outstanding RSUs 27,889,410 29,943,818 47,189,837 Shares subject to the Employee Stock Purchase Plan 327,107 589,729 583,749 Unvested early exercised options — 11,230 91,770 Unvested common stock 94,165 — 138,892 Contingent common stock to be issued in connection with the Strategic Transaction — 1,664,551 — Total 61,994,106 72,737,176 94,698,4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costs</t>
        </is>
      </c>
      <c r="B4" s="4" t="inlineStr">
        <is>
          <t xml:space="preserve">The following table summarizes the total costs incurred in connection with the Company's restructuring activities taken during the years ended December 31, 2024, 2023 and 2022 (in millions): Year Ended December 31, 2024 2023 2022 Severance related personnel costs $ — $ 8.9 $ 40.6 Lease termination costs 9.7 21.5 7.7 Accelerated amortization of intangible assets — — 4.6 Accelerated depreciation 2.0 5.3 2.5 Other restructuring activities — — 0.8 Total expense $ 11.7 $ 35.7 $ 56.2 The total costs incurred in connection with the Company's restructuring activities during the years ended December 31, 2024, 2023 and 2022 were included in the consolidated statements of operations as follows (in millions): Year Ended December 31, 2024 2023 2022 Restructuring costs $ 9.7 $ 30.4 $ 49.1 Depreciation and amortization 2.0 5.3 7.1 Total expense $ 11.7 $ 35.7 $ 56.2 </t>
        </is>
      </c>
    </row>
    <row r="5">
      <c r="A5" s="4" t="inlineStr">
        <is>
          <t>Estimated timing of future lease-related payments</t>
        </is>
      </c>
      <c r="B5" s="4" t="inlineStr">
        <is>
          <t xml:space="preserve">The following table summarizes the estimated timing of the Company's future lease and lease-related payments, net of amounts contractually subleased, related to restructuring activities for lease termination costs as of December 31, 2024 (in millions): Payment Due by Period 2025 $ 12.9 2026 6.9 2027 6.1 Thereafter 9.9 Total $ 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 Additional Information (Detai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ate of incorporation</t>
        </is>
      </c>
      <c r="B4" s="4" t="inlineStr">
        <is>
          <t>Oct.  04,  20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4 USD ($) segment reportingUni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Voting rights, percentage</t>
        </is>
      </c>
      <c r="B4" s="11" t="n">
        <v>0.5</v>
      </c>
      <c r="C4" s="4" t="inlineStr">
        <is>
          <t xml:space="preserve"> </t>
        </is>
      </c>
      <c r="D4" s="4" t="inlineStr">
        <is>
          <t xml:space="preserve"> </t>
        </is>
      </c>
    </row>
    <row r="5">
      <c r="A5" s="4" t="inlineStr">
        <is>
          <t>Impairment losses for long lived assets</t>
        </is>
      </c>
      <c r="B5" s="5" t="n">
        <v>0</v>
      </c>
      <c r="C5" s="4" t="inlineStr">
        <is>
          <t xml:space="preserve"> </t>
        </is>
      </c>
      <c r="D5" s="4" t="inlineStr">
        <is>
          <t xml:space="preserve"> </t>
        </is>
      </c>
    </row>
    <row r="6">
      <c r="A6" s="4" t="inlineStr">
        <is>
          <t>Number of reporting units | reportingUnit</t>
        </is>
      </c>
      <c r="B6" s="6" t="n">
        <v>1</v>
      </c>
      <c r="C6" s="4" t="inlineStr">
        <is>
          <t xml:space="preserve"> </t>
        </is>
      </c>
      <c r="D6" s="4" t="inlineStr">
        <is>
          <t xml:space="preserve"> </t>
        </is>
      </c>
    </row>
    <row r="7">
      <c r="A7" s="4" t="inlineStr">
        <is>
          <t>Impairments goodwill</t>
        </is>
      </c>
      <c r="B7" s="5" t="n">
        <v>0</v>
      </c>
      <c r="C7" s="4" t="inlineStr">
        <is>
          <t xml:space="preserve"> </t>
        </is>
      </c>
      <c r="D7" s="4" t="inlineStr">
        <is>
          <t xml:space="preserve"> </t>
        </is>
      </c>
    </row>
    <row r="8">
      <c r="A8" s="4" t="inlineStr">
        <is>
          <t>Advertising costs</t>
        </is>
      </c>
      <c r="B8" s="7" t="n">
        <v>73.7</v>
      </c>
      <c r="C8" s="7" t="n">
        <v>96.59999999999999</v>
      </c>
      <c r="D8" s="7" t="n">
        <v>147.1</v>
      </c>
    </row>
    <row r="9">
      <c r="A9" s="4" t="inlineStr">
        <is>
          <t>Number of operating segments | segment</t>
        </is>
      </c>
      <c r="B9" s="6" t="n">
        <v>1</v>
      </c>
      <c r="C9" s="4" t="inlineStr">
        <is>
          <t xml:space="preserve"> </t>
        </is>
      </c>
      <c r="D9" s="4" t="inlineStr">
        <is>
          <t xml:space="preserve"> </t>
        </is>
      </c>
    </row>
    <row r="10">
      <c r="A10" s="4" t="inlineStr">
        <is>
          <t>Number of reportable segments | segment</t>
        </is>
      </c>
      <c r="B10" s="6"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of the Allowance For Credit Losses For Accounts Receivable (Detail)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Opening balance</t>
        </is>
      </c>
      <c r="B4" s="7" t="n">
        <v>8.6</v>
      </c>
      <c r="C4" s="5" t="n">
        <v>9</v>
      </c>
    </row>
    <row r="5">
      <c r="A5" s="4" t="inlineStr">
        <is>
          <t>Changes in allowances</t>
        </is>
      </c>
      <c r="B5" s="8" t="n">
        <v>-2.5</v>
      </c>
      <c r="C5" s="8" t="n">
        <v>3.6</v>
      </c>
    </row>
    <row r="6">
      <c r="A6" s="4" t="inlineStr">
        <is>
          <t>Net write-offs and other</t>
        </is>
      </c>
      <c r="B6" s="8" t="n">
        <v>-1.7</v>
      </c>
      <c r="C6" s="6" t="n">
        <v>-4</v>
      </c>
    </row>
    <row r="7">
      <c r="A7" s="4" t="inlineStr">
        <is>
          <t>Closing balance</t>
        </is>
      </c>
      <c r="B7" s="7" t="n">
        <v>4.4</v>
      </c>
      <c r="C7" s="7" t="n">
        <v>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t>
        </is>
      </c>
      <c r="B1" s="2" t="inlineStr">
        <is>
          <t>Dec. 31, 2024</t>
        </is>
      </c>
    </row>
    <row r="2">
      <c r="A2" s="4" t="inlineStr">
        <is>
          <t>Office furniture and equipment</t>
        </is>
      </c>
      <c r="B2" s="4" t="inlineStr">
        <is>
          <t xml:space="preserve"> </t>
        </is>
      </c>
    </row>
    <row r="3">
      <c r="A3" s="3" t="inlineStr">
        <is>
          <t>Property Plant And Equipment Useful Lives [Line Items]</t>
        </is>
      </c>
      <c r="B3" s="4" t="inlineStr">
        <is>
          <t xml:space="preserve"> </t>
        </is>
      </c>
    </row>
    <row r="4">
      <c r="A4" s="4" t="inlineStr">
        <is>
          <t>Property, plant and equipment, useful life</t>
        </is>
      </c>
      <c r="B4" s="4" t="inlineStr">
        <is>
          <t>5 years</t>
        </is>
      </c>
    </row>
    <row r="5">
      <c r="A5" s="4" t="inlineStr">
        <is>
          <t>Computer software and internally-developed software</t>
        </is>
      </c>
      <c r="B5" s="4" t="inlineStr">
        <is>
          <t xml:space="preserve"> </t>
        </is>
      </c>
    </row>
    <row r="6">
      <c r="A6" s="3" t="inlineStr">
        <is>
          <t>Property Plant And Equipment Useful Lives [Line Items]</t>
        </is>
      </c>
      <c r="B6" s="4" t="inlineStr">
        <is>
          <t xml:space="preserve"> </t>
        </is>
      </c>
    </row>
    <row r="7">
      <c r="A7" s="4" t="inlineStr">
        <is>
          <t>Property, plant and equipment, useful life</t>
        </is>
      </c>
      <c r="B7" s="4" t="inlineStr">
        <is>
          <t>3 years</t>
        </is>
      </c>
    </row>
    <row r="8">
      <c r="A8" s="4" t="inlineStr">
        <is>
          <t>Computer equipment</t>
        </is>
      </c>
      <c r="B8" s="4" t="inlineStr">
        <is>
          <t xml:space="preserve"> </t>
        </is>
      </c>
    </row>
    <row r="9">
      <c r="A9" s="3" t="inlineStr">
        <is>
          <t>Property Plant And Equipment Useful Lives [Line Items]</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7" customWidth="1" min="2" max="2"/>
    <col width="31" customWidth="1" min="3" max="3"/>
    <col width="22" customWidth="1" min="4" max="4"/>
    <col width="22" customWidth="1" min="5" max="5"/>
    <col width="22" customWidth="1" min="6" max="6"/>
    <col width="22" customWidth="1" min="7" max="7"/>
  </cols>
  <sheetData>
    <row r="1">
      <c r="A1" s="1" t="inlineStr">
        <is>
          <t>Acquisitions - Additional Information (Detail) $ in Millions</t>
        </is>
      </c>
      <c r="B1" s="2" t="inlineStr">
        <is>
          <t>12 Months Ended</t>
        </is>
      </c>
    </row>
    <row r="2">
      <c r="B2" s="2" t="inlineStr">
        <is>
          <t>Dec. 31, 2024 USD ($) vote</t>
        </is>
      </c>
      <c r="C2" s="2" t="inlineStr">
        <is>
          <t>Dec. 31, 2023 USD ($) business</t>
        </is>
      </c>
      <c r="D2" s="2" t="inlineStr">
        <is>
          <t>Dec. 31, 2022 USD ($)</t>
        </is>
      </c>
      <c r="E2" s="2" t="inlineStr">
        <is>
          <t>Dec. 31, 2025 USD ($)</t>
        </is>
      </c>
      <c r="F2" s="2" t="inlineStr">
        <is>
          <t>Mar. 31, 2025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business net of cash acquired</t>
        </is>
      </c>
      <c r="B4" s="7" t="n">
        <v>18.9</v>
      </c>
      <c r="C4" s="7" t="n">
        <v>-0.7</v>
      </c>
      <c r="D4" s="5" t="n">
        <v>15</v>
      </c>
      <c r="E4" s="4" t="inlineStr">
        <is>
          <t xml:space="preserve"> </t>
        </is>
      </c>
      <c r="F4" s="4" t="inlineStr">
        <is>
          <t xml:space="preserve"> </t>
        </is>
      </c>
      <c r="G4" s="4" t="inlineStr">
        <is>
          <t xml:space="preserve"> </t>
        </is>
      </c>
    </row>
    <row r="5">
      <c r="A5" s="4" t="inlineStr">
        <is>
          <t>Total contingent consideration</t>
        </is>
      </c>
      <c r="B5" s="6" t="n">
        <v>31</v>
      </c>
      <c r="C5" s="8" t="n">
        <v>20.9</v>
      </c>
      <c r="D5" s="6" t="n">
        <v>14</v>
      </c>
      <c r="E5" s="4" t="inlineStr">
        <is>
          <t xml:space="preserve"> </t>
        </is>
      </c>
      <c r="F5" s="4" t="inlineStr">
        <is>
          <t xml:space="preserve"> </t>
        </is>
      </c>
      <c r="G5" s="7" t="n">
        <v>24.4</v>
      </c>
    </row>
    <row r="6">
      <c r="A6" s="4" t="inlineStr">
        <is>
          <t>Goodwill</t>
        </is>
      </c>
      <c r="B6" s="8" t="n">
        <v>233.6</v>
      </c>
      <c r="C6" s="8" t="n">
        <v>209.8</v>
      </c>
      <c r="D6" s="8" t="n">
        <v>198.4</v>
      </c>
      <c r="E6" s="4" t="inlineStr">
        <is>
          <t xml:space="preserve"> </t>
        </is>
      </c>
      <c r="F6" s="4" t="inlineStr">
        <is>
          <t xml:space="preserve"> </t>
        </is>
      </c>
      <c r="G6" s="4" t="inlineStr">
        <is>
          <t xml:space="preserve"> </t>
        </is>
      </c>
    </row>
    <row r="7">
      <c r="A7" s="4" t="inlineStr">
        <is>
          <t>Contingent liabilities undiscounted estimated payment</t>
        </is>
      </c>
      <c r="B7" s="8" t="n">
        <v>3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s, future services</t>
        </is>
      </c>
      <c r="B8" s="7" t="n">
        <v>0.2</v>
      </c>
      <c r="C8" s="7" t="n">
        <v>0.6</v>
      </c>
      <c r="D8" s="7" t="n">
        <v>13.4</v>
      </c>
      <c r="E8" s="4" t="inlineStr">
        <is>
          <t xml:space="preserve"> </t>
        </is>
      </c>
      <c r="F8" s="4" t="inlineStr">
        <is>
          <t xml:space="preserve"> </t>
        </is>
      </c>
      <c r="G8" s="4" t="inlineStr">
        <is>
          <t xml:space="preserve"> </t>
        </is>
      </c>
    </row>
    <row r="9">
      <c r="A9" s="4" t="inlineStr">
        <is>
          <t>Customer relationship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 (in years)</t>
        </is>
      </c>
      <c r="B11" s="4" t="inlineStr">
        <is>
          <t>3 years</t>
        </is>
      </c>
      <c r="C11" s="4" t="inlineStr">
        <is>
          <t>2 years</t>
        </is>
      </c>
      <c r="D11" s="4" t="inlineStr">
        <is>
          <t xml:space="preserve"> </t>
        </is>
      </c>
      <c r="E11" s="4" t="inlineStr">
        <is>
          <t xml:space="preserve"> </t>
        </is>
      </c>
      <c r="F11" s="4" t="inlineStr">
        <is>
          <t xml:space="preserve"> </t>
        </is>
      </c>
      <c r="G11" s="4" t="inlineStr">
        <is>
          <t xml:space="preserve"> </t>
        </is>
      </c>
    </row>
    <row r="12">
      <c r="A12" s="4" t="inlineStr">
        <is>
          <t>Customer relationship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in years)</t>
        </is>
      </c>
      <c r="B14" s="4" t="inlineStr">
        <is>
          <t>9 years</t>
        </is>
      </c>
      <c r="C14" s="4" t="inlineStr">
        <is>
          <t>9 years</t>
        </is>
      </c>
      <c r="D14" s="4" t="inlineStr">
        <is>
          <t xml:space="preserve"> </t>
        </is>
      </c>
      <c r="E14" s="4" t="inlineStr">
        <is>
          <t xml:space="preserve"> </t>
        </is>
      </c>
      <c r="F14" s="4" t="inlineStr">
        <is>
          <t xml:space="preserve"> </t>
        </is>
      </c>
      <c r="G14" s="4" t="inlineStr">
        <is>
          <t xml:space="preserve"> </t>
        </is>
      </c>
    </row>
    <row r="15">
      <c r="A15" s="4" t="inlineStr">
        <is>
          <t>Trademark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 (in years)</t>
        </is>
      </c>
      <c r="B17" s="4" t="inlineStr">
        <is>
          <t>2 years</t>
        </is>
      </c>
      <c r="C17" s="4" t="inlineStr">
        <is>
          <t>2 years</t>
        </is>
      </c>
      <c r="D17" s="4" t="inlineStr">
        <is>
          <t xml:space="preserve"> </t>
        </is>
      </c>
      <c r="E17" s="4" t="inlineStr">
        <is>
          <t xml:space="preserve"> </t>
        </is>
      </c>
      <c r="F17" s="4" t="inlineStr">
        <is>
          <t xml:space="preserve"> </t>
        </is>
      </c>
      <c r="G17" s="4" t="inlineStr">
        <is>
          <t xml:space="preserve"> </t>
        </is>
      </c>
    </row>
    <row r="18">
      <c r="A18" s="4" t="inlineStr">
        <is>
          <t>Trademark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in years)</t>
        </is>
      </c>
      <c r="B20" s="4" t="inlineStr">
        <is>
          <t>9 years</t>
        </is>
      </c>
      <c r="C20" s="4" t="inlineStr">
        <is>
          <t>9 years</t>
        </is>
      </c>
      <c r="D20" s="4" t="inlineStr">
        <is>
          <t xml:space="preserve"> </t>
        </is>
      </c>
      <c r="E20" s="4" t="inlineStr">
        <is>
          <t xml:space="preserve"> </t>
        </is>
      </c>
      <c r="F20" s="4" t="inlineStr">
        <is>
          <t xml:space="preserve"> </t>
        </is>
      </c>
      <c r="G20" s="4" t="inlineStr">
        <is>
          <t xml:space="preserve"> </t>
        </is>
      </c>
    </row>
    <row r="21">
      <c r="A21" s="4" t="inlineStr">
        <is>
          <t>Latter &amp; Blum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cquired (in percent)</t>
        </is>
      </c>
      <c r="B23" s="11"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ks Village Nashvill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acquired (in percent)</t>
        </is>
      </c>
      <c r="B26" s="11"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idential Real Estate Broker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usinesses acquired | vote</t>
        </is>
      </c>
      <c r="B29" s="6"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idential Real Estate Brokerages, Title Insurance And Escrow Settlement Services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consideration transferred, equity interests</t>
        </is>
      </c>
      <c r="B32" s="7" t="n">
        <v>26.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to acquire business net of cash acquired</t>
        </is>
      </c>
      <c r="B33" s="8" t="n">
        <v>2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onsideration transferred, deferred cash payment</t>
        </is>
      </c>
      <c r="B34" s="8" t="n">
        <v>2.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ntingent consideration</t>
        </is>
      </c>
      <c r="B35" s="8" t="n">
        <v>7.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ognized identifiable assets and liabilities assumed, other assets</t>
        </is>
      </c>
      <c r="B36" s="6"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ognized identifiable assets and liabilities assumed, other liabilities</t>
        </is>
      </c>
      <c r="B37" s="8" t="n">
        <v>18.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8" t="n">
        <v>24.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 deductible amount</t>
        </is>
      </c>
      <c r="B39" s="7" t="n">
        <v>9.3000000000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idential Real Estate Brokerages, Title Insurance And Escrow Settlement Services Compan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 (in years)</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idential Real Estate Brokerages, Title Insurance And Escrow Settlement Services Compan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eful life (in years)</t>
        </is>
      </c>
      <c r="B45" s="4" t="inlineStr">
        <is>
          <t>6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idential Real Estate Brokerages, Title Insurance And Escrow Settlement Services Company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 deductible amount</t>
        </is>
      </c>
      <c r="B48" s="4" t="inlineStr">
        <is>
          <t xml:space="preserve"> </t>
        </is>
      </c>
      <c r="C48" s="4" t="inlineStr">
        <is>
          <t xml:space="preserve"> </t>
        </is>
      </c>
      <c r="D48" s="4" t="inlineStr">
        <is>
          <t xml:space="preserve"> </t>
        </is>
      </c>
      <c r="E48" s="7" t="n">
        <v>16.4</v>
      </c>
      <c r="F48" s="4" t="inlineStr">
        <is>
          <t xml:space="preserve"> </t>
        </is>
      </c>
      <c r="G48" s="4" t="inlineStr">
        <is>
          <t xml:space="preserve"> </t>
        </is>
      </c>
    </row>
    <row r="49">
      <c r="A49" s="4" t="inlineStr">
        <is>
          <t>Residential Real Estate Brokerages, Title Insurance And Escrow Settlement Services Company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ognized identifiable assets and liabilities assumed, intangible assets, other than goodwill</t>
        </is>
      </c>
      <c r="B51" s="7" t="n">
        <v>28.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idential Real Estate Brokerages, Title Insurance And Escrow Settlement Services Company | Trademar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ognized identifiable assets and liabilities assumed, intangible assets, other than goodwill</t>
        </is>
      </c>
      <c r="B54" s="7" t="n">
        <v>2.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3 Real Estate Brok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wnership interest acquired (in percent)</t>
        </is>
      </c>
      <c r="B57" s="4" t="inlineStr">
        <is>
          <t xml:space="preserve"> </t>
        </is>
      </c>
      <c r="C57" s="11" t="n">
        <v>1</v>
      </c>
      <c r="D57" s="4" t="inlineStr">
        <is>
          <t xml:space="preserve"> </t>
        </is>
      </c>
      <c r="E57" s="4" t="inlineStr">
        <is>
          <t xml:space="preserve"> </t>
        </is>
      </c>
      <c r="F57" s="4" t="inlineStr">
        <is>
          <t xml:space="preserve"> </t>
        </is>
      </c>
      <c r="G57" s="4" t="inlineStr">
        <is>
          <t xml:space="preserve"> </t>
        </is>
      </c>
    </row>
    <row r="58">
      <c r="A58" s="4" t="inlineStr">
        <is>
          <t>Number of businesses acquired | business</t>
        </is>
      </c>
      <c r="B58" s="4" t="inlineStr">
        <is>
          <t xml:space="preserve"> </t>
        </is>
      </c>
      <c r="C58" s="6" t="n">
        <v>2</v>
      </c>
      <c r="D58" s="4" t="inlineStr">
        <is>
          <t xml:space="preserve"> </t>
        </is>
      </c>
      <c r="E58" s="4" t="inlineStr">
        <is>
          <t xml:space="preserve"> </t>
        </is>
      </c>
      <c r="F58" s="4" t="inlineStr">
        <is>
          <t xml:space="preserve"> </t>
        </is>
      </c>
      <c r="G58" s="4" t="inlineStr">
        <is>
          <t xml:space="preserve"> </t>
        </is>
      </c>
    </row>
    <row r="59">
      <c r="A59" s="4" t="inlineStr">
        <is>
          <t>Recognized identifiable assets and liabilities assumed, other assets</t>
        </is>
      </c>
      <c r="B59" s="4" t="inlineStr">
        <is>
          <t xml:space="preserve"> </t>
        </is>
      </c>
      <c r="C59" s="7" t="n">
        <v>4.7</v>
      </c>
      <c r="D59" s="4" t="inlineStr">
        <is>
          <t xml:space="preserve"> </t>
        </is>
      </c>
      <c r="E59" s="4" t="inlineStr">
        <is>
          <t xml:space="preserve"> </t>
        </is>
      </c>
      <c r="F59" s="4" t="inlineStr">
        <is>
          <t xml:space="preserve"> </t>
        </is>
      </c>
      <c r="G59" s="4" t="inlineStr">
        <is>
          <t xml:space="preserve"> </t>
        </is>
      </c>
    </row>
    <row r="60">
      <c r="A60" s="4" t="inlineStr">
        <is>
          <t>Recognized identifiable assets and liabilities assumed, other liabilities</t>
        </is>
      </c>
      <c r="B60" s="4" t="inlineStr">
        <is>
          <t xml:space="preserve"> </t>
        </is>
      </c>
      <c r="C60" s="8" t="n">
        <v>5.5</v>
      </c>
      <c r="D60" s="4" t="inlineStr">
        <is>
          <t xml:space="preserve"> </t>
        </is>
      </c>
      <c r="E60" s="4" t="inlineStr">
        <is>
          <t xml:space="preserve"> </t>
        </is>
      </c>
      <c r="F60" s="4" t="inlineStr">
        <is>
          <t xml:space="preserve"> </t>
        </is>
      </c>
      <c r="G60" s="4" t="inlineStr">
        <is>
          <t xml:space="preserve"> </t>
        </is>
      </c>
    </row>
    <row r="61">
      <c r="A61" s="4" t="inlineStr">
        <is>
          <t>Goodwill</t>
        </is>
      </c>
      <c r="B61" s="4" t="inlineStr">
        <is>
          <t xml:space="preserve"> </t>
        </is>
      </c>
      <c r="C61" s="8" t="n">
        <v>10.8</v>
      </c>
      <c r="D61" s="4" t="inlineStr">
        <is>
          <t xml:space="preserve"> </t>
        </is>
      </c>
      <c r="E61" s="4" t="inlineStr">
        <is>
          <t xml:space="preserve"> </t>
        </is>
      </c>
      <c r="F61" s="4" t="inlineStr">
        <is>
          <t xml:space="preserve"> </t>
        </is>
      </c>
      <c r="G61" s="4" t="inlineStr">
        <is>
          <t xml:space="preserve"> </t>
        </is>
      </c>
    </row>
    <row r="62">
      <c r="A62" s="4" t="inlineStr">
        <is>
          <t>Goodwill, deductible amount</t>
        </is>
      </c>
      <c r="B62" s="4" t="inlineStr">
        <is>
          <t xml:space="preserve"> </t>
        </is>
      </c>
      <c r="C62" s="8" t="n">
        <v>0.6</v>
      </c>
      <c r="D62" s="4" t="inlineStr">
        <is>
          <t xml:space="preserve"> </t>
        </is>
      </c>
      <c r="E62" s="4" t="inlineStr">
        <is>
          <t xml:space="preserve"> </t>
        </is>
      </c>
      <c r="F62" s="4" t="inlineStr">
        <is>
          <t xml:space="preserve"> </t>
        </is>
      </c>
      <c r="G62" s="4" t="inlineStr">
        <is>
          <t xml:space="preserve"> </t>
        </is>
      </c>
    </row>
    <row r="63">
      <c r="A63" s="4" t="inlineStr">
        <is>
          <t>Payment to acquire business, gross</t>
        </is>
      </c>
      <c r="B63" s="4" t="inlineStr">
        <is>
          <t xml:space="preserve"> </t>
        </is>
      </c>
      <c r="C63" s="8" t="n">
        <v>1.1</v>
      </c>
      <c r="D63" s="4" t="inlineStr">
        <is>
          <t xml:space="preserve"> </t>
        </is>
      </c>
      <c r="E63" s="4" t="inlineStr">
        <is>
          <t xml:space="preserve"> </t>
        </is>
      </c>
      <c r="F63" s="4" t="inlineStr">
        <is>
          <t xml:space="preserve"> </t>
        </is>
      </c>
      <c r="G63" s="4" t="inlineStr">
        <is>
          <t xml:space="preserve"> </t>
        </is>
      </c>
    </row>
    <row r="64">
      <c r="A64" s="4" t="inlineStr">
        <is>
          <t>2023 Real Estate Brokerage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usiness combination, consideration transferred, equity interests</t>
        </is>
      </c>
      <c r="B66" s="4" t="inlineStr">
        <is>
          <t xml:space="preserve"> </t>
        </is>
      </c>
      <c r="C66" s="8" t="n">
        <v>6.8</v>
      </c>
      <c r="D66" s="4" t="inlineStr">
        <is>
          <t xml:space="preserve"> </t>
        </is>
      </c>
      <c r="E66" s="4" t="inlineStr">
        <is>
          <t xml:space="preserve"> </t>
        </is>
      </c>
      <c r="F66" s="4" t="inlineStr">
        <is>
          <t xml:space="preserve"> </t>
        </is>
      </c>
      <c r="G66" s="4" t="inlineStr">
        <is>
          <t xml:space="preserve"> </t>
        </is>
      </c>
    </row>
    <row r="67">
      <c r="A67" s="4" t="inlineStr">
        <is>
          <t>2023 Real Estate Brokerage | Cash Consideration To Be Paid At A Later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contingent consideration</t>
        </is>
      </c>
      <c r="B69" s="4" t="inlineStr">
        <is>
          <t xml:space="preserve"> </t>
        </is>
      </c>
      <c r="C69" s="6" t="n">
        <v>1</v>
      </c>
      <c r="D69" s="4" t="inlineStr">
        <is>
          <t xml:space="preserve"> </t>
        </is>
      </c>
      <c r="E69" s="4" t="inlineStr">
        <is>
          <t xml:space="preserve"> </t>
        </is>
      </c>
      <c r="F69" s="4" t="inlineStr">
        <is>
          <t xml:space="preserve"> </t>
        </is>
      </c>
      <c r="G69" s="4" t="inlineStr">
        <is>
          <t xml:space="preserve"> </t>
        </is>
      </c>
    </row>
    <row r="70">
      <c r="A70" s="4" t="inlineStr">
        <is>
          <t>2023 Real Estate Brokerage | Class A Common Stock And Cash, Earnings -Based Targ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contingent consideration</t>
        </is>
      </c>
      <c r="B72" s="4" t="inlineStr">
        <is>
          <t xml:space="preserve"> </t>
        </is>
      </c>
      <c r="C72" s="6" t="n">
        <v>14</v>
      </c>
      <c r="D72" s="4" t="inlineStr">
        <is>
          <t xml:space="preserve"> </t>
        </is>
      </c>
      <c r="E72" s="4" t="inlineStr">
        <is>
          <t xml:space="preserve"> </t>
        </is>
      </c>
      <c r="F72" s="4" t="inlineStr">
        <is>
          <t xml:space="preserve"> </t>
        </is>
      </c>
      <c r="G72" s="4" t="inlineStr">
        <is>
          <t xml:space="preserve"> </t>
        </is>
      </c>
    </row>
    <row r="73">
      <c r="A73" s="4" t="inlineStr">
        <is>
          <t>2023 Real Estate Brokerage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oodwill, deductible amount</t>
        </is>
      </c>
      <c r="B75" s="4" t="inlineStr">
        <is>
          <t xml:space="preserve"> </t>
        </is>
      </c>
      <c r="C75" s="4" t="inlineStr">
        <is>
          <t xml:space="preserve"> </t>
        </is>
      </c>
      <c r="D75" s="4" t="inlineStr">
        <is>
          <t xml:space="preserve"> </t>
        </is>
      </c>
      <c r="E75" s="4" t="inlineStr">
        <is>
          <t xml:space="preserve"> </t>
        </is>
      </c>
      <c r="F75" s="7" t="n">
        <v>17.9</v>
      </c>
      <c r="G75" s="4" t="inlineStr">
        <is>
          <t xml:space="preserve"> </t>
        </is>
      </c>
    </row>
    <row r="76">
      <c r="A76" s="4" t="inlineStr">
        <is>
          <t>2023 Real Estate Brokerage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cognized identifiable assets and liabilities assumed, intangible assets, other than goodwill</t>
        </is>
      </c>
      <c r="B78" s="4" t="inlineStr">
        <is>
          <t xml:space="preserve"> </t>
        </is>
      </c>
      <c r="C78" s="7" t="n">
        <v>10.8</v>
      </c>
      <c r="D78" s="4" t="inlineStr">
        <is>
          <t xml:space="preserve"> </t>
        </is>
      </c>
      <c r="E78" s="4" t="inlineStr">
        <is>
          <t xml:space="preserve"> </t>
        </is>
      </c>
      <c r="F78" s="4" t="inlineStr">
        <is>
          <t xml:space="preserve"> </t>
        </is>
      </c>
      <c r="G78" s="4" t="inlineStr">
        <is>
          <t xml:space="preserve"> </t>
        </is>
      </c>
    </row>
    <row r="79">
      <c r="A79" s="4" t="inlineStr">
        <is>
          <t>Useful life (in years)</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row>
    <row r="80">
      <c r="A80" s="4" t="inlineStr">
        <is>
          <t>Title Insurance and Escrow Settlement Services Company and Real Estate Broke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wnership interest acquired (in percent)</t>
        </is>
      </c>
      <c r="B82" s="4" t="inlineStr">
        <is>
          <t xml:space="preserve"> </t>
        </is>
      </c>
      <c r="C82" s="4" t="inlineStr">
        <is>
          <t xml:space="preserve"> </t>
        </is>
      </c>
      <c r="D82" s="11" t="n">
        <v>1</v>
      </c>
      <c r="E82" s="4" t="inlineStr">
        <is>
          <t xml:space="preserve"> </t>
        </is>
      </c>
      <c r="F82" s="4" t="inlineStr">
        <is>
          <t xml:space="preserve"> </t>
        </is>
      </c>
      <c r="G82" s="4" t="inlineStr">
        <is>
          <t xml:space="preserve"> </t>
        </is>
      </c>
    </row>
    <row r="83">
      <c r="A83" s="4" t="inlineStr">
        <is>
          <t>Payment to acquire business net of cash acquired</t>
        </is>
      </c>
      <c r="B83" s="4" t="inlineStr">
        <is>
          <t xml:space="preserve"> </t>
        </is>
      </c>
      <c r="C83" s="4" t="inlineStr">
        <is>
          <t xml:space="preserve"> </t>
        </is>
      </c>
      <c r="D83" s="7" t="n">
        <v>12.1</v>
      </c>
      <c r="E83" s="4" t="inlineStr">
        <is>
          <t xml:space="preserve"> </t>
        </is>
      </c>
      <c r="F83" s="4" t="inlineStr">
        <is>
          <t xml:space="preserve"> </t>
        </is>
      </c>
      <c r="G83" s="4" t="inlineStr">
        <is>
          <t xml:space="preserve"> </t>
        </is>
      </c>
    </row>
    <row r="84">
      <c r="A84" s="4" t="inlineStr">
        <is>
          <t>Recognized identifiable assets and liabilities assumed, other assets</t>
        </is>
      </c>
      <c r="B84" s="4" t="inlineStr">
        <is>
          <t xml:space="preserve"> </t>
        </is>
      </c>
      <c r="C84" s="4" t="inlineStr">
        <is>
          <t xml:space="preserve"> </t>
        </is>
      </c>
      <c r="D84" s="6" t="n">
        <v>1</v>
      </c>
      <c r="E84" s="4" t="inlineStr">
        <is>
          <t xml:space="preserve"> </t>
        </is>
      </c>
      <c r="F84" s="4" t="inlineStr">
        <is>
          <t xml:space="preserve"> </t>
        </is>
      </c>
      <c r="G84" s="4" t="inlineStr">
        <is>
          <t xml:space="preserve"> </t>
        </is>
      </c>
    </row>
    <row r="85">
      <c r="A85" s="4" t="inlineStr">
        <is>
          <t>Recognized identifiable assets and liabilities assumed, other liabilities</t>
        </is>
      </c>
      <c r="B85" s="4" t="inlineStr">
        <is>
          <t xml:space="preserve"> </t>
        </is>
      </c>
      <c r="C85" s="4" t="inlineStr">
        <is>
          <t xml:space="preserve"> </t>
        </is>
      </c>
      <c r="D85" s="8" t="n">
        <v>2.5</v>
      </c>
      <c r="E85" s="4" t="inlineStr">
        <is>
          <t xml:space="preserve"> </t>
        </is>
      </c>
      <c r="F85" s="4" t="inlineStr">
        <is>
          <t xml:space="preserve"> </t>
        </is>
      </c>
      <c r="G85" s="4" t="inlineStr">
        <is>
          <t xml:space="preserve"> </t>
        </is>
      </c>
    </row>
    <row r="86">
      <c r="A86" s="4" t="inlineStr">
        <is>
          <t>Goodwill</t>
        </is>
      </c>
      <c r="B86" s="4" t="inlineStr">
        <is>
          <t xml:space="preserve"> </t>
        </is>
      </c>
      <c r="C86" s="4" t="inlineStr">
        <is>
          <t xml:space="preserve"> </t>
        </is>
      </c>
      <c r="D86" s="8" t="n">
        <v>8.800000000000001</v>
      </c>
      <c r="E86" s="4" t="inlineStr">
        <is>
          <t xml:space="preserve"> </t>
        </is>
      </c>
      <c r="F86" s="4" t="inlineStr">
        <is>
          <t xml:space="preserve"> </t>
        </is>
      </c>
      <c r="G86" s="4" t="inlineStr">
        <is>
          <t xml:space="preserve"> </t>
        </is>
      </c>
    </row>
    <row r="87">
      <c r="A87" s="4" t="inlineStr">
        <is>
          <t>Goodwill, deductible amount</t>
        </is>
      </c>
      <c r="B87" s="4" t="inlineStr">
        <is>
          <t xml:space="preserve"> </t>
        </is>
      </c>
      <c r="C87" s="4" t="inlineStr">
        <is>
          <t xml:space="preserve"> </t>
        </is>
      </c>
      <c r="D87" s="8" t="n">
        <v>0.3</v>
      </c>
      <c r="E87" s="4" t="inlineStr">
        <is>
          <t xml:space="preserve"> </t>
        </is>
      </c>
      <c r="F87" s="4" t="inlineStr">
        <is>
          <t xml:space="preserve"> </t>
        </is>
      </c>
      <c r="G87" s="4" t="inlineStr">
        <is>
          <t xml:space="preserve"> </t>
        </is>
      </c>
    </row>
    <row r="88">
      <c r="A88" s="4" t="inlineStr">
        <is>
          <t>Additional cash payable</t>
        </is>
      </c>
      <c r="B88" s="4" t="inlineStr">
        <is>
          <t xml:space="preserve"> </t>
        </is>
      </c>
      <c r="C88" s="4" t="inlineStr">
        <is>
          <t xml:space="preserve"> </t>
        </is>
      </c>
      <c r="D88" s="7" t="n">
        <v>3.6</v>
      </c>
      <c r="E88" s="4" t="inlineStr">
        <is>
          <t xml:space="preserve"> </t>
        </is>
      </c>
      <c r="F88" s="4" t="inlineStr">
        <is>
          <t xml:space="preserve"> </t>
        </is>
      </c>
      <c r="G88" s="4" t="inlineStr">
        <is>
          <t xml:space="preserve"> </t>
        </is>
      </c>
    </row>
    <row r="89">
      <c r="A89" s="4" t="inlineStr">
        <is>
          <t>Title Insurance and Escrow Settlement Services Company and Real Estate Brokerag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Useful life (in years)</t>
        </is>
      </c>
      <c r="B91" s="4" t="inlineStr">
        <is>
          <t xml:space="preserve"> </t>
        </is>
      </c>
      <c r="C91" s="4" t="inlineStr">
        <is>
          <t xml:space="preserve"> </t>
        </is>
      </c>
      <c r="D91" s="4" t="inlineStr">
        <is>
          <t>3 years</t>
        </is>
      </c>
      <c r="E91" s="4" t="inlineStr">
        <is>
          <t xml:space="preserve"> </t>
        </is>
      </c>
      <c r="F91" s="4" t="inlineStr">
        <is>
          <t xml:space="preserve"> </t>
        </is>
      </c>
      <c r="G91" s="4" t="inlineStr">
        <is>
          <t xml:space="preserve"> </t>
        </is>
      </c>
    </row>
    <row r="92">
      <c r="A92" s="4" t="inlineStr">
        <is>
          <t>Title Insurance and Escrow Settlement Services Company and Real Estate Brokerag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seful life (in years)</t>
        </is>
      </c>
      <c r="B94" s="4" t="inlineStr">
        <is>
          <t xml:space="preserve"> </t>
        </is>
      </c>
      <c r="C94" s="4" t="inlineStr">
        <is>
          <t xml:space="preserve"> </t>
        </is>
      </c>
      <c r="D94" s="4" t="inlineStr">
        <is>
          <t>5 years</t>
        </is>
      </c>
      <c r="E94" s="4" t="inlineStr">
        <is>
          <t xml:space="preserve"> </t>
        </is>
      </c>
      <c r="F94" s="4" t="inlineStr">
        <is>
          <t xml:space="preserve"> </t>
        </is>
      </c>
      <c r="G94" s="4" t="inlineStr">
        <is>
          <t xml:space="preserve"> </t>
        </is>
      </c>
    </row>
    <row r="95">
      <c r="A95" s="4" t="inlineStr">
        <is>
          <t>Title Insurance and Escrow Settlement Services Company and Real Estate Brokerage | Customer relationshi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cognized identifiable assets and liabilities assumed, intangible assets, other than goodwill</t>
        </is>
      </c>
      <c r="B97" s="4" t="inlineStr">
        <is>
          <t xml:space="preserve"> </t>
        </is>
      </c>
      <c r="C97" s="4" t="inlineStr">
        <is>
          <t xml:space="preserve"> </t>
        </is>
      </c>
      <c r="D97" s="7" t="n">
        <v>8.1</v>
      </c>
      <c r="E97" s="4" t="inlineStr">
        <is>
          <t xml:space="preserve"> </t>
        </is>
      </c>
      <c r="F97" s="4" t="inlineStr">
        <is>
          <t xml:space="preserve"> </t>
        </is>
      </c>
      <c r="G97" s="4" t="inlineStr">
        <is>
          <t xml:space="preserve"> </t>
        </is>
      </c>
    </row>
    <row r="98">
      <c r="A98" s="4" t="inlineStr">
        <is>
          <t>Title Insurance and Escrow Settlement Services Company and Real Estate Brokerage | Trademark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cognized identifiable assets and liabilities assumed, intangible assets, other than goodwill</t>
        </is>
      </c>
      <c r="B100" s="4" t="inlineStr">
        <is>
          <t xml:space="preserve"> </t>
        </is>
      </c>
      <c r="C100" s="4" t="inlineStr">
        <is>
          <t xml:space="preserve"> </t>
        </is>
      </c>
      <c r="D100" s="8" t="n">
        <v>1.1</v>
      </c>
      <c r="E100" s="4" t="inlineStr">
        <is>
          <t xml:space="preserve"> </t>
        </is>
      </c>
      <c r="F100" s="4" t="inlineStr">
        <is>
          <t xml:space="preserve"> </t>
        </is>
      </c>
      <c r="G100" s="4" t="inlineStr">
        <is>
          <t xml:space="preserve"> </t>
        </is>
      </c>
    </row>
    <row r="101">
      <c r="A101" s="4" t="inlineStr">
        <is>
          <t>Title Insurance and Escrow Settlement Services Company and Real Estate Brokerage | Class A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usiness combination, consideration transferred, equity interests</t>
        </is>
      </c>
      <c r="B103" s="4" t="inlineStr">
        <is>
          <t xml:space="preserve"> </t>
        </is>
      </c>
      <c r="C103" s="4" t="inlineStr">
        <is>
          <t xml:space="preserve"> </t>
        </is>
      </c>
      <c r="D103" s="7" t="n">
        <v>0.8</v>
      </c>
      <c r="E103" s="4" t="inlineStr">
        <is>
          <t xml:space="preserve"> </t>
        </is>
      </c>
      <c r="F103" s="4" t="inlineStr">
        <is>
          <t xml:space="preserve"> </t>
        </is>
      </c>
      <c r="G103" s="4" t="inlineStr">
        <is>
          <t xml:space="preserve"> </t>
        </is>
      </c>
    </row>
    <row r="104">
      <c r="A104" s="4" t="inlineStr">
        <is>
          <t>Title Insurance and Escrow Settlement Services Company and Real Estate Brokerage | 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oodwill, deductible amount</t>
        </is>
      </c>
      <c r="B106" s="4" t="inlineStr">
        <is>
          <t xml:space="preserve"> </t>
        </is>
      </c>
      <c r="C106" s="4" t="inlineStr">
        <is>
          <t xml:space="preserve"> </t>
        </is>
      </c>
      <c r="D106" s="4" t="inlineStr">
        <is>
          <t xml:space="preserve"> </t>
        </is>
      </c>
      <c r="E106" s="4" t="inlineStr">
        <is>
          <t xml:space="preserve"> </t>
        </is>
      </c>
      <c r="F106" s="7" t="n">
        <v>1.6</v>
      </c>
      <c r="G10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629.1</v>
      </c>
      <c r="C4" s="5" t="n">
        <v>4885</v>
      </c>
      <c r="D4" s="5" t="n">
        <v>6018</v>
      </c>
    </row>
    <row r="5">
      <c r="A5" s="3" t="inlineStr">
        <is>
          <t>Operating expenses:</t>
        </is>
      </c>
      <c r="B5" s="4" t="inlineStr">
        <is>
          <t xml:space="preserve"> </t>
        </is>
      </c>
      <c r="C5" s="4" t="inlineStr">
        <is>
          <t xml:space="preserve"> </t>
        </is>
      </c>
      <c r="D5" s="4" t="inlineStr">
        <is>
          <t xml:space="preserve"> </t>
        </is>
      </c>
    </row>
    <row r="6">
      <c r="A6" s="4" t="inlineStr">
        <is>
          <t>Commissions and other related expense</t>
        </is>
      </c>
      <c r="B6" s="8" t="n">
        <v>4634.6</v>
      </c>
      <c r="C6" s="6" t="n">
        <v>4007</v>
      </c>
      <c r="D6" s="8" t="n">
        <v>4936.1</v>
      </c>
    </row>
    <row r="7">
      <c r="A7" s="4" t="inlineStr">
        <is>
          <t>Sales and marketing</t>
        </is>
      </c>
      <c r="B7" s="8" t="n">
        <v>368.7</v>
      </c>
      <c r="C7" s="8" t="n">
        <v>435.4</v>
      </c>
      <c r="D7" s="8" t="n">
        <v>575.1</v>
      </c>
    </row>
    <row r="8">
      <c r="A8" s="4" t="inlineStr">
        <is>
          <t>Operations and support</t>
        </is>
      </c>
      <c r="B8" s="8" t="n">
        <v>334.5</v>
      </c>
      <c r="C8" s="8" t="n">
        <v>326.9</v>
      </c>
      <c r="D8" s="8" t="n">
        <v>392.4</v>
      </c>
    </row>
    <row r="9">
      <c r="A9" s="4" t="inlineStr">
        <is>
          <t>Research and development</t>
        </is>
      </c>
      <c r="B9" s="8" t="n">
        <v>188.8</v>
      </c>
      <c r="C9" s="8" t="n">
        <v>184.5</v>
      </c>
      <c r="D9" s="8" t="n">
        <v>360.3</v>
      </c>
    </row>
    <row r="10">
      <c r="A10" s="4" t="inlineStr">
        <is>
          <t>General and administrative</t>
        </is>
      </c>
      <c r="B10" s="8" t="n">
        <v>165.2</v>
      </c>
      <c r="C10" s="8" t="n">
        <v>125.7</v>
      </c>
      <c r="D10" s="8" t="n">
        <v>208.1</v>
      </c>
    </row>
    <row r="11">
      <c r="A11" s="4" t="inlineStr">
        <is>
          <t>Restructuring costs</t>
        </is>
      </c>
      <c r="B11" s="8" t="n">
        <v>9.699999999999999</v>
      </c>
      <c r="C11" s="8" t="n">
        <v>30.4</v>
      </c>
      <c r="D11" s="8" t="n">
        <v>49.1</v>
      </c>
    </row>
    <row r="12">
      <c r="A12" s="4" t="inlineStr">
        <is>
          <t>Depreciation and amortization</t>
        </is>
      </c>
      <c r="B12" s="8" t="n">
        <v>82.40000000000001</v>
      </c>
      <c r="C12" s="6" t="n">
        <v>90</v>
      </c>
      <c r="D12" s="8" t="n">
        <v>86.3</v>
      </c>
    </row>
    <row r="13">
      <c r="A13" s="4" t="inlineStr">
        <is>
          <t>Total operating expenses</t>
        </is>
      </c>
      <c r="B13" s="8" t="n">
        <v>5783.9</v>
      </c>
      <c r="C13" s="8" t="n">
        <v>5199.9</v>
      </c>
      <c r="D13" s="8" t="n">
        <v>6607.4</v>
      </c>
    </row>
    <row r="14">
      <c r="A14" s="4" t="inlineStr">
        <is>
          <t>Loss from operations</t>
        </is>
      </c>
      <c r="B14" s="8" t="n">
        <v>-154.8</v>
      </c>
      <c r="C14" s="8" t="n">
        <v>-314.9</v>
      </c>
      <c r="D14" s="8" t="n">
        <v>-589.4</v>
      </c>
    </row>
    <row r="15">
      <c r="A15" s="4" t="inlineStr">
        <is>
          <t>Investment income, net</t>
        </is>
      </c>
      <c r="B15" s="8" t="n">
        <v>6.8</v>
      </c>
      <c r="C15" s="8" t="n">
        <v>8.5</v>
      </c>
      <c r="D15" s="8" t="n">
        <v>2.8</v>
      </c>
    </row>
    <row r="16">
      <c r="A16" s="4" t="inlineStr">
        <is>
          <t>Interest expense</t>
        </is>
      </c>
      <c r="B16" s="8" t="n">
        <v>-6.4</v>
      </c>
      <c r="C16" s="8" t="n">
        <v>-10.8</v>
      </c>
      <c r="D16" s="8" t="n">
        <v>-3.6</v>
      </c>
    </row>
    <row r="17">
      <c r="A17" s="4" t="inlineStr">
        <is>
          <t>Loss before income taxes and equity in loss of unconsolidated entity</t>
        </is>
      </c>
      <c r="B17" s="8" t="n">
        <v>-154.4</v>
      </c>
      <c r="C17" s="8" t="n">
        <v>-317.2</v>
      </c>
      <c r="D17" s="8" t="n">
        <v>-590.2</v>
      </c>
    </row>
    <row r="18">
      <c r="A18" s="4" t="inlineStr">
        <is>
          <t>Benefit from income taxes</t>
        </is>
      </c>
      <c r="B18" s="8" t="n">
        <v>0.5</v>
      </c>
      <c r="C18" s="8" t="n">
        <v>0.4</v>
      </c>
      <c r="D18" s="8" t="n">
        <v>0.9</v>
      </c>
    </row>
    <row r="19">
      <c r="A19" s="4" t="inlineStr">
        <is>
          <t>Equity in loss of unconsolidated entity</t>
        </is>
      </c>
      <c r="B19" s="8" t="n">
        <v>-0.6</v>
      </c>
      <c r="C19" s="8" t="n">
        <v>-3.3</v>
      </c>
      <c r="D19" s="8" t="n">
        <v>-12.2</v>
      </c>
    </row>
    <row r="20">
      <c r="A20" s="4" t="inlineStr">
        <is>
          <t>Net loss</t>
        </is>
      </c>
      <c r="B20" s="8" t="n">
        <v>-154.5</v>
      </c>
      <c r="C20" s="8" t="n">
        <v>-320.1</v>
      </c>
      <c r="D20" s="8" t="n">
        <v>-601.5</v>
      </c>
    </row>
    <row r="21">
      <c r="A21" s="4" t="inlineStr">
        <is>
          <t>Net loss (income) attributable to non-controlling interests</t>
        </is>
      </c>
      <c r="B21" s="8" t="n">
        <v>0.1</v>
      </c>
      <c r="C21" s="8" t="n">
        <v>-1.2</v>
      </c>
      <c r="D21" s="6" t="n">
        <v>0</v>
      </c>
    </row>
    <row r="22">
      <c r="A22" s="4" t="inlineStr">
        <is>
          <t>Net loss attributable to Compass, Inc.</t>
        </is>
      </c>
      <c r="B22" s="7" t="n">
        <v>-154.4</v>
      </c>
      <c r="C22" s="7" t="n">
        <v>-321.3</v>
      </c>
      <c r="D22" s="7" t="n">
        <v>-601.5</v>
      </c>
    </row>
    <row r="23">
      <c r="A23" s="4" t="inlineStr">
        <is>
          <t>Net loss per share attributable to Compass, Inc., basic (in dollars per share)</t>
        </is>
      </c>
      <c r="B23" s="10" t="n">
        <v>-0.31</v>
      </c>
      <c r="C23" s="10" t="n">
        <v>-0.6899999999999999</v>
      </c>
      <c r="D23" s="10" t="n">
        <v>-1.4</v>
      </c>
    </row>
    <row r="24">
      <c r="A24" s="4" t="inlineStr">
        <is>
          <t>Net loss per share attributable to Compass, Inc., diluted (in dollars per share)</t>
        </is>
      </c>
      <c r="B24" s="10" t="n">
        <v>-0.31</v>
      </c>
      <c r="C24" s="10" t="n">
        <v>-0.6899999999999999</v>
      </c>
      <c r="D24" s="10" t="n">
        <v>-1.4</v>
      </c>
    </row>
    <row r="25">
      <c r="A25" s="4" t="inlineStr">
        <is>
          <t>Weighted-average shares used in computing net loss per share attributable to Compass, Inc., basic (in shares)</t>
        </is>
      </c>
      <c r="B25" s="6" t="n">
        <v>501514681</v>
      </c>
      <c r="C25" s="6" t="n">
        <v>466522935</v>
      </c>
      <c r="D25" s="6" t="n">
        <v>428169180</v>
      </c>
    </row>
    <row r="26">
      <c r="A26" s="4" t="inlineStr">
        <is>
          <t>Weighted-average shares used in computing net loss per share attributable to Compass, Inc., diluted (in shares)</t>
        </is>
      </c>
      <c r="B26" s="6" t="n">
        <v>501514681</v>
      </c>
      <c r="C26" s="6" t="n">
        <v>466522935</v>
      </c>
      <c r="D26" s="6" t="n">
        <v>4281691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Changes in Contingent Consideration Measured at Fair Value on a Recurring Basis (Detail) - USD ($) $ in Millions</t>
        </is>
      </c>
      <c r="B1" s="2" t="inlineStr">
        <is>
          <t>12 Months Ended</t>
        </is>
      </c>
    </row>
    <row r="2">
      <c r="B2" s="2" t="inlineStr">
        <is>
          <t>Dec. 31, 2024</t>
        </is>
      </c>
      <c r="C2" s="2" t="inlineStr">
        <is>
          <t>Dec. 31, 2023</t>
        </is>
      </c>
      <c r="D2" s="2" t="inlineStr">
        <is>
          <t>Dec. 31, 2022</t>
        </is>
      </c>
    </row>
    <row r="3">
      <c r="A3" s="3" t="inlineStr">
        <is>
          <t>Changes In Contingent Consideration Measured At Fair Value On A Recurring Basis [Roll Forward]</t>
        </is>
      </c>
      <c r="B3" s="4" t="inlineStr">
        <is>
          <t xml:space="preserve"> </t>
        </is>
      </c>
      <c r="C3" s="4" t="inlineStr">
        <is>
          <t xml:space="preserve"> </t>
        </is>
      </c>
      <c r="D3" s="4" t="inlineStr">
        <is>
          <t xml:space="preserve"> </t>
        </is>
      </c>
    </row>
    <row r="4">
      <c r="A4" s="4" t="inlineStr">
        <is>
          <t>Opening balance</t>
        </is>
      </c>
      <c r="B4" s="7" t="n">
        <v>20.9</v>
      </c>
      <c r="C4" s="5" t="n">
        <v>14</v>
      </c>
      <c r="D4" s="7" t="n">
        <v>24.4</v>
      </c>
    </row>
    <row r="5">
      <c r="A5" s="4" t="inlineStr">
        <is>
          <t>Acquisitions</t>
        </is>
      </c>
      <c r="B5" s="8" t="n">
        <v>7.1</v>
      </c>
      <c r="C5" s="6" t="n">
        <v>14</v>
      </c>
      <c r="D5" s="8" t="n">
        <v>3.6</v>
      </c>
    </row>
    <row r="6">
      <c r="A6" s="4" t="inlineStr">
        <is>
          <t>Fair value losses (gains) included in net loss</t>
        </is>
      </c>
      <c r="B6" s="6" t="n">
        <v>6</v>
      </c>
      <c r="C6" s="8" t="n">
        <v>2.6</v>
      </c>
      <c r="D6" s="8" t="n">
        <v>-2.2</v>
      </c>
    </row>
    <row r="7">
      <c r="A7" s="4" t="inlineStr">
        <is>
          <t>Payments</t>
        </is>
      </c>
      <c r="B7" s="6" t="n">
        <v>-3</v>
      </c>
      <c r="C7" s="8" t="n">
        <v>-9.699999999999999</v>
      </c>
      <c r="D7" s="8" t="n">
        <v>-11.8</v>
      </c>
    </row>
    <row r="8">
      <c r="A8" s="4" t="inlineStr">
        <is>
          <t>Closing balance</t>
        </is>
      </c>
      <c r="B8" s="5" t="n">
        <v>31</v>
      </c>
      <c r="C8" s="7" t="n">
        <v>20.9</v>
      </c>
      <c r="D8" s="5" t="n">
        <v>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4" customWidth="1" min="5" max="5"/>
  </cols>
  <sheetData>
    <row r="1">
      <c r="A1" s="1" t="inlineStr">
        <is>
          <t>Joint Venture - Additional Information (Detail) - USD ($)</t>
        </is>
      </c>
      <c r="B1" s="2" t="inlineStr">
        <is>
          <t>12 Months Ended</t>
        </is>
      </c>
    </row>
    <row r="2">
      <c r="B2" s="2" t="inlineStr">
        <is>
          <t>Dec. 31, 2024</t>
        </is>
      </c>
      <c r="C2" s="2" t="inlineStr">
        <is>
          <t>Dec. 31, 2023</t>
        </is>
      </c>
      <c r="D2" s="2" t="inlineStr">
        <is>
          <t>Dec. 31, 2022</t>
        </is>
      </c>
      <c r="E2" s="2" t="inlineStr">
        <is>
          <t>Jul.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ntributed capital</t>
        </is>
      </c>
      <c r="B4" s="5" t="n">
        <v>2000000</v>
      </c>
      <c r="C4" s="5" t="n">
        <v>1200000</v>
      </c>
      <c r="D4" s="5" t="n">
        <v>15000000</v>
      </c>
      <c r="E4" s="4" t="inlineStr">
        <is>
          <t xml:space="preserve"> </t>
        </is>
      </c>
    </row>
    <row r="5">
      <c r="A5" s="4" t="inlineStr">
        <is>
          <t>Equity in loss of unconsolidated entity</t>
        </is>
      </c>
      <c r="B5" s="6" t="n">
        <v>-600000</v>
      </c>
      <c r="C5" s="6" t="n">
        <v>-3300000</v>
      </c>
      <c r="D5" s="6" t="n">
        <v>-12200000</v>
      </c>
      <c r="E5" s="4" t="inlineStr">
        <is>
          <t xml:space="preserve"> </t>
        </is>
      </c>
    </row>
    <row r="6">
      <c r="A6" s="4" t="inlineStr">
        <is>
          <t>Origin Point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t>
        </is>
      </c>
      <c r="B8" s="6" t="n">
        <v>5700000</v>
      </c>
      <c r="C8" s="4" t="inlineStr">
        <is>
          <t xml:space="preserve"> </t>
        </is>
      </c>
      <c r="D8" s="4" t="inlineStr">
        <is>
          <t xml:space="preserve"> </t>
        </is>
      </c>
      <c r="E8" s="4" t="inlineStr">
        <is>
          <t xml:space="preserve"> </t>
        </is>
      </c>
    </row>
    <row r="9">
      <c r="A9" s="4" t="inlineStr">
        <is>
          <t>Equity in loss of unconsolidated entity</t>
        </is>
      </c>
      <c r="B9" s="6" t="n">
        <v>-600000</v>
      </c>
      <c r="C9" s="6" t="n">
        <v>-3300000</v>
      </c>
      <c r="D9" s="5" t="n">
        <v>-12200000</v>
      </c>
      <c r="E9" s="4" t="inlineStr">
        <is>
          <t xml:space="preserve"> </t>
        </is>
      </c>
    </row>
    <row r="10">
      <c r="A10" s="4" t="inlineStr">
        <is>
          <t>Proceeds from equity method investment, distribution</t>
        </is>
      </c>
      <c r="B10" s="5" t="n">
        <v>0</v>
      </c>
      <c r="C10" s="5" t="n">
        <v>0</v>
      </c>
      <c r="D10" s="4" t="inlineStr">
        <is>
          <t xml:space="preserve"> </t>
        </is>
      </c>
      <c r="E10" s="4" t="inlineStr">
        <is>
          <t xml:space="preserve"> </t>
        </is>
      </c>
    </row>
    <row r="11">
      <c r="A11" s="4" t="inlineStr">
        <is>
          <t>OriginPoint LLC Joint Ventur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onsolidated entity investment ownership (in percent)</t>
        </is>
      </c>
      <c r="B13" s="4" t="inlineStr">
        <is>
          <t xml:space="preserve"> </t>
        </is>
      </c>
      <c r="C13" s="4" t="inlineStr">
        <is>
          <t xml:space="preserve"> </t>
        </is>
      </c>
      <c r="D13" s="4" t="inlineStr">
        <is>
          <t xml:space="preserve"> </t>
        </is>
      </c>
      <c r="E13" s="12" t="n">
        <v>0.499</v>
      </c>
    </row>
    <row r="14">
      <c r="A14" s="4" t="inlineStr">
        <is>
          <t>OriginPoint LLC Joint Venture | Guaranteed Rat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 of the other partner (in percent)</t>
        </is>
      </c>
      <c r="B16" s="4" t="inlineStr">
        <is>
          <t xml:space="preserve"> </t>
        </is>
      </c>
      <c r="C16" s="4" t="inlineStr">
        <is>
          <t xml:space="preserve"> </t>
        </is>
      </c>
      <c r="D16" s="4" t="inlineStr">
        <is>
          <t xml:space="preserve"> </t>
        </is>
      </c>
      <c r="E16" s="12" t="n">
        <v>0.5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Dec. 31, 2024</t>
        </is>
      </c>
      <c r="C1" s="2" t="inlineStr">
        <is>
          <t>Dec. 31, 2023</t>
        </is>
      </c>
    </row>
    <row r="2">
      <c r="A2" s="4" t="inlineStr">
        <is>
          <t>Fair Value, Inputs, 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tingent consideration fair value disclosure</t>
        </is>
      </c>
      <c r="B4" s="5" t="n">
        <v>31</v>
      </c>
      <c r="C4" s="7" t="n">
        <v>20.9</v>
      </c>
    </row>
    <row r="5">
      <c r="A5" s="4" t="inlineStr">
        <is>
          <t>Cash And Money Market Funds | 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7" t="n">
        <v>223.8</v>
      </c>
      <c r="C7" s="7" t="n">
        <v>16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Balances of Contingent Consideration (Detail) - USD ($) $ in Millions</t>
        </is>
      </c>
      <c r="B1" s="2" t="inlineStr">
        <is>
          <t>Dec. 31, 2024</t>
        </is>
      </c>
      <c r="C1" s="2" t="inlineStr">
        <is>
          <t>Dec. 31, 2023</t>
        </is>
      </c>
      <c r="D1" s="2" t="inlineStr">
        <is>
          <t>Dec. 31,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7" t="n">
        <v>3.3</v>
      </c>
      <c r="C3" s="7" t="n">
        <v>4.5</v>
      </c>
      <c r="D3" s="4" t="inlineStr">
        <is>
          <t xml:space="preserve"> </t>
        </is>
      </c>
      <c r="E3" s="4" t="inlineStr">
        <is>
          <t xml:space="preserve"> </t>
        </is>
      </c>
    </row>
    <row r="4">
      <c r="A4" s="4" t="inlineStr">
        <is>
          <t>Other non-current liabilities</t>
        </is>
      </c>
      <c r="B4" s="8" t="n">
        <v>27.7</v>
      </c>
      <c r="C4" s="8" t="n">
        <v>16.4</v>
      </c>
      <c r="D4" s="4" t="inlineStr">
        <is>
          <t xml:space="preserve"> </t>
        </is>
      </c>
      <c r="E4" s="4" t="inlineStr">
        <is>
          <t xml:space="preserve"> </t>
        </is>
      </c>
    </row>
    <row r="5">
      <c r="A5" s="4" t="inlineStr">
        <is>
          <t>Total contingent consideration</t>
        </is>
      </c>
      <c r="B5" s="5" t="n">
        <v>31</v>
      </c>
      <c r="C5" s="7" t="n">
        <v>20.9</v>
      </c>
      <c r="D5" s="5" t="n">
        <v>14</v>
      </c>
      <c r="E5" s="7" t="n">
        <v>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99.6</v>
      </c>
      <c r="C3" s="5" t="n">
        <v>293</v>
      </c>
    </row>
    <row r="4">
      <c r="A4" s="4" t="inlineStr">
        <is>
          <t>Less: accumulated depreciation</t>
        </is>
      </c>
      <c r="B4" s="8" t="n">
        <v>-174.1</v>
      </c>
      <c r="C4" s="8" t="n">
        <v>-141.3</v>
      </c>
    </row>
    <row r="5">
      <c r="A5" s="4" t="inlineStr">
        <is>
          <t>Property and equipment, net</t>
        </is>
      </c>
      <c r="B5" s="8" t="n">
        <v>125.5</v>
      </c>
      <c r="C5" s="8" t="n">
        <v>151.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86.2</v>
      </c>
      <c r="C8" s="8" t="n">
        <v>186.7</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37.4</v>
      </c>
      <c r="C11" s="8" t="n">
        <v>36.9</v>
      </c>
    </row>
    <row r="12">
      <c r="A12" s="4" t="inlineStr">
        <is>
          <t>Computer software and internally-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49.9</v>
      </c>
      <c r="C14" s="8" t="n">
        <v>42.7</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6.1</v>
      </c>
      <c r="C17" s="7" t="n">
        <v>2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47.5</v>
      </c>
      <c r="C4" s="7" t="n">
        <v>57.1</v>
      </c>
      <c r="D4" s="7" t="n">
        <v>48.2</v>
      </c>
    </row>
    <row r="5">
      <c r="A5" s="4" t="inlineStr">
        <is>
          <t>Computer software and internally-developed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8" t="n">
        <v>11.6</v>
      </c>
      <c r="C7" s="8" t="n">
        <v>12.3</v>
      </c>
      <c r="D7" s="7" t="n">
        <v>9.4</v>
      </c>
    </row>
    <row r="8">
      <c r="A8" s="4" t="inlineStr">
        <is>
          <t>Capitalized computer software</t>
        </is>
      </c>
      <c r="B8" s="7" t="n">
        <v>9.699999999999999</v>
      </c>
      <c r="C8" s="7" t="n">
        <v>5.7</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Detail)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09.8</v>
      </c>
      <c r="C4" s="7" t="n">
        <v>198.4</v>
      </c>
    </row>
    <row r="5">
      <c r="A5" s="4" t="inlineStr">
        <is>
          <t>Acquisitions</t>
        </is>
      </c>
      <c r="B5" s="8" t="n">
        <v>24.4</v>
      </c>
      <c r="C5" s="8" t="n">
        <v>11.4</v>
      </c>
    </row>
    <row r="6">
      <c r="A6" s="4" t="inlineStr">
        <is>
          <t>Measurement period adjustments</t>
        </is>
      </c>
      <c r="B6" s="8" t="n">
        <v>-0.6</v>
      </c>
      <c r="C6" s="4" t="inlineStr">
        <is>
          <t xml:space="preserve"> </t>
        </is>
      </c>
    </row>
    <row r="7">
      <c r="A7" s="4" t="inlineStr">
        <is>
          <t>Goodwill, ending balance</t>
        </is>
      </c>
      <c r="B7" s="7" t="n">
        <v>233.6</v>
      </c>
      <c r="C7" s="7" t="n">
        <v>20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Carrying Amounts and Accumulated Amortization of Intangible Assets (Detail) - USD ($) $ in Million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Accumulated Amortization</t>
        </is>
      </c>
      <c r="B3" s="7" t="n">
        <v>-135.7</v>
      </c>
      <c r="C3" s="7" t="n">
        <v>-100.8</v>
      </c>
    </row>
    <row r="4">
      <c r="A4" s="4" t="inlineStr">
        <is>
          <t>Total</t>
        </is>
      </c>
      <c r="B4" s="8" t="n">
        <v>73.5</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8" t="n">
        <v>209.5</v>
      </c>
      <c r="C6" s="8" t="n">
        <v>178.4</v>
      </c>
    </row>
    <row r="7">
      <c r="A7" s="4" t="inlineStr">
        <is>
          <t>Accumulated Amortization</t>
        </is>
      </c>
      <c r="B7" s="8" t="n">
        <v>-135.7</v>
      </c>
      <c r="C7" s="8" t="n">
        <v>-100.8</v>
      </c>
    </row>
    <row r="8">
      <c r="A8" s="4" t="inlineStr">
        <is>
          <t>Intangible assets, net</t>
        </is>
      </c>
      <c r="B8" s="8" t="n">
        <v>73.8</v>
      </c>
      <c r="C8" s="8" t="n">
        <v>77.59999999999999</v>
      </c>
    </row>
    <row r="9">
      <c r="A9" s="4" t="inlineStr">
        <is>
          <t>Customer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8" t="n">
        <v>188.8</v>
      </c>
      <c r="C11" s="8" t="n">
        <v>160.1</v>
      </c>
    </row>
    <row r="12">
      <c r="A12" s="4" t="inlineStr">
        <is>
          <t>Accumulated Amortization</t>
        </is>
      </c>
      <c r="B12" s="8" t="n">
        <v>-123.5</v>
      </c>
      <c r="C12" s="6" t="n">
        <v>-92</v>
      </c>
    </row>
    <row r="13">
      <c r="A13" s="4" t="inlineStr">
        <is>
          <t>Total</t>
        </is>
      </c>
      <c r="B13" s="7" t="n">
        <v>65.3</v>
      </c>
      <c r="C13" s="7" t="n">
        <v>68.09999999999999</v>
      </c>
    </row>
    <row r="14">
      <c r="A14" s="4" t="inlineStr">
        <is>
          <t>Weighted Average Remaining Useful Life (Years)</t>
        </is>
      </c>
      <c r="B14" s="4" t="inlineStr">
        <is>
          <t>3 years 3 months 18 days</t>
        </is>
      </c>
      <c r="C14" s="4" t="inlineStr">
        <is>
          <t>2 years 10 months 24 days</t>
        </is>
      </c>
    </row>
    <row r="15">
      <c r="A15" s="3" t="inlineStr">
        <is>
          <t>Intangible Assets, Net (Excluding Goodwill) [Abstract]</t>
        </is>
      </c>
      <c r="B15" s="4" t="inlineStr">
        <is>
          <t xml:space="preserve"> </t>
        </is>
      </c>
      <c r="C15" s="4" t="inlineStr">
        <is>
          <t xml:space="preserve"> </t>
        </is>
      </c>
    </row>
    <row r="16">
      <c r="A16" s="4" t="inlineStr">
        <is>
          <t>Accumulated Amortization</t>
        </is>
      </c>
      <c r="B16" s="7" t="n">
        <v>-123.5</v>
      </c>
      <c r="C16" s="5" t="n">
        <v>-92</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5 years</t>
        </is>
      </c>
      <c r="C19" s="4" t="inlineStr">
        <is>
          <t>5 years</t>
        </is>
      </c>
    </row>
    <row r="20">
      <c r="A20" s="3" t="inlineStr">
        <is>
          <t>Finite-Lived Intangible Assets, Net [Abstract]</t>
        </is>
      </c>
      <c r="B20" s="4" t="inlineStr">
        <is>
          <t xml:space="preserve"> </t>
        </is>
      </c>
      <c r="C20" s="4" t="inlineStr">
        <is>
          <t xml:space="preserve"> </t>
        </is>
      </c>
    </row>
    <row r="21">
      <c r="A21" s="4" t="inlineStr">
        <is>
          <t>Gross Carrying Amount</t>
        </is>
      </c>
      <c r="B21" s="7" t="n">
        <v>5.5</v>
      </c>
      <c r="C21" s="7" t="n">
        <v>5.5</v>
      </c>
    </row>
    <row r="22">
      <c r="A22" s="4" t="inlineStr">
        <is>
          <t>Accumulated Amortization</t>
        </is>
      </c>
      <c r="B22" s="6" t="n">
        <v>-4</v>
      </c>
      <c r="C22" s="8" t="n">
        <v>-2.9</v>
      </c>
    </row>
    <row r="23">
      <c r="A23" s="4" t="inlineStr">
        <is>
          <t>Total</t>
        </is>
      </c>
      <c r="B23" s="7" t="n">
        <v>1.5</v>
      </c>
      <c r="C23" s="7" t="n">
        <v>2.6</v>
      </c>
    </row>
    <row r="24">
      <c r="A24" s="4" t="inlineStr">
        <is>
          <t>Weighted Average Remaining Useful Life (Years)</t>
        </is>
      </c>
      <c r="B24" s="4" t="inlineStr">
        <is>
          <t>1 year 3 months 18 days</t>
        </is>
      </c>
      <c r="C24" s="4" t="inlineStr">
        <is>
          <t>2 years 3 months 18 days</t>
        </is>
      </c>
    </row>
    <row r="25">
      <c r="A25" s="3" t="inlineStr">
        <is>
          <t>Intangible Assets, Net (Excluding Goodwill) [Abstract]</t>
        </is>
      </c>
      <c r="B25" s="4" t="inlineStr">
        <is>
          <t xml:space="preserve"> </t>
        </is>
      </c>
      <c r="C25" s="4" t="inlineStr">
        <is>
          <t xml:space="preserve"> </t>
        </is>
      </c>
    </row>
    <row r="26">
      <c r="A26" s="4" t="inlineStr">
        <is>
          <t>Accumulated Amortization</t>
        </is>
      </c>
      <c r="B26" s="5" t="n">
        <v>-4</v>
      </c>
      <c r="C26" s="7" t="n">
        <v>-2.9</v>
      </c>
    </row>
    <row r="27">
      <c r="A27" s="4" t="inlineStr">
        <is>
          <t>Trademark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 Carrying Amount</t>
        </is>
      </c>
      <c r="B29" s="8" t="n">
        <v>14.9</v>
      </c>
      <c r="C29" s="8" t="n">
        <v>12.5</v>
      </c>
    </row>
    <row r="30">
      <c r="A30" s="4" t="inlineStr">
        <is>
          <t>Accumulated Amortization</t>
        </is>
      </c>
      <c r="B30" s="8" t="n">
        <v>-8.199999999999999</v>
      </c>
      <c r="C30" s="8" t="n">
        <v>-5.9</v>
      </c>
    </row>
    <row r="31">
      <c r="A31" s="4" t="inlineStr">
        <is>
          <t>Total</t>
        </is>
      </c>
      <c r="B31" s="7" t="n">
        <v>6.7</v>
      </c>
      <c r="C31" s="7" t="n">
        <v>6.6</v>
      </c>
    </row>
    <row r="32">
      <c r="A32" s="4" t="inlineStr">
        <is>
          <t>Weighted Average Remaining Useful Life (Years)</t>
        </is>
      </c>
      <c r="B32" s="4" t="inlineStr">
        <is>
          <t>3 years 10 months 24 days</t>
        </is>
      </c>
      <c r="C32" s="4" t="inlineStr">
        <is>
          <t>4 years 2 months 12 days</t>
        </is>
      </c>
    </row>
    <row r="33">
      <c r="A33" s="3" t="inlineStr">
        <is>
          <t>Intangible Assets, Net (Excluding Goodwill) [Abstract]</t>
        </is>
      </c>
      <c r="B33" s="4" t="inlineStr">
        <is>
          <t xml:space="preserve"> </t>
        </is>
      </c>
      <c r="C33" s="4" t="inlineStr">
        <is>
          <t xml:space="preserve"> </t>
        </is>
      </c>
    </row>
    <row r="34">
      <c r="A34" s="4" t="inlineStr">
        <is>
          <t>Accumulated Amortization</t>
        </is>
      </c>
      <c r="B34" s="7" t="n">
        <v>-8.199999999999999</v>
      </c>
      <c r="C34" s="7" t="n">
        <v>-5.9</v>
      </c>
    </row>
    <row r="35">
      <c r="A35" s="4" t="inlineStr">
        <is>
          <t>Minimum | Custome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in years)</t>
        </is>
      </c>
      <c r="B37" s="4" t="inlineStr">
        <is>
          <t>3 years</t>
        </is>
      </c>
      <c r="C37" s="4" t="inlineStr">
        <is>
          <t>2 years</t>
        </is>
      </c>
    </row>
    <row r="38">
      <c r="A38" s="4" t="inlineStr">
        <is>
          <t>Minimum | Trademark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 (in years)</t>
        </is>
      </c>
      <c r="B40" s="4" t="inlineStr">
        <is>
          <t>2 years</t>
        </is>
      </c>
      <c r="C40" s="4" t="inlineStr">
        <is>
          <t>2 years</t>
        </is>
      </c>
    </row>
    <row r="41">
      <c r="A41" s="4" t="inlineStr">
        <is>
          <t>Maximum | 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in years)</t>
        </is>
      </c>
      <c r="B43" s="4" t="inlineStr">
        <is>
          <t>9 years</t>
        </is>
      </c>
      <c r="C43" s="4" t="inlineStr">
        <is>
          <t>9 years</t>
        </is>
      </c>
    </row>
    <row r="44">
      <c r="A44" s="4" t="inlineStr">
        <is>
          <t>Maximum | Trademark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in years)</t>
        </is>
      </c>
      <c r="B46" s="4" t="inlineStr">
        <is>
          <t>9 years</t>
        </is>
      </c>
      <c r="C46" s="4" t="inlineStr">
        <is>
          <t>9 years</t>
        </is>
      </c>
    </row>
    <row r="47">
      <c r="A47" s="4" t="inlineStr">
        <is>
          <t>Domain name</t>
        </is>
      </c>
      <c r="B47" s="4" t="inlineStr">
        <is>
          <t xml:space="preserve"> </t>
        </is>
      </c>
      <c r="C47" s="4" t="inlineStr">
        <is>
          <t xml:space="preserve"> </t>
        </is>
      </c>
    </row>
    <row r="48">
      <c r="A48" s="3" t="inlineStr">
        <is>
          <t>Indefinite-Lived Intangible Assets [Line Items]</t>
        </is>
      </c>
      <c r="B48" s="4" t="inlineStr">
        <is>
          <t xml:space="preserve"> </t>
        </is>
      </c>
      <c r="C48" s="4" t="inlineStr">
        <is>
          <t xml:space="preserve"> </t>
        </is>
      </c>
    </row>
    <row r="49">
      <c r="A49" s="4" t="inlineStr">
        <is>
          <t>Indefinite-lived intangible assets</t>
        </is>
      </c>
      <c r="B49" s="7" t="n">
        <v>0.3</v>
      </c>
      <c r="C49" s="7"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4.9</v>
      </c>
      <c r="C4" s="7" t="n">
        <v>32.9</v>
      </c>
      <c r="D4" s="7" t="n">
        <v>3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Finite Lived Intangible Assets Future Amortization Expense (Detail)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30.5</v>
      </c>
    </row>
    <row r="4">
      <c r="A4" s="4" t="inlineStr">
        <is>
          <t>2026</t>
        </is>
      </c>
      <c r="B4" s="8" t="n">
        <v>17.9</v>
      </c>
    </row>
    <row r="5">
      <c r="A5" s="4" t="inlineStr">
        <is>
          <t>2027</t>
        </is>
      </c>
      <c r="B5" s="8" t="n">
        <v>11.6</v>
      </c>
    </row>
    <row r="6">
      <c r="A6" s="4" t="inlineStr">
        <is>
          <t>2028</t>
        </is>
      </c>
      <c r="B6" s="8" t="n">
        <v>7.6</v>
      </c>
    </row>
    <row r="7">
      <c r="A7" s="4" t="inlineStr">
        <is>
          <t>2029</t>
        </is>
      </c>
      <c r="B7" s="8" t="n">
        <v>4.5</v>
      </c>
    </row>
    <row r="8">
      <c r="A8" s="4" t="inlineStr">
        <is>
          <t>Thereafter</t>
        </is>
      </c>
      <c r="B8" s="8" t="n">
        <v>1.4</v>
      </c>
    </row>
    <row r="9">
      <c r="A9" s="4" t="inlineStr">
        <is>
          <t>Total</t>
        </is>
      </c>
      <c r="B9" s="7" t="n">
        <v>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39" customWidth="1" min="6" max="6"/>
    <col width="39" customWidth="1" min="7" max="7"/>
    <col width="27" customWidth="1" min="8" max="8"/>
    <col width="53" customWidth="1" min="9" max="9"/>
    <col width="53" customWidth="1" min="10" max="10"/>
    <col width="20" customWidth="1" min="11" max="11"/>
    <col width="41" customWidth="1" min="12" max="12"/>
    <col width="67" customWidth="1" min="13" max="13"/>
    <col width="67" customWidth="1" min="14" max="14"/>
    <col width="25" customWidth="1" min="15" max="15"/>
  </cols>
  <sheetData>
    <row r="1">
      <c r="A1" s="1" t="inlineStr">
        <is>
          <t>Consolidated Statements of Stockholders’ Equity - USD ($) $ in Millions</t>
        </is>
      </c>
      <c r="B1" s="2" t="inlineStr">
        <is>
          <t>Total</t>
        </is>
      </c>
      <c r="C1" s="2" t="inlineStr">
        <is>
          <t>2021 Agent Equity Program</t>
        </is>
      </c>
      <c r="D1" s="2" t="inlineStr">
        <is>
          <t>2022 Agent Equity Program</t>
        </is>
      </c>
      <c r="E1" s="2" t="inlineStr">
        <is>
          <t>Common Stock</t>
        </is>
      </c>
      <c r="F1" s="2" t="inlineStr">
        <is>
          <t>Common Stock 2021 Agent Equity Program</t>
        </is>
      </c>
      <c r="G1" s="2" t="inlineStr">
        <is>
          <t>Common Stock 2022 Agent Equity Program</t>
        </is>
      </c>
      <c r="H1" s="2" t="inlineStr">
        <is>
          <t>Additional Paid-in Capital</t>
        </is>
      </c>
      <c r="I1" s="2" t="inlineStr">
        <is>
          <t>Additional Paid-in Capital 2021 Agent Equity Program</t>
        </is>
      </c>
      <c r="J1" s="2" t="inlineStr">
        <is>
          <t>Additional Paid-in Capital 2022 Agent Equity Program</t>
        </is>
      </c>
      <c r="K1" s="2" t="inlineStr">
        <is>
          <t>Accumulated Deficit</t>
        </is>
      </c>
      <c r="L1" s="2" t="inlineStr">
        <is>
          <t>Total Compass, Inc. Stockholders’ Equity</t>
        </is>
      </c>
      <c r="M1" s="2" t="inlineStr">
        <is>
          <t>Total Compass, Inc. Stockholders’ Equity 2021 Agent Equity Program</t>
        </is>
      </c>
      <c r="N1" s="2" t="inlineStr">
        <is>
          <t>Total Compass, Inc. Stockholders’ Equity 2022 Agent Equity Program</t>
        </is>
      </c>
      <c r="O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6" t="n">
        <v>4092677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7" t="n">
        <v>847.6</v>
      </c>
      <c r="C3" s="4" t="inlineStr">
        <is>
          <t xml:space="preserve"> </t>
        </is>
      </c>
      <c r="D3" s="4" t="inlineStr">
        <is>
          <t xml:space="preserve"> </t>
        </is>
      </c>
      <c r="E3" s="4" t="inlineStr">
        <is>
          <t xml:space="preserve"> </t>
        </is>
      </c>
      <c r="F3" s="4" t="inlineStr">
        <is>
          <t xml:space="preserve"> </t>
        </is>
      </c>
      <c r="G3" s="4" t="inlineStr">
        <is>
          <t xml:space="preserve"> </t>
        </is>
      </c>
      <c r="H3" s="7" t="n">
        <v>2438.8</v>
      </c>
      <c r="I3" s="4" t="inlineStr">
        <is>
          <t xml:space="preserve"> </t>
        </is>
      </c>
      <c r="J3" s="4" t="inlineStr">
        <is>
          <t xml:space="preserve"> </t>
        </is>
      </c>
      <c r="K3" s="5" t="n">
        <v>-1595</v>
      </c>
      <c r="L3" s="7" t="n">
        <v>843.8</v>
      </c>
      <c r="M3" s="4" t="inlineStr">
        <is>
          <t xml:space="preserve"> </t>
        </is>
      </c>
      <c r="N3" s="4" t="inlineStr">
        <is>
          <t xml:space="preserve"> </t>
        </is>
      </c>
      <c r="O3" s="7"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8" t="n">
        <v>-6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601.5</v>
      </c>
      <c r="L5" s="8" t="n">
        <v>-601.5</v>
      </c>
      <c r="M5" s="4" t="inlineStr">
        <is>
          <t xml:space="preserve"> </t>
        </is>
      </c>
      <c r="N5" s="4" t="inlineStr">
        <is>
          <t xml:space="preserve"> </t>
        </is>
      </c>
      <c r="O5" s="4" t="inlineStr">
        <is>
          <t xml:space="preserve"> </t>
        </is>
      </c>
    </row>
    <row r="6">
      <c r="A6" s="4" t="inlineStr">
        <is>
          <t>Other activity related to non-controlling interests</t>
        </is>
      </c>
      <c r="B6" s="8"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2</v>
      </c>
    </row>
    <row r="7">
      <c r="A7" s="4" t="inlineStr">
        <is>
          <t>Issuance of shares in connection with acquisitions (in shares)</t>
        </is>
      </c>
      <c r="B7" s="4" t="inlineStr">
        <is>
          <t xml:space="preserve"> </t>
        </is>
      </c>
      <c r="C7" s="4" t="inlineStr">
        <is>
          <t xml:space="preserve"> </t>
        </is>
      </c>
      <c r="D7" s="4" t="inlineStr">
        <is>
          <t xml:space="preserve"> </t>
        </is>
      </c>
      <c r="E7" s="6" t="n">
        <v>10333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hares in connection with acquisitions</t>
        </is>
      </c>
      <c r="B8" s="8" t="n">
        <v>3.6</v>
      </c>
      <c r="C8" s="4" t="inlineStr">
        <is>
          <t xml:space="preserve"> </t>
        </is>
      </c>
      <c r="D8" s="4" t="inlineStr">
        <is>
          <t xml:space="preserve"> </t>
        </is>
      </c>
      <c r="E8" s="4" t="inlineStr">
        <is>
          <t xml:space="preserve"> </t>
        </is>
      </c>
      <c r="F8" s="4" t="inlineStr">
        <is>
          <t xml:space="preserve"> </t>
        </is>
      </c>
      <c r="G8" s="4" t="inlineStr">
        <is>
          <t xml:space="preserve"> </t>
        </is>
      </c>
      <c r="H8" s="8" t="n">
        <v>3.6</v>
      </c>
      <c r="I8" s="4" t="inlineStr">
        <is>
          <t xml:space="preserve"> </t>
        </is>
      </c>
      <c r="J8" s="4" t="inlineStr">
        <is>
          <t xml:space="preserve"> </t>
        </is>
      </c>
      <c r="K8" s="4" t="inlineStr">
        <is>
          <t xml:space="preserve"> </t>
        </is>
      </c>
      <c r="L8" s="8" t="n">
        <v>3.6</v>
      </c>
      <c r="M8" s="4" t="inlineStr">
        <is>
          <t xml:space="preserve"> </t>
        </is>
      </c>
      <c r="N8" s="4" t="inlineStr">
        <is>
          <t xml:space="preserve"> </t>
        </is>
      </c>
      <c r="O8" s="4" t="inlineStr">
        <is>
          <t xml:space="preserve"> </t>
        </is>
      </c>
    </row>
    <row r="9">
      <c r="A9" s="4" t="inlineStr">
        <is>
          <t>Exercise of stock options (in shares)</t>
        </is>
      </c>
      <c r="B9" s="4" t="inlineStr">
        <is>
          <t xml:space="preserve"> </t>
        </is>
      </c>
      <c r="C9" s="4" t="inlineStr">
        <is>
          <t xml:space="preserve"> </t>
        </is>
      </c>
      <c r="D9" s="4" t="inlineStr">
        <is>
          <t xml:space="preserve"> </t>
        </is>
      </c>
      <c r="E9" s="6" t="n">
        <v>41451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upon exercise of stock options</t>
        </is>
      </c>
      <c r="B10" s="6" t="n">
        <v>9</v>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c r="K10" s="4" t="inlineStr">
        <is>
          <t xml:space="preserve"> </t>
        </is>
      </c>
      <c r="L10" s="6" t="n">
        <v>9</v>
      </c>
      <c r="M10" s="4" t="inlineStr">
        <is>
          <t xml:space="preserve"> </t>
        </is>
      </c>
      <c r="N10" s="4" t="inlineStr">
        <is>
          <t xml:space="preserve"> </t>
        </is>
      </c>
      <c r="O10" s="4" t="inlineStr">
        <is>
          <t xml:space="preserve"> </t>
        </is>
      </c>
    </row>
    <row r="11">
      <c r="A11" s="4" t="inlineStr">
        <is>
          <t>Issuance of common stock upon settlement of RSUs, net of taxes withheld (in shares)</t>
        </is>
      </c>
      <c r="B11" s="4" t="inlineStr">
        <is>
          <t xml:space="preserve"> </t>
        </is>
      </c>
      <c r="C11" s="4" t="inlineStr">
        <is>
          <t xml:space="preserve"> </t>
        </is>
      </c>
      <c r="D11" s="4" t="inlineStr">
        <is>
          <t xml:space="preserve"> </t>
        </is>
      </c>
      <c r="E11" s="6" t="n">
        <v>94641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pon settlement of RSUs, net of taxes withheld</t>
        </is>
      </c>
      <c r="B12" s="8" t="n">
        <v>-23.5</v>
      </c>
      <c r="C12" s="4" t="inlineStr">
        <is>
          <t xml:space="preserve"> </t>
        </is>
      </c>
      <c r="D12" s="4" t="inlineStr">
        <is>
          <t xml:space="preserve"> </t>
        </is>
      </c>
      <c r="E12" s="4" t="inlineStr">
        <is>
          <t xml:space="preserve"> </t>
        </is>
      </c>
      <c r="F12" s="4" t="inlineStr">
        <is>
          <t xml:space="preserve"> </t>
        </is>
      </c>
      <c r="G12" s="4" t="inlineStr">
        <is>
          <t xml:space="preserve"> </t>
        </is>
      </c>
      <c r="H12" s="8" t="n">
        <v>-23.5</v>
      </c>
      <c r="I12" s="4" t="inlineStr">
        <is>
          <t xml:space="preserve"> </t>
        </is>
      </c>
      <c r="J12" s="4" t="inlineStr">
        <is>
          <t xml:space="preserve"> </t>
        </is>
      </c>
      <c r="K12" s="4" t="inlineStr">
        <is>
          <t xml:space="preserve"> </t>
        </is>
      </c>
      <c r="L12" s="8" t="n">
        <v>-23.5</v>
      </c>
      <c r="M12" s="4" t="inlineStr">
        <is>
          <t xml:space="preserve"> </t>
        </is>
      </c>
      <c r="N12" s="4" t="inlineStr">
        <is>
          <t xml:space="preserve"> </t>
        </is>
      </c>
      <c r="O12" s="4" t="inlineStr">
        <is>
          <t xml:space="preserve"> </t>
        </is>
      </c>
    </row>
    <row r="13">
      <c r="A13" s="4" t="inlineStr">
        <is>
          <t>Vesting of early exercised stock options</t>
        </is>
      </c>
      <c r="B13" s="8" t="n">
        <v>5.5</v>
      </c>
      <c r="C13" s="4" t="inlineStr">
        <is>
          <t xml:space="preserve"> </t>
        </is>
      </c>
      <c r="D13" s="4" t="inlineStr">
        <is>
          <t xml:space="preserve"> </t>
        </is>
      </c>
      <c r="E13" s="4" t="inlineStr">
        <is>
          <t xml:space="preserve"> </t>
        </is>
      </c>
      <c r="F13" s="4" t="inlineStr">
        <is>
          <t xml:space="preserve"> </t>
        </is>
      </c>
      <c r="G13" s="4" t="inlineStr">
        <is>
          <t xml:space="preserve"> </t>
        </is>
      </c>
      <c r="H13" s="8" t="n">
        <v>5.5</v>
      </c>
      <c r="I13" s="4" t="inlineStr">
        <is>
          <t xml:space="preserve"> </t>
        </is>
      </c>
      <c r="J13" s="4" t="inlineStr">
        <is>
          <t xml:space="preserve"> </t>
        </is>
      </c>
      <c r="K13" s="4" t="inlineStr">
        <is>
          <t xml:space="preserve"> </t>
        </is>
      </c>
      <c r="L13" s="8" t="n">
        <v>5.5</v>
      </c>
      <c r="M13" s="4" t="inlineStr">
        <is>
          <t xml:space="preserve"> </t>
        </is>
      </c>
      <c r="N13" s="4" t="inlineStr">
        <is>
          <t xml:space="preserve"> </t>
        </is>
      </c>
      <c r="O13" s="4" t="inlineStr">
        <is>
          <t xml:space="preserve"> </t>
        </is>
      </c>
    </row>
    <row r="14">
      <c r="A14" s="4" t="inlineStr">
        <is>
          <t>Issuance of common stock in connection with the Agent Equity Program (in shares)</t>
        </is>
      </c>
      <c r="B14" s="4" t="inlineStr">
        <is>
          <t xml:space="preserve"> </t>
        </is>
      </c>
      <c r="C14" s="4" t="inlineStr">
        <is>
          <t xml:space="preserve"> </t>
        </is>
      </c>
      <c r="D14" s="4" t="inlineStr">
        <is>
          <t xml:space="preserve"> </t>
        </is>
      </c>
      <c r="E14" s="4" t="inlineStr">
        <is>
          <t xml:space="preserve"> </t>
        </is>
      </c>
      <c r="F14" s="6" t="n">
        <v>1360889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in connection with the Agent Equity Program</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c r="I15" s="5" t="n">
        <v>100</v>
      </c>
      <c r="J15" s="4" t="inlineStr">
        <is>
          <t xml:space="preserve"> </t>
        </is>
      </c>
      <c r="K15" s="4" t="inlineStr">
        <is>
          <t xml:space="preserve"> </t>
        </is>
      </c>
      <c r="L15" s="4" t="inlineStr">
        <is>
          <t xml:space="preserve"> </t>
        </is>
      </c>
      <c r="M15" s="5" t="n">
        <v>100</v>
      </c>
      <c r="N15" s="4" t="inlineStr">
        <is>
          <t xml:space="preserve"> </t>
        </is>
      </c>
      <c r="O15" s="4" t="inlineStr">
        <is>
          <t xml:space="preserve"> </t>
        </is>
      </c>
    </row>
    <row r="16">
      <c r="A16" s="4" t="inlineStr">
        <is>
          <t>Issuance of common stock under the ESPP (in shares)</t>
        </is>
      </c>
      <c r="B16" s="4" t="inlineStr">
        <is>
          <t xml:space="preserve"> </t>
        </is>
      </c>
      <c r="C16" s="4" t="inlineStr">
        <is>
          <t xml:space="preserve"> </t>
        </is>
      </c>
      <c r="D16" s="4" t="inlineStr">
        <is>
          <t xml:space="preserve"> </t>
        </is>
      </c>
      <c r="E16" s="6" t="n">
        <v>5789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under the ESPP</t>
        </is>
      </c>
      <c r="B17" s="8" t="n">
        <v>2.3</v>
      </c>
      <c r="C17" s="4" t="inlineStr">
        <is>
          <t xml:space="preserve"> </t>
        </is>
      </c>
      <c r="D17" s="4" t="inlineStr">
        <is>
          <t xml:space="preserve"> </t>
        </is>
      </c>
      <c r="E17" s="4" t="inlineStr">
        <is>
          <t xml:space="preserve"> </t>
        </is>
      </c>
      <c r="F17" s="4" t="inlineStr">
        <is>
          <t xml:space="preserve"> </t>
        </is>
      </c>
      <c r="G17" s="4" t="inlineStr">
        <is>
          <t xml:space="preserve"> </t>
        </is>
      </c>
      <c r="H17" s="8" t="n">
        <v>2.3</v>
      </c>
      <c r="I17" s="4" t="inlineStr">
        <is>
          <t xml:space="preserve"> </t>
        </is>
      </c>
      <c r="J17" s="4" t="inlineStr">
        <is>
          <t xml:space="preserve"> </t>
        </is>
      </c>
      <c r="K17" s="4" t="inlineStr">
        <is>
          <t xml:space="preserve"> </t>
        </is>
      </c>
      <c r="L17" s="8" t="n">
        <v>2.3</v>
      </c>
      <c r="M17" s="4" t="inlineStr">
        <is>
          <t xml:space="preserve"> </t>
        </is>
      </c>
      <c r="N17" s="4" t="inlineStr">
        <is>
          <t xml:space="preserve"> </t>
        </is>
      </c>
      <c r="O17" s="4" t="inlineStr">
        <is>
          <t xml:space="preserve"> </t>
        </is>
      </c>
    </row>
    <row r="18">
      <c r="A18" s="4" t="inlineStr">
        <is>
          <t>Stock-based compensation</t>
        </is>
      </c>
      <c r="B18" s="8" t="n">
        <v>177.9</v>
      </c>
      <c r="C18" s="4" t="inlineStr">
        <is>
          <t xml:space="preserve"> </t>
        </is>
      </c>
      <c r="D18" s="4" t="inlineStr">
        <is>
          <t xml:space="preserve"> </t>
        </is>
      </c>
      <c r="E18" s="4" t="inlineStr">
        <is>
          <t xml:space="preserve"> </t>
        </is>
      </c>
      <c r="F18" s="4" t="inlineStr">
        <is>
          <t xml:space="preserve"> </t>
        </is>
      </c>
      <c r="G18" s="4" t="inlineStr">
        <is>
          <t xml:space="preserve"> </t>
        </is>
      </c>
      <c r="H18" s="8" t="n">
        <v>177.9</v>
      </c>
      <c r="I18" s="4" t="inlineStr">
        <is>
          <t xml:space="preserve"> </t>
        </is>
      </c>
      <c r="J18" s="4" t="inlineStr">
        <is>
          <t xml:space="preserve"> </t>
        </is>
      </c>
      <c r="K18" s="4" t="inlineStr">
        <is>
          <t xml:space="preserve"> </t>
        </is>
      </c>
      <c r="L18" s="8" t="n">
        <v>177.9</v>
      </c>
      <c r="M18" s="4" t="inlineStr">
        <is>
          <t xml:space="preserve"> </t>
        </is>
      </c>
      <c r="N18" s="4" t="inlineStr">
        <is>
          <t xml:space="preserve"> </t>
        </is>
      </c>
      <c r="O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6" t="n">
        <v>43809819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Dec. 31, 2022</t>
        </is>
      </c>
      <c r="B20" s="8" t="n">
        <v>520.7</v>
      </c>
      <c r="C20" s="4" t="inlineStr">
        <is>
          <t xml:space="preserve"> </t>
        </is>
      </c>
      <c r="D20" s="4" t="inlineStr">
        <is>
          <t xml:space="preserve"> </t>
        </is>
      </c>
      <c r="E20" s="4" t="inlineStr">
        <is>
          <t xml:space="preserve"> </t>
        </is>
      </c>
      <c r="F20" s="4" t="inlineStr">
        <is>
          <t xml:space="preserve"> </t>
        </is>
      </c>
      <c r="G20" s="4" t="inlineStr">
        <is>
          <t xml:space="preserve"> </t>
        </is>
      </c>
      <c r="H20" s="8" t="n">
        <v>2713.6</v>
      </c>
      <c r="I20" s="4" t="inlineStr">
        <is>
          <t xml:space="preserve"> </t>
        </is>
      </c>
      <c r="J20" s="4" t="inlineStr">
        <is>
          <t xml:space="preserve"> </t>
        </is>
      </c>
      <c r="K20" s="8" t="n">
        <v>-2196.5</v>
      </c>
      <c r="L20" s="8" t="n">
        <v>517.1</v>
      </c>
      <c r="M20" s="4" t="inlineStr">
        <is>
          <t xml:space="preserve"> </t>
        </is>
      </c>
      <c r="N20" s="4" t="inlineStr">
        <is>
          <t xml:space="preserve"> </t>
        </is>
      </c>
      <c r="O20" s="8" t="n">
        <v>3.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loss</t>
        </is>
      </c>
      <c r="B22" s="8" t="n">
        <v>-32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21.3</v>
      </c>
      <c r="L22" s="8" t="n">
        <v>-321.3</v>
      </c>
      <c r="M22" s="4" t="inlineStr">
        <is>
          <t xml:space="preserve"> </t>
        </is>
      </c>
      <c r="N22" s="4" t="inlineStr">
        <is>
          <t xml:space="preserve"> </t>
        </is>
      </c>
      <c r="O22" s="8" t="n">
        <v>1.2</v>
      </c>
    </row>
    <row r="23">
      <c r="A23" s="4" t="inlineStr">
        <is>
          <t>Other activity related to non-controlling interests</t>
        </is>
      </c>
      <c r="B23" s="8"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1.5</v>
      </c>
    </row>
    <row r="24">
      <c r="A24" s="4" t="inlineStr">
        <is>
          <t>Issuance of shares in connection with acquisitions (in shares)</t>
        </is>
      </c>
      <c r="B24" s="4" t="inlineStr">
        <is>
          <t xml:space="preserve"> </t>
        </is>
      </c>
      <c r="C24" s="4" t="inlineStr">
        <is>
          <t xml:space="preserve"> </t>
        </is>
      </c>
      <c r="D24" s="4" t="inlineStr">
        <is>
          <t xml:space="preserve"> </t>
        </is>
      </c>
      <c r="E24" s="6" t="n">
        <v>57370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in connection with acquisitions</t>
        </is>
      </c>
      <c r="B25" s="8" t="n">
        <v>17.9</v>
      </c>
      <c r="C25" s="4" t="inlineStr">
        <is>
          <t xml:space="preserve"> </t>
        </is>
      </c>
      <c r="D25" s="4" t="inlineStr">
        <is>
          <t xml:space="preserve"> </t>
        </is>
      </c>
      <c r="E25" s="4" t="inlineStr">
        <is>
          <t xml:space="preserve"> </t>
        </is>
      </c>
      <c r="F25" s="4" t="inlineStr">
        <is>
          <t xml:space="preserve"> </t>
        </is>
      </c>
      <c r="G25" s="4" t="inlineStr">
        <is>
          <t xml:space="preserve"> </t>
        </is>
      </c>
      <c r="H25" s="8" t="n">
        <v>17.9</v>
      </c>
      <c r="I25" s="4" t="inlineStr">
        <is>
          <t xml:space="preserve"> </t>
        </is>
      </c>
      <c r="J25" s="4" t="inlineStr">
        <is>
          <t xml:space="preserve"> </t>
        </is>
      </c>
      <c r="K25" s="4" t="inlineStr">
        <is>
          <t xml:space="preserve"> </t>
        </is>
      </c>
      <c r="L25" s="8" t="n">
        <v>17.9</v>
      </c>
      <c r="M25" s="4" t="inlineStr">
        <is>
          <t xml:space="preserve"> </t>
        </is>
      </c>
      <c r="N25" s="4" t="inlineStr">
        <is>
          <t xml:space="preserve"> </t>
        </is>
      </c>
      <c r="O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6" t="n">
        <v>29637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upon exercise of stock options</t>
        </is>
      </c>
      <c r="B27" s="8" t="n">
        <v>4.5</v>
      </c>
      <c r="C27" s="4" t="inlineStr">
        <is>
          <t xml:space="preserve"> </t>
        </is>
      </c>
      <c r="D27" s="4" t="inlineStr">
        <is>
          <t xml:space="preserve"> </t>
        </is>
      </c>
      <c r="E27" s="4" t="inlineStr">
        <is>
          <t xml:space="preserve"> </t>
        </is>
      </c>
      <c r="F27" s="4" t="inlineStr">
        <is>
          <t xml:space="preserve"> </t>
        </is>
      </c>
      <c r="G27" s="4" t="inlineStr">
        <is>
          <t xml:space="preserve"> </t>
        </is>
      </c>
      <c r="H27" s="8" t="n">
        <v>4.5</v>
      </c>
      <c r="I27" s="4" t="inlineStr">
        <is>
          <t xml:space="preserve"> </t>
        </is>
      </c>
      <c r="J27" s="4" t="inlineStr">
        <is>
          <t xml:space="preserve"> </t>
        </is>
      </c>
      <c r="K27" s="4" t="inlineStr">
        <is>
          <t xml:space="preserve"> </t>
        </is>
      </c>
      <c r="L27" s="8" t="n">
        <v>4.5</v>
      </c>
      <c r="M27" s="4" t="inlineStr">
        <is>
          <t xml:space="preserve"> </t>
        </is>
      </c>
      <c r="N27" s="4" t="inlineStr">
        <is>
          <t xml:space="preserve"> </t>
        </is>
      </c>
      <c r="O27" s="4" t="inlineStr">
        <is>
          <t xml:space="preserve"> </t>
        </is>
      </c>
    </row>
    <row r="28">
      <c r="A28" s="4" t="inlineStr">
        <is>
          <t>Issuance of common stock upon settlement of RSUs, net of taxes withheld (in shares)</t>
        </is>
      </c>
      <c r="B28" s="4" t="inlineStr">
        <is>
          <t xml:space="preserve"> </t>
        </is>
      </c>
      <c r="C28" s="4" t="inlineStr">
        <is>
          <t xml:space="preserve"> </t>
        </is>
      </c>
      <c r="D28" s="4" t="inlineStr">
        <is>
          <t xml:space="preserve"> </t>
        </is>
      </c>
      <c r="E28" s="6" t="n">
        <v>1422908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upon settlement of RSUs, net of taxes withheld</t>
        </is>
      </c>
      <c r="B29" s="8" t="n">
        <v>-23.5</v>
      </c>
      <c r="C29" s="4" t="inlineStr">
        <is>
          <t xml:space="preserve"> </t>
        </is>
      </c>
      <c r="D29" s="4" t="inlineStr">
        <is>
          <t xml:space="preserve"> </t>
        </is>
      </c>
      <c r="E29" s="4" t="inlineStr">
        <is>
          <t xml:space="preserve"> </t>
        </is>
      </c>
      <c r="F29" s="4" t="inlineStr">
        <is>
          <t xml:space="preserve"> </t>
        </is>
      </c>
      <c r="G29" s="4" t="inlineStr">
        <is>
          <t xml:space="preserve"> </t>
        </is>
      </c>
      <c r="H29" s="8" t="n">
        <v>-23.5</v>
      </c>
      <c r="I29" s="4" t="inlineStr">
        <is>
          <t xml:space="preserve"> </t>
        </is>
      </c>
      <c r="J29" s="4" t="inlineStr">
        <is>
          <t xml:space="preserve"> </t>
        </is>
      </c>
      <c r="K29" s="4" t="inlineStr">
        <is>
          <t xml:space="preserve"> </t>
        </is>
      </c>
      <c r="L29" s="8" t="n">
        <v>-23.5</v>
      </c>
      <c r="M29" s="4" t="inlineStr">
        <is>
          <t xml:space="preserve"> </t>
        </is>
      </c>
      <c r="N29" s="4" t="inlineStr">
        <is>
          <t xml:space="preserve"> </t>
        </is>
      </c>
      <c r="O29" s="4" t="inlineStr">
        <is>
          <t xml:space="preserve"> </t>
        </is>
      </c>
    </row>
    <row r="30">
      <c r="A30" s="4" t="inlineStr">
        <is>
          <t>Vesting of early exercised stock options</t>
        </is>
      </c>
      <c r="B30" s="8" t="n">
        <v>0.6</v>
      </c>
      <c r="C30" s="4" t="inlineStr">
        <is>
          <t xml:space="preserve"> </t>
        </is>
      </c>
      <c r="D30" s="4" t="inlineStr">
        <is>
          <t xml:space="preserve"> </t>
        </is>
      </c>
      <c r="E30" s="4" t="inlineStr">
        <is>
          <t xml:space="preserve"> </t>
        </is>
      </c>
      <c r="F30" s="4" t="inlineStr">
        <is>
          <t xml:space="preserve"> </t>
        </is>
      </c>
      <c r="G30" s="4" t="inlineStr">
        <is>
          <t xml:space="preserve"> </t>
        </is>
      </c>
      <c r="H30" s="8" t="n">
        <v>0.6</v>
      </c>
      <c r="I30" s="4" t="inlineStr">
        <is>
          <t xml:space="preserve"> </t>
        </is>
      </c>
      <c r="J30" s="4" t="inlineStr">
        <is>
          <t xml:space="preserve"> </t>
        </is>
      </c>
      <c r="K30" s="4" t="inlineStr">
        <is>
          <t xml:space="preserve"> </t>
        </is>
      </c>
      <c r="L30" s="8" t="n">
        <v>0.6</v>
      </c>
      <c r="M30" s="4" t="inlineStr">
        <is>
          <t xml:space="preserve"> </t>
        </is>
      </c>
      <c r="N30" s="4" t="inlineStr">
        <is>
          <t xml:space="preserve"> </t>
        </is>
      </c>
      <c r="O30" s="4" t="inlineStr">
        <is>
          <t xml:space="preserve"> </t>
        </is>
      </c>
    </row>
    <row r="31">
      <c r="A31" s="4" t="inlineStr">
        <is>
          <t>Issuance of common stock in connection with the Agent Equity Program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414748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in connection with the Agent Equity Program</t>
        </is>
      </c>
      <c r="B32" s="4" t="inlineStr">
        <is>
          <t xml:space="preserve"> </t>
        </is>
      </c>
      <c r="C32" s="4" t="inlineStr">
        <is>
          <t xml:space="preserve"> </t>
        </is>
      </c>
      <c r="D32" s="7" t="n">
        <v>53.3</v>
      </c>
      <c r="E32" s="4" t="inlineStr">
        <is>
          <t xml:space="preserve"> </t>
        </is>
      </c>
      <c r="F32" s="4" t="inlineStr">
        <is>
          <t xml:space="preserve"> </t>
        </is>
      </c>
      <c r="G32" s="4" t="inlineStr">
        <is>
          <t xml:space="preserve"> </t>
        </is>
      </c>
      <c r="H32" s="4" t="inlineStr">
        <is>
          <t xml:space="preserve"> </t>
        </is>
      </c>
      <c r="I32" s="4" t="inlineStr">
        <is>
          <t xml:space="preserve"> </t>
        </is>
      </c>
      <c r="J32" s="7" t="n">
        <v>53.3</v>
      </c>
      <c r="K32" s="4" t="inlineStr">
        <is>
          <t xml:space="preserve"> </t>
        </is>
      </c>
      <c r="L32" s="4" t="inlineStr">
        <is>
          <t xml:space="preserve"> </t>
        </is>
      </c>
      <c r="M32" s="4" t="inlineStr">
        <is>
          <t xml:space="preserve"> </t>
        </is>
      </c>
      <c r="N32" s="7" t="n">
        <v>53.3</v>
      </c>
      <c r="O32" s="4" t="inlineStr">
        <is>
          <t xml:space="preserve"> </t>
        </is>
      </c>
    </row>
    <row r="33">
      <c r="A33" s="4" t="inlineStr">
        <is>
          <t>Issuance of common stock under the ESPP (in shares)</t>
        </is>
      </c>
      <c r="B33" s="4" t="inlineStr">
        <is>
          <t xml:space="preserve"> </t>
        </is>
      </c>
      <c r="C33" s="4" t="inlineStr">
        <is>
          <t xml:space="preserve"> </t>
        </is>
      </c>
      <c r="D33" s="4" t="inlineStr">
        <is>
          <t xml:space="preserve"> </t>
        </is>
      </c>
      <c r="E33" s="6" t="n">
        <v>7598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under the ESPP</t>
        </is>
      </c>
      <c r="B34" s="8" t="n">
        <v>2.5</v>
      </c>
      <c r="C34" s="4" t="inlineStr">
        <is>
          <t xml:space="preserve"> </t>
        </is>
      </c>
      <c r="D34" s="4" t="inlineStr">
        <is>
          <t xml:space="preserve"> </t>
        </is>
      </c>
      <c r="E34" s="4" t="inlineStr">
        <is>
          <t xml:space="preserve"> </t>
        </is>
      </c>
      <c r="F34" s="4" t="inlineStr">
        <is>
          <t xml:space="preserve"> </t>
        </is>
      </c>
      <c r="G34" s="4" t="inlineStr">
        <is>
          <t xml:space="preserve"> </t>
        </is>
      </c>
      <c r="H34" s="8" t="n">
        <v>2.5</v>
      </c>
      <c r="I34" s="4" t="inlineStr">
        <is>
          <t xml:space="preserve"> </t>
        </is>
      </c>
      <c r="J34" s="4" t="inlineStr">
        <is>
          <t xml:space="preserve"> </t>
        </is>
      </c>
      <c r="K34" s="4" t="inlineStr">
        <is>
          <t xml:space="preserve"> </t>
        </is>
      </c>
      <c r="L34" s="8" t="n">
        <v>2.5</v>
      </c>
      <c r="M34" s="4" t="inlineStr">
        <is>
          <t xml:space="preserve"> </t>
        </is>
      </c>
      <c r="N34" s="4" t="inlineStr">
        <is>
          <t xml:space="preserve"> </t>
        </is>
      </c>
      <c r="O34" s="4" t="inlineStr">
        <is>
          <t xml:space="preserve"> </t>
        </is>
      </c>
    </row>
    <row r="35">
      <c r="A35" s="4" t="inlineStr">
        <is>
          <t>Issuance of common stock in connection with the Strategic Transaction (in shares)</t>
        </is>
      </c>
      <c r="B35" s="4" t="inlineStr">
        <is>
          <t xml:space="preserve"> </t>
        </is>
      </c>
      <c r="C35" s="4" t="inlineStr">
        <is>
          <t xml:space="preserve"> </t>
        </is>
      </c>
      <c r="D35" s="4" t="inlineStr">
        <is>
          <t xml:space="preserve"> </t>
        </is>
      </c>
      <c r="E35" s="6" t="n">
        <v>89579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in connection with the Strategic Transaction</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6" t="n">
        <v>30</v>
      </c>
      <c r="I36" s="4" t="inlineStr">
        <is>
          <t xml:space="preserve"> </t>
        </is>
      </c>
      <c r="J36" s="4" t="inlineStr">
        <is>
          <t xml:space="preserve"> </t>
        </is>
      </c>
      <c r="K36" s="4" t="inlineStr">
        <is>
          <t xml:space="preserve"> </t>
        </is>
      </c>
      <c r="L36" s="6" t="n">
        <v>30</v>
      </c>
      <c r="M36" s="4" t="inlineStr">
        <is>
          <t xml:space="preserve"> </t>
        </is>
      </c>
      <c r="N36" s="4" t="inlineStr">
        <is>
          <t xml:space="preserve"> </t>
        </is>
      </c>
      <c r="O36" s="4" t="inlineStr">
        <is>
          <t xml:space="preserve"> </t>
        </is>
      </c>
    </row>
    <row r="37">
      <c r="A37" s="4" t="inlineStr">
        <is>
          <t>Stock-based compensation</t>
        </is>
      </c>
      <c r="B37" s="7" t="n">
        <v>147.6</v>
      </c>
      <c r="C37" s="4" t="inlineStr">
        <is>
          <t xml:space="preserve"> </t>
        </is>
      </c>
      <c r="D37" s="4" t="inlineStr">
        <is>
          <t xml:space="preserve"> </t>
        </is>
      </c>
      <c r="E37" s="4" t="inlineStr">
        <is>
          <t xml:space="preserve"> </t>
        </is>
      </c>
      <c r="F37" s="4" t="inlineStr">
        <is>
          <t xml:space="preserve"> </t>
        </is>
      </c>
      <c r="G37" s="4" t="inlineStr">
        <is>
          <t xml:space="preserve"> </t>
        </is>
      </c>
      <c r="H37" s="8" t="n">
        <v>147.6</v>
      </c>
      <c r="I37" s="4" t="inlineStr">
        <is>
          <t xml:space="preserve"> </t>
        </is>
      </c>
      <c r="J37" s="4" t="inlineStr">
        <is>
          <t xml:space="preserve"> </t>
        </is>
      </c>
      <c r="K37" s="4" t="inlineStr">
        <is>
          <t xml:space="preserve"> </t>
        </is>
      </c>
      <c r="L37" s="8" t="n">
        <v>147.6</v>
      </c>
      <c r="M37" s="4" t="inlineStr">
        <is>
          <t xml:space="preserve"> </t>
        </is>
      </c>
      <c r="N37" s="4" t="inlineStr">
        <is>
          <t xml:space="preserve"> </t>
        </is>
      </c>
      <c r="O37" s="4" t="inlineStr">
        <is>
          <t xml:space="preserve"> </t>
        </is>
      </c>
    </row>
    <row r="38">
      <c r="A38" s="4" t="inlineStr">
        <is>
          <t>Ending balance (in shares) at Dec. 31, 2023</t>
        </is>
      </c>
      <c r="B38" s="6" t="n">
        <v>484893266</v>
      </c>
      <c r="C38" s="4" t="inlineStr">
        <is>
          <t xml:space="preserve"> </t>
        </is>
      </c>
      <c r="D38" s="4" t="inlineStr">
        <is>
          <t xml:space="preserve"> </t>
        </is>
      </c>
      <c r="E38" s="6" t="n">
        <v>48489326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at Dec. 31, 2023</t>
        </is>
      </c>
      <c r="B39" s="5" t="n">
        <v>432</v>
      </c>
      <c r="C39" s="4" t="inlineStr">
        <is>
          <t xml:space="preserve"> </t>
        </is>
      </c>
      <c r="D39" s="4" t="inlineStr">
        <is>
          <t xml:space="preserve"> </t>
        </is>
      </c>
      <c r="E39" s="4" t="inlineStr">
        <is>
          <t xml:space="preserve"> </t>
        </is>
      </c>
      <c r="F39" s="4" t="inlineStr">
        <is>
          <t xml:space="preserve"> </t>
        </is>
      </c>
      <c r="G39" s="4" t="inlineStr">
        <is>
          <t xml:space="preserve"> </t>
        </is>
      </c>
      <c r="H39" s="8" t="n">
        <v>2946.5</v>
      </c>
      <c r="I39" s="4" t="inlineStr">
        <is>
          <t xml:space="preserve"> </t>
        </is>
      </c>
      <c r="J39" s="4" t="inlineStr">
        <is>
          <t xml:space="preserve"> </t>
        </is>
      </c>
      <c r="K39" s="8" t="n">
        <v>-2517.8</v>
      </c>
      <c r="L39" s="8" t="n">
        <v>428.7</v>
      </c>
      <c r="M39" s="4" t="inlineStr">
        <is>
          <t xml:space="preserve"> </t>
        </is>
      </c>
      <c r="N39" s="4" t="inlineStr">
        <is>
          <t xml:space="preserve"> </t>
        </is>
      </c>
      <c r="O39" s="8" t="n">
        <v>3.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loss</t>
        </is>
      </c>
      <c r="B41" s="8" t="n">
        <v>-15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54.4</v>
      </c>
      <c r="L41" s="8" t="n">
        <v>-154.4</v>
      </c>
      <c r="M41" s="4" t="inlineStr">
        <is>
          <t xml:space="preserve"> </t>
        </is>
      </c>
      <c r="N41" s="4" t="inlineStr">
        <is>
          <t xml:space="preserve"> </t>
        </is>
      </c>
      <c r="O41" s="8" t="n">
        <v>-0.1</v>
      </c>
    </row>
    <row r="42">
      <c r="A42" s="4" t="inlineStr">
        <is>
          <t>Other activity related to non-controlling interests</t>
        </is>
      </c>
      <c r="B42" s="8"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0.2</v>
      </c>
    </row>
    <row r="43">
      <c r="A43" s="4" t="inlineStr">
        <is>
          <t>Issuance of shares in connection with acquisitions (in shares)</t>
        </is>
      </c>
      <c r="B43" s="4" t="inlineStr">
        <is>
          <t xml:space="preserve"> </t>
        </is>
      </c>
      <c r="C43" s="4" t="inlineStr">
        <is>
          <t xml:space="preserve"> </t>
        </is>
      </c>
      <c r="D43" s="4" t="inlineStr">
        <is>
          <t xml:space="preserve"> </t>
        </is>
      </c>
      <c r="E43" s="6" t="n">
        <v>65830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shares in connection with acquisitions</t>
        </is>
      </c>
      <c r="B44" s="7" t="n">
        <v>26.6</v>
      </c>
      <c r="C44" s="4" t="inlineStr">
        <is>
          <t xml:space="preserve"> </t>
        </is>
      </c>
      <c r="D44" s="4" t="inlineStr">
        <is>
          <t xml:space="preserve"> </t>
        </is>
      </c>
      <c r="E44" s="4" t="inlineStr">
        <is>
          <t xml:space="preserve"> </t>
        </is>
      </c>
      <c r="F44" s="4" t="inlineStr">
        <is>
          <t xml:space="preserve"> </t>
        </is>
      </c>
      <c r="G44" s="4" t="inlineStr">
        <is>
          <t xml:space="preserve"> </t>
        </is>
      </c>
      <c r="H44" s="8" t="n">
        <v>26.6</v>
      </c>
      <c r="I44" s="4" t="inlineStr">
        <is>
          <t xml:space="preserve"> </t>
        </is>
      </c>
      <c r="J44" s="4" t="inlineStr">
        <is>
          <t xml:space="preserve"> </t>
        </is>
      </c>
      <c r="K44" s="4" t="inlineStr">
        <is>
          <t xml:space="preserve"> </t>
        </is>
      </c>
      <c r="L44" s="8" t="n">
        <v>26.6</v>
      </c>
      <c r="M44" s="4" t="inlineStr">
        <is>
          <t xml:space="preserve"> </t>
        </is>
      </c>
      <c r="N44" s="4" t="inlineStr">
        <is>
          <t xml:space="preserve"> </t>
        </is>
      </c>
      <c r="O44" s="4" t="inlineStr">
        <is>
          <t xml:space="preserve"> </t>
        </is>
      </c>
    </row>
    <row r="45">
      <c r="A45" s="4" t="inlineStr">
        <is>
          <t>Exercise of stock options (in shares)</t>
        </is>
      </c>
      <c r="B45" s="6" t="n">
        <v>4722210</v>
      </c>
      <c r="C45" s="4" t="inlineStr">
        <is>
          <t xml:space="preserve"> </t>
        </is>
      </c>
      <c r="D45" s="4" t="inlineStr">
        <is>
          <t xml:space="preserve"> </t>
        </is>
      </c>
      <c r="E45" s="6" t="n">
        <v>47222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upon exercise of stock options</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6" t="n">
        <v>10</v>
      </c>
      <c r="I46" s="4" t="inlineStr">
        <is>
          <t xml:space="preserve"> </t>
        </is>
      </c>
      <c r="J46" s="4" t="inlineStr">
        <is>
          <t xml:space="preserve"> </t>
        </is>
      </c>
      <c r="K46" s="4" t="inlineStr">
        <is>
          <t xml:space="preserve"> </t>
        </is>
      </c>
      <c r="L46" s="6" t="n">
        <v>10</v>
      </c>
      <c r="M46" s="4" t="inlineStr">
        <is>
          <t xml:space="preserve"> </t>
        </is>
      </c>
      <c r="N46" s="4" t="inlineStr">
        <is>
          <t xml:space="preserve"> </t>
        </is>
      </c>
      <c r="O46" s="4" t="inlineStr">
        <is>
          <t xml:space="preserve"> </t>
        </is>
      </c>
    </row>
    <row r="47">
      <c r="A47" s="4" t="inlineStr">
        <is>
          <t>Issuance of common stock upon settlement of RSUs, net of taxes withheld (in shares)</t>
        </is>
      </c>
      <c r="B47" s="4" t="inlineStr">
        <is>
          <t xml:space="preserve"> </t>
        </is>
      </c>
      <c r="C47" s="4" t="inlineStr">
        <is>
          <t xml:space="preserve"> </t>
        </is>
      </c>
      <c r="D47" s="4" t="inlineStr">
        <is>
          <t xml:space="preserve"> </t>
        </is>
      </c>
      <c r="E47" s="6" t="n">
        <v>162233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upon settlement of RSUs, net of taxes withheld</t>
        </is>
      </c>
      <c r="B48" s="6" t="n">
        <v>-35</v>
      </c>
      <c r="C48" s="4" t="inlineStr">
        <is>
          <t xml:space="preserve"> </t>
        </is>
      </c>
      <c r="D48" s="4" t="inlineStr">
        <is>
          <t xml:space="preserve"> </t>
        </is>
      </c>
      <c r="E48" s="4" t="inlineStr">
        <is>
          <t xml:space="preserve"> </t>
        </is>
      </c>
      <c r="F48" s="4" t="inlineStr">
        <is>
          <t xml:space="preserve"> </t>
        </is>
      </c>
      <c r="G48" s="4" t="inlineStr">
        <is>
          <t xml:space="preserve"> </t>
        </is>
      </c>
      <c r="H48" s="6" t="n">
        <v>-35</v>
      </c>
      <c r="I48" s="4" t="inlineStr">
        <is>
          <t xml:space="preserve"> </t>
        </is>
      </c>
      <c r="J48" s="4" t="inlineStr">
        <is>
          <t xml:space="preserve"> </t>
        </is>
      </c>
      <c r="K48" s="4" t="inlineStr">
        <is>
          <t xml:space="preserve"> </t>
        </is>
      </c>
      <c r="L48" s="6" t="n">
        <v>-35</v>
      </c>
      <c r="M48" s="4" t="inlineStr">
        <is>
          <t xml:space="preserve"> </t>
        </is>
      </c>
      <c r="N48" s="4" t="inlineStr">
        <is>
          <t xml:space="preserve"> </t>
        </is>
      </c>
      <c r="O48" s="4" t="inlineStr">
        <is>
          <t xml:space="preserve"> </t>
        </is>
      </c>
    </row>
    <row r="49">
      <c r="A49" s="4" t="inlineStr">
        <is>
          <t>Issuance of common stock under the ESPP (in shares)</t>
        </is>
      </c>
      <c r="B49" s="4" t="inlineStr">
        <is>
          <t xml:space="preserve"> </t>
        </is>
      </c>
      <c r="C49" s="4" t="inlineStr">
        <is>
          <t xml:space="preserve"> </t>
        </is>
      </c>
      <c r="D49" s="4" t="inlineStr">
        <is>
          <t xml:space="preserve"> </t>
        </is>
      </c>
      <c r="E49" s="6" t="n">
        <v>7212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under the ESPP</t>
        </is>
      </c>
      <c r="B50" s="8" t="n">
        <v>2.2</v>
      </c>
      <c r="C50" s="4" t="inlineStr">
        <is>
          <t xml:space="preserve"> </t>
        </is>
      </c>
      <c r="D50" s="4" t="inlineStr">
        <is>
          <t xml:space="preserve"> </t>
        </is>
      </c>
      <c r="E50" s="4" t="inlineStr">
        <is>
          <t xml:space="preserve"> </t>
        </is>
      </c>
      <c r="F50" s="4" t="inlineStr">
        <is>
          <t xml:space="preserve"> </t>
        </is>
      </c>
      <c r="G50" s="4" t="inlineStr">
        <is>
          <t xml:space="preserve"> </t>
        </is>
      </c>
      <c r="H50" s="8" t="n">
        <v>2.2</v>
      </c>
      <c r="I50" s="4" t="inlineStr">
        <is>
          <t xml:space="preserve"> </t>
        </is>
      </c>
      <c r="J50" s="4" t="inlineStr">
        <is>
          <t xml:space="preserve"> </t>
        </is>
      </c>
      <c r="K50" s="4" t="inlineStr">
        <is>
          <t xml:space="preserve"> </t>
        </is>
      </c>
      <c r="L50" s="8" t="n">
        <v>2.2</v>
      </c>
      <c r="M50" s="4" t="inlineStr">
        <is>
          <t xml:space="preserve"> </t>
        </is>
      </c>
      <c r="N50" s="4" t="inlineStr">
        <is>
          <t xml:space="preserve"> </t>
        </is>
      </c>
      <c r="O50" s="4" t="inlineStr">
        <is>
          <t xml:space="preserve"> </t>
        </is>
      </c>
    </row>
    <row r="51">
      <c r="A51" s="4" t="inlineStr">
        <is>
          <t>Stock-based compensation</t>
        </is>
      </c>
      <c r="B51" s="7" t="n">
        <v>131.3</v>
      </c>
      <c r="C51" s="4" t="inlineStr">
        <is>
          <t xml:space="preserve"> </t>
        </is>
      </c>
      <c r="D51" s="4" t="inlineStr">
        <is>
          <t xml:space="preserve"> </t>
        </is>
      </c>
      <c r="E51" s="4" t="inlineStr">
        <is>
          <t xml:space="preserve"> </t>
        </is>
      </c>
      <c r="F51" s="4" t="inlineStr">
        <is>
          <t xml:space="preserve"> </t>
        </is>
      </c>
      <c r="G51" s="4" t="inlineStr">
        <is>
          <t xml:space="preserve"> </t>
        </is>
      </c>
      <c r="H51" s="8" t="n">
        <v>131.3</v>
      </c>
      <c r="I51" s="4" t="inlineStr">
        <is>
          <t xml:space="preserve"> </t>
        </is>
      </c>
      <c r="J51" s="4" t="inlineStr">
        <is>
          <t xml:space="preserve"> </t>
        </is>
      </c>
      <c r="K51" s="4" t="inlineStr">
        <is>
          <t xml:space="preserve"> </t>
        </is>
      </c>
      <c r="L51" s="8" t="n">
        <v>131.3</v>
      </c>
      <c r="M51" s="4" t="inlineStr">
        <is>
          <t xml:space="preserve"> </t>
        </is>
      </c>
      <c r="N51" s="4" t="inlineStr">
        <is>
          <t xml:space="preserve"> </t>
        </is>
      </c>
      <c r="O51" s="4" t="inlineStr">
        <is>
          <t xml:space="preserve"> </t>
        </is>
      </c>
    </row>
    <row r="52">
      <c r="A52" s="4" t="inlineStr">
        <is>
          <t>Ending balance (in shares) at Dec. 31, 2024</t>
        </is>
      </c>
      <c r="B52" s="6" t="n">
        <v>513143108</v>
      </c>
      <c r="C52" s="4" t="inlineStr">
        <is>
          <t xml:space="preserve"> </t>
        </is>
      </c>
      <c r="D52" s="4" t="inlineStr">
        <is>
          <t xml:space="preserve"> </t>
        </is>
      </c>
      <c r="E52" s="6" t="n">
        <v>5131431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at Dec. 31, 2024</t>
        </is>
      </c>
      <c r="B53" s="7" t="n">
        <v>412.4</v>
      </c>
      <c r="C53" s="4" t="inlineStr">
        <is>
          <t xml:space="preserve"> </t>
        </is>
      </c>
      <c r="D53" s="4" t="inlineStr">
        <is>
          <t xml:space="preserve"> </t>
        </is>
      </c>
      <c r="E53" s="4" t="inlineStr">
        <is>
          <t xml:space="preserve"> </t>
        </is>
      </c>
      <c r="F53" s="4" t="inlineStr">
        <is>
          <t xml:space="preserve"> </t>
        </is>
      </c>
      <c r="G53" s="4" t="inlineStr">
        <is>
          <t xml:space="preserve"> </t>
        </is>
      </c>
      <c r="H53" s="7" t="n">
        <v>3081.6</v>
      </c>
      <c r="I53" s="4" t="inlineStr">
        <is>
          <t xml:space="preserve"> </t>
        </is>
      </c>
      <c r="J53" s="4" t="inlineStr">
        <is>
          <t xml:space="preserve"> </t>
        </is>
      </c>
      <c r="K53" s="7" t="n">
        <v>-2672.2</v>
      </c>
      <c r="L53" s="7" t="n">
        <v>409.4</v>
      </c>
      <c r="M53" s="4" t="inlineStr">
        <is>
          <t xml:space="preserve"> </t>
        </is>
      </c>
      <c r="N53" s="4" t="inlineStr">
        <is>
          <t xml:space="preserve"> </t>
        </is>
      </c>
      <c r="O53" s="5"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Expenses and Other Current Liabilities - Summary of Other Current Assets (Detail)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gent incentives</t>
        </is>
      </c>
      <c r="B3" s="7" t="n">
        <v>9.4</v>
      </c>
      <c r="C3" s="7" t="n">
        <v>22.2</v>
      </c>
    </row>
    <row r="4">
      <c r="A4" s="4" t="inlineStr">
        <is>
          <t>Other</t>
        </is>
      </c>
      <c r="B4" s="8" t="n">
        <v>23.8</v>
      </c>
      <c r="C4" s="8" t="n">
        <v>32.3</v>
      </c>
    </row>
    <row r="5">
      <c r="A5" s="4" t="inlineStr">
        <is>
          <t>Other current assets</t>
        </is>
      </c>
      <c r="B5" s="7" t="n">
        <v>33.2</v>
      </c>
      <c r="C5" s="7" t="n">
        <v>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Expenses and Other Current Liabilities - Summary of Accrued Expenses and Other Liabilities (Detail)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compensation</t>
        </is>
      </c>
      <c r="B3" s="7" t="n">
        <v>51.1</v>
      </c>
      <c r="C3" s="7" t="n">
        <v>43.3</v>
      </c>
    </row>
    <row r="4">
      <c r="A4" s="4" t="inlineStr">
        <is>
          <t>Accrued Litigation Charge</t>
        </is>
      </c>
      <c r="B4" s="8" t="n">
        <v>28.8</v>
      </c>
      <c r="C4" s="6" t="n">
        <v>0</v>
      </c>
    </row>
    <row r="5">
      <c r="A5" s="4" t="inlineStr">
        <is>
          <t>Other</t>
        </is>
      </c>
      <c r="B5" s="8" t="n">
        <v>60.4</v>
      </c>
      <c r="C5" s="8" t="n">
        <v>47.5</v>
      </c>
    </row>
    <row r="6">
      <c r="A6" s="4" t="inlineStr">
        <is>
          <t>Accrued expenses and other current liabilities</t>
        </is>
      </c>
      <c r="B6" s="7" t="n">
        <v>140.3</v>
      </c>
      <c r="C6" s="7" t="n">
        <v>9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 - USD ($) $ in Millions</t>
        </is>
      </c>
      <c r="C1" s="2" t="inlineStr">
        <is>
          <t>12 Months Ended</t>
        </is>
      </c>
    </row>
    <row r="2">
      <c r="B2" s="2" t="inlineStr">
        <is>
          <t>Aug. 04, 2023</t>
        </is>
      </c>
      <c r="C2" s="2" t="inlineStr">
        <is>
          <t>Dec. 31, 2024</t>
        </is>
      </c>
      <c r="D2" s="2" t="inlineStr">
        <is>
          <t>Dec. 31, 2023</t>
        </is>
      </c>
      <c r="E2" s="2" t="inlineStr">
        <is>
          <t>Mar. 31, 2021</t>
        </is>
      </c>
      <c r="F2" s="2" t="inlineStr">
        <is>
          <t>Jul. 31,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t>
        </is>
      </c>
      <c r="B4" s="4" t="inlineStr">
        <is>
          <t xml:space="preserve"> </t>
        </is>
      </c>
      <c r="C4" s="7" t="n">
        <v>53.8</v>
      </c>
      <c r="D4" s="7" t="n">
        <v>44.4</v>
      </c>
      <c r="E4" s="4" t="inlineStr">
        <is>
          <t xml:space="preserve"> </t>
        </is>
      </c>
      <c r="F4" s="4" t="inlineStr">
        <is>
          <t xml:space="preserve"> </t>
        </is>
      </c>
    </row>
    <row r="5">
      <c r="A5" s="4" t="inlineStr">
        <is>
          <t>Concierge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75</v>
      </c>
    </row>
    <row r="8">
      <c r="A8" s="4" t="inlineStr">
        <is>
          <t>Debt instrument interest rate (in percent)</t>
        </is>
      </c>
      <c r="B8" s="4" t="inlineStr">
        <is>
          <t xml:space="preserve"> </t>
        </is>
      </c>
      <c r="C8" s="12" t="n">
        <v>0.07489999999999999</v>
      </c>
      <c r="D8" s="4" t="inlineStr">
        <is>
          <t xml:space="preserve"> </t>
        </is>
      </c>
      <c r="E8" s="4" t="inlineStr">
        <is>
          <t xml:space="preserve"> </t>
        </is>
      </c>
      <c r="F8" s="4" t="inlineStr">
        <is>
          <t xml:space="preserve"> </t>
        </is>
      </c>
    </row>
    <row r="9">
      <c r="A9" s="4" t="inlineStr">
        <is>
          <t>Concierge credit facility | Concierge Facility Used Greater Than Fifty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capacity commitment fee (in percent)</t>
        </is>
      </c>
      <c r="B11" s="12" t="n">
        <v>0.0035</v>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threshold</t>
        </is>
      </c>
      <c r="B12" s="11" t="n">
        <v>0.5</v>
      </c>
      <c r="C12" s="4" t="inlineStr">
        <is>
          <t xml:space="preserve"> </t>
        </is>
      </c>
      <c r="D12" s="4" t="inlineStr">
        <is>
          <t xml:space="preserve"> </t>
        </is>
      </c>
      <c r="E12" s="4" t="inlineStr">
        <is>
          <t xml:space="preserve"> </t>
        </is>
      </c>
      <c r="F12" s="4" t="inlineStr">
        <is>
          <t xml:space="preserve"> </t>
        </is>
      </c>
    </row>
    <row r="13">
      <c r="A13" s="4" t="inlineStr">
        <is>
          <t>Concierge credit facility | Concierge Facility Used Less Than Fifty Perc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commitment fee (in percent)</t>
        </is>
      </c>
      <c r="B15" s="12" t="n">
        <v>0.005</v>
      </c>
      <c r="C15" s="4" t="inlineStr">
        <is>
          <t xml:space="preserve"> </t>
        </is>
      </c>
      <c r="D15" s="4" t="inlineStr">
        <is>
          <t xml:space="preserve"> </t>
        </is>
      </c>
      <c r="E15" s="4" t="inlineStr">
        <is>
          <t xml:space="preserve"> </t>
        </is>
      </c>
      <c r="F15" s="4" t="inlineStr">
        <is>
          <t xml:space="preserve"> </t>
        </is>
      </c>
    </row>
    <row r="16">
      <c r="A16" s="4" t="inlineStr">
        <is>
          <t>Line of credit facility, unused capacity, commitment fee, threshold</t>
        </is>
      </c>
      <c r="B16" s="11" t="n">
        <v>0.5</v>
      </c>
      <c r="C16" s="4" t="inlineStr">
        <is>
          <t xml:space="preserve"> </t>
        </is>
      </c>
      <c r="D16" s="4" t="inlineStr">
        <is>
          <t xml:space="preserve"> </t>
        </is>
      </c>
      <c r="E16" s="4" t="inlineStr">
        <is>
          <t xml:space="preserve"> </t>
        </is>
      </c>
      <c r="F16" s="4" t="inlineStr">
        <is>
          <t xml:space="preserve"> </t>
        </is>
      </c>
    </row>
    <row r="17">
      <c r="A17" s="4" t="inlineStr">
        <is>
          <t>Concierge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2" t="n">
        <v>0.0275</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5" t="n">
        <v>350</v>
      </c>
      <c r="D22" s="4" t="inlineStr">
        <is>
          <t xml:space="preserve"> </t>
        </is>
      </c>
      <c r="E22" s="5" t="n">
        <v>350</v>
      </c>
      <c r="F22" s="4" t="inlineStr">
        <is>
          <t xml:space="preserve"> </t>
        </is>
      </c>
    </row>
    <row r="23">
      <c r="A23" s="4" t="inlineStr">
        <is>
          <t>Debt instrument, basis spread on variable rate</t>
        </is>
      </c>
      <c r="B23" s="4" t="inlineStr">
        <is>
          <t xml:space="preserve"> </t>
        </is>
      </c>
      <c r="C23" s="11" t="n">
        <v>0.01</v>
      </c>
      <c r="D23" s="4" t="inlineStr">
        <is>
          <t xml:space="preserve"> </t>
        </is>
      </c>
      <c r="E23" s="4" t="inlineStr">
        <is>
          <t xml:space="preserve"> </t>
        </is>
      </c>
      <c r="F23" s="4" t="inlineStr">
        <is>
          <t xml:space="preserve"> </t>
        </is>
      </c>
    </row>
    <row r="24">
      <c r="A24" s="4" t="inlineStr">
        <is>
          <t>Unused capacity commitment fee (in percent)</t>
        </is>
      </c>
      <c r="B24" s="4" t="inlineStr">
        <is>
          <t xml:space="preserve"> </t>
        </is>
      </c>
      <c r="C24" s="13" t="n">
        <v>0.00175</v>
      </c>
      <c r="D24" s="4" t="inlineStr">
        <is>
          <t xml:space="preserve"> </t>
        </is>
      </c>
      <c r="E24" s="4" t="inlineStr">
        <is>
          <t xml:space="preserve"> </t>
        </is>
      </c>
      <c r="F24" s="4" t="inlineStr">
        <is>
          <t xml:space="preserve"> </t>
        </is>
      </c>
    </row>
    <row r="25">
      <c r="A25" s="4" t="inlineStr">
        <is>
          <t>Line of credit facility maximum borrowing capacity sublimit</t>
        </is>
      </c>
      <c r="B25" s="4" t="inlineStr">
        <is>
          <t xml:space="preserve"> </t>
        </is>
      </c>
      <c r="C25" s="4" t="inlineStr">
        <is>
          <t xml:space="preserve"> </t>
        </is>
      </c>
      <c r="D25" s="4" t="inlineStr">
        <is>
          <t xml:space="preserve"> </t>
        </is>
      </c>
      <c r="E25" s="5" t="n">
        <v>125</v>
      </c>
      <c r="F25" s="4" t="inlineStr">
        <is>
          <t xml:space="preserve"> </t>
        </is>
      </c>
    </row>
    <row r="26">
      <c r="A26" s="4" t="inlineStr">
        <is>
          <t>Outstanding borrowings</t>
        </is>
      </c>
      <c r="B26" s="4" t="inlineStr">
        <is>
          <t xml:space="preserve"> </t>
        </is>
      </c>
      <c r="C26" s="5" t="n">
        <v>0</v>
      </c>
      <c r="D26" s="4" t="inlineStr">
        <is>
          <t xml:space="preserve"> </t>
        </is>
      </c>
      <c r="E26" s="4" t="inlineStr">
        <is>
          <t xml:space="preserve"> </t>
        </is>
      </c>
      <c r="F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quidity required by financial covenants</t>
        </is>
      </c>
      <c r="B29" s="4" t="inlineStr">
        <is>
          <t xml:space="preserve"> </t>
        </is>
      </c>
      <c r="C29" s="6" t="n">
        <v>150</v>
      </c>
      <c r="D29" s="4" t="inlineStr">
        <is>
          <t xml:space="preserve"> </t>
        </is>
      </c>
      <c r="E29" s="4" t="inlineStr">
        <is>
          <t xml:space="preserve"> </t>
        </is>
      </c>
      <c r="F29" s="4" t="inlineStr">
        <is>
          <t xml:space="preserve"> </t>
        </is>
      </c>
    </row>
    <row r="30">
      <c r="A30" s="4" t="inlineStr">
        <is>
          <t>Revolving credit facility | Minimum | Four Fiscal Quarters Thereaft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quired consolidated revenue threshold</t>
        </is>
      </c>
      <c r="B32" s="4" t="inlineStr">
        <is>
          <t xml:space="preserve"> </t>
        </is>
      </c>
      <c r="C32" s="5" t="n">
        <v>4668</v>
      </c>
      <c r="D32" s="4" t="inlineStr">
        <is>
          <t xml:space="preserve"> </t>
        </is>
      </c>
      <c r="E32" s="4" t="inlineStr">
        <is>
          <t xml:space="preserve"> </t>
        </is>
      </c>
      <c r="F32" s="4" t="inlineStr">
        <is>
          <t xml:space="preserve"> </t>
        </is>
      </c>
    </row>
    <row r="33">
      <c r="A33" s="4" t="inlineStr">
        <is>
          <t>Revolving credit facil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12" t="n">
        <v>0.015</v>
      </c>
      <c r="D35" s="4" t="inlineStr">
        <is>
          <t xml:space="preserve"> </t>
        </is>
      </c>
      <c r="E35" s="4" t="inlineStr">
        <is>
          <t xml:space="preserve"> </t>
        </is>
      </c>
      <c r="F35" s="4" t="inlineStr">
        <is>
          <t xml:space="preserve"> </t>
        </is>
      </c>
    </row>
    <row r="36">
      <c r="A36" s="4" t="inlineStr">
        <is>
          <t>Debt instrument, basis spread on variable rate, adjustment</t>
        </is>
      </c>
      <c r="B36" s="4" t="inlineStr">
        <is>
          <t xml:space="preserve"> </t>
        </is>
      </c>
      <c r="C36" s="12" t="n">
        <v>0.001</v>
      </c>
      <c r="D36" s="4" t="inlineStr">
        <is>
          <t xml:space="preserve"> </t>
        </is>
      </c>
      <c r="E36" s="4" t="inlineStr">
        <is>
          <t xml:space="preserve"> </t>
        </is>
      </c>
      <c r="F36" s="4" t="inlineStr">
        <is>
          <t xml:space="preserve"> </t>
        </is>
      </c>
    </row>
    <row r="37">
      <c r="A37" s="4" t="inlineStr">
        <is>
          <t>Revolving credit facility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4" t="inlineStr">
        <is>
          <t xml:space="preserve"> </t>
        </is>
      </c>
      <c r="C39" s="12" t="n">
        <v>0.005</v>
      </c>
      <c r="D39" s="4" t="inlineStr">
        <is>
          <t xml:space="preserve"> </t>
        </is>
      </c>
      <c r="E39" s="4" t="inlineStr">
        <is>
          <t xml:space="preserve"> </t>
        </is>
      </c>
      <c r="F39" s="4" t="inlineStr">
        <is>
          <t xml:space="preserve"> </t>
        </is>
      </c>
    </row>
    <row r="40">
      <c r="A40" s="4" t="inlineStr">
        <is>
          <t>Revolving credit facility | Fed Funds Effective Rate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12" t="n">
        <v>0.005</v>
      </c>
      <c r="D42" s="4" t="inlineStr">
        <is>
          <t xml:space="preserve"> </t>
        </is>
      </c>
      <c r="E42" s="4" t="inlineStr">
        <is>
          <t xml:space="preserve"> </t>
        </is>
      </c>
      <c r="F42" s="4" t="inlineStr">
        <is>
          <t xml:space="preserve"> </t>
        </is>
      </c>
    </row>
    <row r="43">
      <c r="A43" s="4" t="inlineStr">
        <is>
          <t>Revolving credit facility | Secured Overnight Financing Rate (SOFR) Term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11" t="n">
        <v>0.01</v>
      </c>
      <c r="D45" s="4" t="inlineStr">
        <is>
          <t xml:space="preserve"> </t>
        </is>
      </c>
      <c r="E45" s="4" t="inlineStr">
        <is>
          <t xml:space="preserve"> </t>
        </is>
      </c>
      <c r="F45" s="4" t="inlineStr">
        <is>
          <t xml:space="preserve"> </t>
        </is>
      </c>
    </row>
    <row r="46">
      <c r="A46" s="4" t="inlineStr">
        <is>
          <t>Revolving credit facility | Debt Default Interes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11" t="n">
        <v>0.02</v>
      </c>
      <c r="D48" s="4" t="inlineStr">
        <is>
          <t xml:space="preserve"> </t>
        </is>
      </c>
      <c r="E48" s="4" t="inlineStr">
        <is>
          <t xml:space="preserve"> </t>
        </is>
      </c>
      <c r="F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tters of credit</t>
        </is>
      </c>
      <c r="B51" s="4" t="inlineStr">
        <is>
          <t xml:space="preserve"> </t>
        </is>
      </c>
      <c r="C51" s="7" t="n">
        <v>53.8</v>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mmary of Operating Leases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01.6</v>
      </c>
      <c r="C4" s="7" t="n">
        <v>109.8</v>
      </c>
      <c r="D4" s="7" t="n">
        <v>113.7</v>
      </c>
    </row>
    <row r="5">
      <c r="A5" s="4" t="inlineStr">
        <is>
          <t>Short-term lease costs</t>
        </is>
      </c>
      <c r="B5" s="8" t="n">
        <v>3.4</v>
      </c>
      <c r="C5" s="8" t="n">
        <v>3.5</v>
      </c>
      <c r="D5" s="8" t="n">
        <v>7.3</v>
      </c>
    </row>
    <row r="6">
      <c r="A6" s="4" t="inlineStr">
        <is>
          <t>Sublease income</t>
        </is>
      </c>
      <c r="B6" s="8" t="n">
        <v>-5.8</v>
      </c>
      <c r="C6" s="8" t="n">
        <v>-5.1</v>
      </c>
      <c r="D6" s="8" t="n">
        <v>-3.7</v>
      </c>
    </row>
    <row r="7">
      <c r="A7" s="4" t="inlineStr">
        <is>
          <t>Variable lease costs</t>
        </is>
      </c>
      <c r="B7" s="6" t="n">
        <v>36</v>
      </c>
      <c r="C7" s="8" t="n">
        <v>37.6</v>
      </c>
      <c r="D7" s="8" t="n">
        <v>35.4</v>
      </c>
    </row>
    <row r="8">
      <c r="A8" s="4" t="inlineStr">
        <is>
          <t>Total</t>
        </is>
      </c>
      <c r="B8" s="7" t="n">
        <v>135.2</v>
      </c>
      <c r="C8" s="7" t="n">
        <v>145.8</v>
      </c>
      <c r="D8" s="7" t="n">
        <v>15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4" t="inlineStr">
        <is>
          <t>Lease cost</t>
        </is>
      </c>
      <c r="B3" s="7" t="n">
        <v>135.2</v>
      </c>
      <c r="C3" s="7" t="n">
        <v>145.8</v>
      </c>
      <c r="D3" s="7" t="n">
        <v>152.7</v>
      </c>
    </row>
    <row r="4">
      <c r="A4" s="4" t="inlineStr">
        <is>
          <t>Future undiscounted lease payments under leases</t>
        </is>
      </c>
      <c r="B4" s="8" t="n">
        <v>15.3</v>
      </c>
      <c r="C4" s="4" t="inlineStr">
        <is>
          <t xml:space="preserve"> </t>
        </is>
      </c>
      <c r="D4" s="4" t="inlineStr">
        <is>
          <t xml:space="preserve"> </t>
        </is>
      </c>
    </row>
    <row r="5">
      <c r="A5" s="4" t="inlineStr">
        <is>
          <t>Sales and marketing</t>
        </is>
      </c>
      <c r="B5" s="4" t="inlineStr">
        <is>
          <t xml:space="preserve"> </t>
        </is>
      </c>
      <c r="C5" s="4" t="inlineStr">
        <is>
          <t xml:space="preserve"> </t>
        </is>
      </c>
      <c r="D5" s="4" t="inlineStr">
        <is>
          <t xml:space="preserve"> </t>
        </is>
      </c>
    </row>
    <row r="6">
      <c r="A6" s="4" t="inlineStr">
        <is>
          <t>Lease cost</t>
        </is>
      </c>
      <c r="B6" s="8" t="n">
        <v>131.4</v>
      </c>
      <c r="C6" s="8" t="n">
        <v>138.5</v>
      </c>
      <c r="D6" s="8" t="n">
        <v>141.5</v>
      </c>
    </row>
    <row r="7">
      <c r="A7" s="4" t="inlineStr">
        <is>
          <t>General and administrative</t>
        </is>
      </c>
      <c r="B7" s="4" t="inlineStr">
        <is>
          <t xml:space="preserve"> </t>
        </is>
      </c>
      <c r="C7" s="4" t="inlineStr">
        <is>
          <t xml:space="preserve"> </t>
        </is>
      </c>
      <c r="D7" s="4" t="inlineStr">
        <is>
          <t xml:space="preserve"> </t>
        </is>
      </c>
    </row>
    <row r="8">
      <c r="A8" s="4" t="inlineStr">
        <is>
          <t>Lease cost</t>
        </is>
      </c>
      <c r="B8" s="7" t="n">
        <v>3.8</v>
      </c>
      <c r="C8" s="7" t="n">
        <v>7.3</v>
      </c>
      <c r="D8" s="7" t="n">
        <v>1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Operating cash flows used in operating leases</t>
        </is>
      </c>
      <c r="B4" s="7" t="n">
        <v>127.3</v>
      </c>
      <c r="C4" s="7" t="n">
        <v>126.9</v>
      </c>
      <c r="D4" s="7" t="n">
        <v>118.8</v>
      </c>
    </row>
    <row r="5">
      <c r="A5" s="3" t="inlineStr">
        <is>
          <t>Supplemental disclosure of non-cash leasing activities:</t>
        </is>
      </c>
      <c r="B5" s="4" t="inlineStr">
        <is>
          <t xml:space="preserve"> </t>
        </is>
      </c>
      <c r="C5" s="4" t="inlineStr">
        <is>
          <t xml:space="preserve"> </t>
        </is>
      </c>
      <c r="D5" s="4" t="inlineStr">
        <is>
          <t xml:space="preserve"> </t>
        </is>
      </c>
    </row>
    <row r="6">
      <c r="A6" s="4" t="inlineStr">
        <is>
          <t>ROU assets obtained in exchange for new operating lease liabilities</t>
        </is>
      </c>
      <c r="B6" s="7" t="n">
        <v>68.2</v>
      </c>
      <c r="C6" s="7" t="n">
        <v>25.3</v>
      </c>
      <c r="D6" s="7" t="n">
        <v>9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average Remaining Lease Term and Discount Rate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5 years 8 months 12 days</t>
        </is>
      </c>
      <c r="C3" s="4" t="inlineStr">
        <is>
          <t>5 years 10 months 24 days</t>
        </is>
      </c>
    </row>
    <row r="4">
      <c r="A4" s="4" t="inlineStr">
        <is>
          <t>Weighted average discount rate</t>
        </is>
      </c>
      <c r="B4" s="12" t="n">
        <v>0.057</v>
      </c>
      <c r="C4" s="12" t="n">
        <v>0.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ummary of Operating Lease Liability Maturity (Detail) $ in Millions</t>
        </is>
      </c>
      <c r="B1" s="2" t="inlineStr">
        <is>
          <t>Dec. 31, 2024 USD ($)</t>
        </is>
      </c>
    </row>
    <row r="2">
      <c r="A2" s="3" t="inlineStr">
        <is>
          <t>Lessee, Operating Lease, Liability, to be Paid [Abstract]</t>
        </is>
      </c>
      <c r="B2" s="4" t="inlineStr">
        <is>
          <t xml:space="preserve"> </t>
        </is>
      </c>
    </row>
    <row r="3">
      <c r="A3" s="4" t="inlineStr">
        <is>
          <t>2025</t>
        </is>
      </c>
      <c r="B3" s="7" t="n">
        <v>117.7</v>
      </c>
    </row>
    <row r="4">
      <c r="A4" s="4" t="inlineStr">
        <is>
          <t>2026</t>
        </is>
      </c>
      <c r="B4" s="8" t="n">
        <v>106.7</v>
      </c>
    </row>
    <row r="5">
      <c r="A5" s="4" t="inlineStr">
        <is>
          <t>2027</t>
        </is>
      </c>
      <c r="B5" s="8" t="n">
        <v>90.40000000000001</v>
      </c>
    </row>
    <row r="6">
      <c r="A6" s="4" t="inlineStr">
        <is>
          <t>2028</t>
        </is>
      </c>
      <c r="B6" s="8" t="n">
        <v>79.5</v>
      </c>
    </row>
    <row r="7">
      <c r="A7" s="4" t="inlineStr">
        <is>
          <t>2029</t>
        </is>
      </c>
      <c r="B7" s="8" t="n">
        <v>65.5</v>
      </c>
    </row>
    <row r="8">
      <c r="A8" s="4" t="inlineStr">
        <is>
          <t>Thereafter</t>
        </is>
      </c>
      <c r="B8" s="8" t="n">
        <v>101.1</v>
      </c>
    </row>
    <row r="9">
      <c r="A9" s="4" t="inlineStr">
        <is>
          <t>Total future lease payments</t>
        </is>
      </c>
      <c r="B9" s="8" t="n">
        <v>560.9</v>
      </c>
    </row>
    <row r="10">
      <c r="A10" s="4" t="inlineStr">
        <is>
          <t>Less: imputed interest</t>
        </is>
      </c>
      <c r="B10" s="8" t="n">
        <v>-86.90000000000001</v>
      </c>
    </row>
    <row r="11">
      <c r="A11" s="4" t="inlineStr">
        <is>
          <t>Present value of lease liabilities</t>
        </is>
      </c>
      <c r="B11" s="5" t="n">
        <v>4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 width="30" customWidth="1" min="6" max="6"/>
    <col width="22" customWidth="1" min="7" max="7"/>
    <col width="24" customWidth="1" min="8" max="8"/>
  </cols>
  <sheetData>
    <row r="1">
      <c r="A1" s="1" t="inlineStr">
        <is>
          <t>Commitments and Contingencies - Additional Information (Detail) $ in Millions</t>
        </is>
      </c>
      <c r="C1" s="2" t="inlineStr">
        <is>
          <t>3 Months Ended</t>
        </is>
      </c>
    </row>
    <row r="2">
      <c r="B2" s="2" t="inlineStr">
        <is>
          <t>Mar. 21, 2024 USD ($)</t>
        </is>
      </c>
      <c r="C2" s="2" t="inlineStr">
        <is>
          <t>Jun. 30, 2025</t>
        </is>
      </c>
      <c r="D2" s="2" t="inlineStr">
        <is>
          <t>Jun. 30, 2024</t>
        </is>
      </c>
      <c r="E2" s="2" t="inlineStr">
        <is>
          <t>Mar. 31, 2024 USD ($)</t>
        </is>
      </c>
      <c r="F2" s="2" t="inlineStr">
        <is>
          <t>Dec. 31, 2024 USD ($) lawsuit</t>
        </is>
      </c>
      <c r="G2" s="2" t="inlineStr">
        <is>
          <t>Dec. 31, 2023 USD ($)</t>
        </is>
      </c>
      <c r="H2" s="2" t="inlineStr">
        <is>
          <t>Nov. 02, 2023 brokerage</t>
        </is>
      </c>
    </row>
    <row r="3">
      <c r="A3" s="4" t="inlineStr">
        <is>
          <t>Loss contingency, number of brokerages involved | broker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v>
      </c>
    </row>
    <row r="4">
      <c r="A4" s="4" t="inlineStr">
        <is>
          <t>Letters of credit</t>
        </is>
      </c>
      <c r="B4" s="4" t="inlineStr">
        <is>
          <t xml:space="preserve"> </t>
        </is>
      </c>
      <c r="C4" s="4" t="inlineStr">
        <is>
          <t xml:space="preserve"> </t>
        </is>
      </c>
      <c r="D4" s="4" t="inlineStr">
        <is>
          <t xml:space="preserve"> </t>
        </is>
      </c>
      <c r="E4" s="4" t="inlineStr">
        <is>
          <t xml:space="preserve"> </t>
        </is>
      </c>
      <c r="F4" s="7" t="n">
        <v>53.8</v>
      </c>
      <c r="G4" s="7" t="n">
        <v>44.4</v>
      </c>
      <c r="H4" s="4" t="inlineStr">
        <is>
          <t xml:space="preserve"> </t>
        </is>
      </c>
    </row>
    <row r="5">
      <c r="A5" s="4" t="inlineStr">
        <is>
          <t>Escrow and trust deposits</t>
        </is>
      </c>
      <c r="B5" s="4" t="inlineStr">
        <is>
          <t xml:space="preserve"> </t>
        </is>
      </c>
      <c r="C5" s="4" t="inlineStr">
        <is>
          <t xml:space="preserve"> </t>
        </is>
      </c>
      <c r="D5" s="4" t="inlineStr">
        <is>
          <t xml:space="preserve"> </t>
        </is>
      </c>
      <c r="E5" s="4" t="inlineStr">
        <is>
          <t xml:space="preserve"> </t>
        </is>
      </c>
      <c r="F5" s="8" t="n">
        <v>147.1</v>
      </c>
      <c r="G5" s="6" t="n">
        <v>120</v>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c r="F7" s="7" t="n">
        <v>53.8</v>
      </c>
      <c r="G7" s="8" t="n">
        <v>43.8</v>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tters of credit</t>
        </is>
      </c>
      <c r="B9" s="4" t="inlineStr">
        <is>
          <t xml:space="preserve"> </t>
        </is>
      </c>
      <c r="C9" s="4" t="inlineStr">
        <is>
          <t xml:space="preserve"> </t>
        </is>
      </c>
      <c r="D9" s="4" t="inlineStr">
        <is>
          <t xml:space="preserve"> </t>
        </is>
      </c>
      <c r="E9" s="4" t="inlineStr">
        <is>
          <t xml:space="preserve"> </t>
        </is>
      </c>
      <c r="F9" s="4" t="inlineStr">
        <is>
          <t xml:space="preserve"> </t>
        </is>
      </c>
      <c r="G9" s="7" t="n">
        <v>0.6</v>
      </c>
      <c r="H9" s="4" t="inlineStr">
        <is>
          <t xml:space="preserve"> </t>
        </is>
      </c>
    </row>
    <row r="10">
      <c r="A10" s="4" t="inlineStr">
        <is>
          <t>Antitrust Lawsu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t>
        </is>
      </c>
      <c r="B11" s="7" t="n">
        <v>57.5</v>
      </c>
      <c r="C11" s="4" t="inlineStr">
        <is>
          <t xml:space="preserve"> </t>
        </is>
      </c>
      <c r="D11" s="4" t="inlineStr">
        <is>
          <t xml:space="preserve"> </t>
        </is>
      </c>
      <c r="E11" s="7" t="n">
        <v>57.5</v>
      </c>
      <c r="F11" s="4" t="inlineStr">
        <is>
          <t xml:space="preserve"> </t>
        </is>
      </c>
      <c r="G11" s="4" t="inlineStr">
        <is>
          <t xml:space="preserve"> </t>
        </is>
      </c>
      <c r="H11" s="4" t="inlineStr">
        <is>
          <t xml:space="preserve"> </t>
        </is>
      </c>
    </row>
    <row r="12">
      <c r="A12" s="4" t="inlineStr">
        <is>
          <t>Litigation settlement, amount awarded to other party, percentage paid</t>
        </is>
      </c>
      <c r="B12" s="4" t="inlineStr">
        <is>
          <t xml:space="preserve"> </t>
        </is>
      </c>
      <c r="C12" s="4" t="inlineStr">
        <is>
          <t xml:space="preserve"> </t>
        </is>
      </c>
      <c r="D12" s="14" t="n">
        <v>0.5</v>
      </c>
      <c r="E12" s="4" t="inlineStr">
        <is>
          <t xml:space="preserve"> </t>
        </is>
      </c>
      <c r="F12" s="4" t="inlineStr">
        <is>
          <t xml:space="preserve"> </t>
        </is>
      </c>
      <c r="G12" s="4" t="inlineStr">
        <is>
          <t xml:space="preserve"> </t>
        </is>
      </c>
      <c r="H12" s="4" t="inlineStr">
        <is>
          <t xml:space="preserve"> </t>
        </is>
      </c>
    </row>
    <row r="13">
      <c r="A13" s="4" t="inlineStr">
        <is>
          <t>Antitrust Lawsuit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amount awarded to other party, percentage to be paid within one year</t>
        </is>
      </c>
      <c r="B14" s="4" t="inlineStr">
        <is>
          <t xml:space="preserve"> </t>
        </is>
      </c>
      <c r="C14" s="14"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tative Class Action Law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number of lawsuits | lawsuit</t>
        </is>
      </c>
      <c r="B16" s="4" t="inlineStr">
        <is>
          <t xml:space="preserve"> </t>
        </is>
      </c>
      <c r="C16" s="4" t="inlineStr">
        <is>
          <t xml:space="preserve"> </t>
        </is>
      </c>
      <c r="D16" s="4" t="inlineStr">
        <is>
          <t xml:space="preserve"> </t>
        </is>
      </c>
      <c r="E16" s="4" t="inlineStr">
        <is>
          <t xml:space="preserve"> </t>
        </is>
      </c>
      <c r="F16" s="6" t="n">
        <v>8</v>
      </c>
      <c r="G16" s="4" t="inlineStr">
        <is>
          <t xml:space="preserve"> </t>
        </is>
      </c>
      <c r="H16" s="4" t="inlineStr">
        <is>
          <t xml:space="preserve"> </t>
        </is>
      </c>
    </row>
    <row r="17">
      <c r="A17" s="4" t="inlineStr">
        <is>
          <t>Individual Law 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number of lawsuits | lawsuit</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37" customWidth="1" min="3" max="3"/>
    <col width="32" customWidth="1" min="4" max="4"/>
    <col width="32" customWidth="1" min="5" max="5"/>
  </cols>
  <sheetData>
    <row r="1">
      <c r="A1" s="1" t="inlineStr">
        <is>
          <t>Preferred Stock and Common Stock - Additional Information (Detail) $ / shares in Units, $ in Millions</t>
        </is>
      </c>
      <c r="B1" s="2" t="inlineStr">
        <is>
          <t>1 Months Ended</t>
        </is>
      </c>
    </row>
    <row r="2">
      <c r="B2" s="2" t="inlineStr">
        <is>
          <t>Aug. 31, 2023 USD ($) shares</t>
        </is>
      </c>
      <c r="C2" s="2" t="inlineStr">
        <is>
          <t>Dec. 31, 2024 vote $ / shares shares</t>
        </is>
      </c>
      <c r="D2" s="2" t="inlineStr">
        <is>
          <t>Dec. 31, 2023 $ / shares shares</t>
        </is>
      </c>
      <c r="E2" s="2" t="inlineStr">
        <is>
          <t>Apr.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6" t="n">
        <v>13850000000</v>
      </c>
      <c r="D4" s="6" t="n">
        <v>13850000000</v>
      </c>
      <c r="E4" s="4" t="inlineStr">
        <is>
          <t xml:space="preserve"> </t>
        </is>
      </c>
    </row>
    <row r="5">
      <c r="A5" s="4" t="inlineStr">
        <is>
          <t>Common stock, par value (in dollars per share) | $ / shares</t>
        </is>
      </c>
      <c r="B5" s="4" t="inlineStr">
        <is>
          <t xml:space="preserve"> </t>
        </is>
      </c>
      <c r="C5" s="9" t="n">
        <v>1e-05</v>
      </c>
      <c r="D5" s="9" t="n">
        <v>1e-05</v>
      </c>
      <c r="E5" s="4" t="inlineStr">
        <is>
          <t xml:space="preserve"> </t>
        </is>
      </c>
    </row>
    <row r="6">
      <c r="A6" s="4" t="inlineStr">
        <is>
          <t>Strategic transaction, consideration received | $</t>
        </is>
      </c>
      <c r="B6" s="7" t="n">
        <v>32.3</v>
      </c>
      <c r="C6" s="4" t="inlineStr">
        <is>
          <t xml:space="preserve"> </t>
        </is>
      </c>
      <c r="D6" s="4" t="inlineStr">
        <is>
          <t xml:space="preserve"> </t>
        </is>
      </c>
      <c r="E6" s="4" t="inlineStr">
        <is>
          <t xml:space="preserve"> </t>
        </is>
      </c>
    </row>
    <row r="7">
      <c r="A7" s="4" t="inlineStr">
        <is>
          <t>Strategic transaction, consideration received (in shares)</t>
        </is>
      </c>
      <c r="B7" s="6" t="n">
        <v>9000000</v>
      </c>
      <c r="C7" s="4" t="inlineStr">
        <is>
          <t xml:space="preserve"> </t>
        </is>
      </c>
      <c r="D7" s="4" t="inlineStr">
        <is>
          <t xml:space="preserve"> </t>
        </is>
      </c>
      <c r="E7" s="4" t="inlineStr">
        <is>
          <t xml:space="preserve"> </t>
        </is>
      </c>
    </row>
    <row r="8">
      <c r="A8" s="4" t="inlineStr">
        <is>
          <t>Strategic transaction, contingent consideration, range of outcomes, high | $</t>
        </is>
      </c>
      <c r="B8" s="7" t="n">
        <v>5.5</v>
      </c>
      <c r="C8" s="4" t="inlineStr">
        <is>
          <t xml:space="preserve"> </t>
        </is>
      </c>
      <c r="D8" s="4" t="inlineStr">
        <is>
          <t xml:space="preserve"> </t>
        </is>
      </c>
      <c r="E8" s="4" t="inlineStr">
        <is>
          <t xml:space="preserve"> </t>
        </is>
      </c>
    </row>
    <row r="9">
      <c r="A9" s="4" t="inlineStr">
        <is>
          <t>Undesignated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6" t="n">
        <v>25000000</v>
      </c>
    </row>
    <row r="12">
      <c r="A12" s="4" t="inlineStr">
        <is>
          <t>Preferred stock, par value (in dollars per share) | $ / shares</t>
        </is>
      </c>
      <c r="B12" s="4" t="inlineStr">
        <is>
          <t xml:space="preserve"> </t>
        </is>
      </c>
      <c r="C12" s="4" t="inlineStr">
        <is>
          <t xml:space="preserve"> </t>
        </is>
      </c>
      <c r="D12" s="4" t="inlineStr">
        <is>
          <t xml:space="preserve"> </t>
        </is>
      </c>
      <c r="E12" s="9" t="n">
        <v>1e-05</v>
      </c>
    </row>
    <row r="13">
      <c r="A13" s="4" t="inlineStr">
        <is>
          <t>Preferred stock, shares outstanding (in shares)</t>
        </is>
      </c>
      <c r="B13" s="4" t="inlineStr">
        <is>
          <t xml:space="preserve"> </t>
        </is>
      </c>
      <c r="C13" s="6" t="n">
        <v>0</v>
      </c>
      <c r="D13" s="6" t="n">
        <v>0</v>
      </c>
      <c r="E13" s="4" t="inlineStr">
        <is>
          <t xml:space="preserve"> </t>
        </is>
      </c>
    </row>
    <row r="14">
      <c r="A14" s="4" t="inlineStr">
        <is>
          <t>Preferred stock, shares issued (in shares)</t>
        </is>
      </c>
      <c r="B14" s="4" t="inlineStr">
        <is>
          <t xml:space="preserve"> </t>
        </is>
      </c>
      <c r="C14" s="6" t="n">
        <v>0</v>
      </c>
      <c r="D14" s="6" t="n">
        <v>0</v>
      </c>
      <c r="E14" s="4" t="inlineStr">
        <is>
          <t xml:space="preserve"> </t>
        </is>
      </c>
    </row>
    <row r="15">
      <c r="A15" s="4" t="inlineStr">
        <is>
          <t>Class C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oting rights, number of votes per share | vote</t>
        </is>
      </c>
      <c r="B17" s="4" t="inlineStr">
        <is>
          <t xml:space="preserve"> </t>
        </is>
      </c>
      <c r="C17" s="6" t="n">
        <v>20</v>
      </c>
      <c r="D17" s="4" t="inlineStr">
        <is>
          <t xml:space="preserve"> </t>
        </is>
      </c>
      <c r="E17" s="4" t="inlineStr">
        <is>
          <t xml:space="preserve"> </t>
        </is>
      </c>
    </row>
    <row r="18">
      <c r="A18" s="4" t="inlineStr">
        <is>
          <t>Common stock, authorized (in shares)</t>
        </is>
      </c>
      <c r="B18" s="4" t="inlineStr">
        <is>
          <t xml:space="preserve"> </t>
        </is>
      </c>
      <c r="C18" s="6" t="n">
        <v>100000000</v>
      </c>
      <c r="D18" s="6" t="n">
        <v>100000000</v>
      </c>
      <c r="E18" s="4" t="inlineStr">
        <is>
          <t xml:space="preserve"> </t>
        </is>
      </c>
    </row>
    <row r="19">
      <c r="A19" s="4" t="inlineStr">
        <is>
          <t>Class C common stock | Restated Certificate Of Incorporatio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authorized (in shares)</t>
        </is>
      </c>
      <c r="B21" s="4" t="inlineStr">
        <is>
          <t xml:space="preserve"> </t>
        </is>
      </c>
      <c r="C21" s="4" t="inlineStr">
        <is>
          <t xml:space="preserve"> </t>
        </is>
      </c>
      <c r="D21" s="4" t="inlineStr">
        <is>
          <t xml:space="preserve"> </t>
        </is>
      </c>
      <c r="E21" s="6" t="n">
        <v>100000000</v>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Voting rights, number of votes per share | vote</t>
        </is>
      </c>
      <c r="B24" s="4" t="inlineStr">
        <is>
          <t xml:space="preserve"> </t>
        </is>
      </c>
      <c r="C24" s="6" t="n">
        <v>1</v>
      </c>
      <c r="D24" s="4" t="inlineStr">
        <is>
          <t xml:space="preserve"> </t>
        </is>
      </c>
      <c r="E24" s="4" t="inlineStr">
        <is>
          <t xml:space="preserve"> </t>
        </is>
      </c>
    </row>
    <row r="25">
      <c r="A25" s="4" t="inlineStr">
        <is>
          <t>Common stock conversion ratio</t>
        </is>
      </c>
      <c r="B25" s="4" t="inlineStr">
        <is>
          <t xml:space="preserve"> </t>
        </is>
      </c>
      <c r="C25" s="6" t="n">
        <v>1</v>
      </c>
      <c r="D25" s="4" t="inlineStr">
        <is>
          <t xml:space="preserve"> </t>
        </is>
      </c>
      <c r="E25" s="4" t="inlineStr">
        <is>
          <t xml:space="preserve"> </t>
        </is>
      </c>
    </row>
    <row r="26">
      <c r="A26" s="4" t="inlineStr">
        <is>
          <t>Common stock, authorized (in shares)</t>
        </is>
      </c>
      <c r="B26" s="4" t="inlineStr">
        <is>
          <t xml:space="preserve"> </t>
        </is>
      </c>
      <c r="C26" s="6" t="n">
        <v>12500000000</v>
      </c>
      <c r="D26" s="6" t="n">
        <v>12500000000</v>
      </c>
      <c r="E26" s="4" t="inlineStr">
        <is>
          <t xml:space="preserve"> </t>
        </is>
      </c>
    </row>
    <row r="27">
      <c r="A27" s="4" t="inlineStr">
        <is>
          <t>Class A common stock | Restated Certificate Of Incorporation</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authorized (in shares)</t>
        </is>
      </c>
      <c r="B29" s="4" t="inlineStr">
        <is>
          <t xml:space="preserve"> </t>
        </is>
      </c>
      <c r="C29" s="4" t="inlineStr">
        <is>
          <t xml:space="preserve"> </t>
        </is>
      </c>
      <c r="D29" s="4" t="inlineStr">
        <is>
          <t xml:space="preserve"> </t>
        </is>
      </c>
      <c r="E29" s="6" t="n">
        <v>12500000000</v>
      </c>
    </row>
    <row r="30">
      <c r="A30" s="4" t="inlineStr">
        <is>
          <t>Class B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Voting rights, number of votes per share | vote</t>
        </is>
      </c>
      <c r="B32" s="4" t="inlineStr">
        <is>
          <t xml:space="preserve"> </t>
        </is>
      </c>
      <c r="C32" s="6" t="n">
        <v>0</v>
      </c>
      <c r="D32" s="4" t="inlineStr">
        <is>
          <t xml:space="preserve"> </t>
        </is>
      </c>
      <c r="E32" s="4" t="inlineStr">
        <is>
          <t xml:space="preserve"> </t>
        </is>
      </c>
    </row>
    <row r="33">
      <c r="A33" s="4" t="inlineStr">
        <is>
          <t>Common stock conversion ratio</t>
        </is>
      </c>
      <c r="B33" s="4" t="inlineStr">
        <is>
          <t xml:space="preserve"> </t>
        </is>
      </c>
      <c r="C33" s="6" t="n">
        <v>1</v>
      </c>
      <c r="D33" s="4" t="inlineStr">
        <is>
          <t xml:space="preserve"> </t>
        </is>
      </c>
      <c r="E33" s="4" t="inlineStr">
        <is>
          <t xml:space="preserve"> </t>
        </is>
      </c>
    </row>
    <row r="34">
      <c r="A34" s="4" t="inlineStr">
        <is>
          <t>Common stock, authorized (in shares)</t>
        </is>
      </c>
      <c r="B34" s="4" t="inlineStr">
        <is>
          <t xml:space="preserve"> </t>
        </is>
      </c>
      <c r="C34" s="6" t="n">
        <v>1250000000</v>
      </c>
      <c r="D34" s="6" t="n">
        <v>1250000000</v>
      </c>
      <c r="E34" s="4" t="inlineStr">
        <is>
          <t xml:space="preserve"> </t>
        </is>
      </c>
    </row>
    <row r="35">
      <c r="A35" s="4" t="inlineStr">
        <is>
          <t>Class B common stock | Restated Certificate Of Incorporation</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stock, authorized (in shares)</t>
        </is>
      </c>
      <c r="B37" s="4" t="inlineStr">
        <is>
          <t xml:space="preserve"> </t>
        </is>
      </c>
      <c r="C37" s="4" t="inlineStr">
        <is>
          <t xml:space="preserve"> </t>
        </is>
      </c>
      <c r="D37" s="4" t="inlineStr">
        <is>
          <t xml:space="preserve"> </t>
        </is>
      </c>
      <c r="E37" s="6" t="n">
        <v>12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54.5</v>
      </c>
      <c r="C4" s="7" t="n">
        <v>-320.1</v>
      </c>
      <c r="D4" s="7" t="n">
        <v>-601.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82.40000000000001</v>
      </c>
      <c r="C6" s="6" t="n">
        <v>90</v>
      </c>
      <c r="D6" s="8" t="n">
        <v>86.3</v>
      </c>
    </row>
    <row r="7">
      <c r="A7" s="4" t="inlineStr">
        <is>
          <t>Stock-based compensation</t>
        </is>
      </c>
      <c r="B7" s="8" t="n">
        <v>127.5</v>
      </c>
      <c r="C7" s="8" t="n">
        <v>158.2</v>
      </c>
      <c r="D7" s="8" t="n">
        <v>234.5</v>
      </c>
    </row>
    <row r="8">
      <c r="A8" s="4" t="inlineStr">
        <is>
          <t>Equity in loss of unconsolidated entity</t>
        </is>
      </c>
      <c r="B8" s="8" t="n">
        <v>0.6</v>
      </c>
      <c r="C8" s="8" t="n">
        <v>3.3</v>
      </c>
      <c r="D8" s="8" t="n">
        <v>12.2</v>
      </c>
    </row>
    <row r="9">
      <c r="A9" s="4" t="inlineStr">
        <is>
          <t>Change in acquisition related contingent consideration</t>
        </is>
      </c>
      <c r="B9" s="6" t="n">
        <v>6</v>
      </c>
      <c r="C9" s="8" t="n">
        <v>2.6</v>
      </c>
      <c r="D9" s="8" t="n">
        <v>-2.2</v>
      </c>
    </row>
    <row r="10">
      <c r="A10" s="4" t="inlineStr">
        <is>
          <t>Bad debt allowance</t>
        </is>
      </c>
      <c r="B10" s="8" t="n">
        <v>-2.1</v>
      </c>
      <c r="C10" s="8" t="n">
        <v>4.4</v>
      </c>
      <c r="D10" s="8" t="n">
        <v>7.3</v>
      </c>
    </row>
    <row r="11">
      <c r="A11" s="4" t="inlineStr">
        <is>
          <t>Amortization of debt issuance costs</t>
        </is>
      </c>
      <c r="B11" s="8" t="n">
        <v>0.7</v>
      </c>
      <c r="C11" s="8" t="n">
        <v>0.7</v>
      </c>
      <c r="D11" s="8" t="n">
        <v>0.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8</v>
      </c>
      <c r="C13" s="8" t="n">
        <v>-3.5</v>
      </c>
      <c r="D13" s="8" t="n">
        <v>6.5</v>
      </c>
    </row>
    <row r="14">
      <c r="A14" s="4" t="inlineStr">
        <is>
          <t>Compass Concierge receivables</t>
        </is>
      </c>
      <c r="B14" s="8" t="n">
        <v>-0.8</v>
      </c>
      <c r="C14" s="6" t="n">
        <v>18</v>
      </c>
      <c r="D14" s="8" t="n">
        <v>-11.7</v>
      </c>
    </row>
    <row r="15">
      <c r="A15" s="4" t="inlineStr">
        <is>
          <t>Other current assets</t>
        </is>
      </c>
      <c r="B15" s="8" t="n">
        <v>21.3</v>
      </c>
      <c r="C15" s="8" t="n">
        <v>21.4</v>
      </c>
      <c r="D15" s="8" t="n">
        <v>17.6</v>
      </c>
    </row>
    <row r="16">
      <c r="A16" s="4" t="inlineStr">
        <is>
          <t>Other non-current assets</t>
        </is>
      </c>
      <c r="B16" s="6" t="n">
        <v>7</v>
      </c>
      <c r="C16" s="8" t="n">
        <v>9.1</v>
      </c>
      <c r="D16" s="8" t="n">
        <v>9.800000000000001</v>
      </c>
    </row>
    <row r="17">
      <c r="A17" s="4" t="inlineStr">
        <is>
          <t>Operating lease right-of-use assets and operating lease liabilities</t>
        </is>
      </c>
      <c r="B17" s="8" t="n">
        <v>-17.4</v>
      </c>
      <c r="C17" s="8" t="n">
        <v>-1.2</v>
      </c>
      <c r="D17" s="8" t="n">
        <v>5.8</v>
      </c>
    </row>
    <row r="18">
      <c r="A18" s="4" t="inlineStr">
        <is>
          <t>Accounts payable</t>
        </is>
      </c>
      <c r="B18" s="8" t="n">
        <v>-6.3</v>
      </c>
      <c r="C18" s="8" t="n">
        <v>-9.800000000000001</v>
      </c>
      <c r="D18" s="8" t="n">
        <v>-4.8</v>
      </c>
    </row>
    <row r="19">
      <c r="A19" s="4" t="inlineStr">
        <is>
          <t>Commissions payable</t>
        </is>
      </c>
      <c r="B19" s="8" t="n">
        <v>23.1</v>
      </c>
      <c r="C19" s="8" t="n">
        <v>11.6</v>
      </c>
      <c r="D19" s="8" t="n">
        <v>-15.9</v>
      </c>
    </row>
    <row r="20">
      <c r="A20" s="4" t="inlineStr">
        <is>
          <t>Accrued expenses and other liabilities</t>
        </is>
      </c>
      <c r="B20" s="6" t="n">
        <v>42</v>
      </c>
      <c r="C20" s="8" t="n">
        <v>-10.6</v>
      </c>
      <c r="D20" s="8" t="n">
        <v>-36.5</v>
      </c>
    </row>
    <row r="21">
      <c r="A21" s="4" t="inlineStr">
        <is>
          <t>Net cash provided by (used in) operating activities</t>
        </is>
      </c>
      <c r="B21" s="8" t="n">
        <v>121.5</v>
      </c>
      <c r="C21" s="8" t="n">
        <v>-25.9</v>
      </c>
      <c r="D21" s="8" t="n">
        <v>-291.7</v>
      </c>
    </row>
    <row r="22">
      <c r="A22" s="3" t="inlineStr">
        <is>
          <t>Investing Activities</t>
        </is>
      </c>
      <c r="B22" s="4" t="inlineStr">
        <is>
          <t xml:space="preserve"> </t>
        </is>
      </c>
      <c r="C22" s="4" t="inlineStr">
        <is>
          <t xml:space="preserve"> </t>
        </is>
      </c>
      <c r="D22" s="4" t="inlineStr">
        <is>
          <t xml:space="preserve"> </t>
        </is>
      </c>
    </row>
    <row r="23">
      <c r="A23" s="4" t="inlineStr">
        <is>
          <t>Investment in unconsolidated entity</t>
        </is>
      </c>
      <c r="B23" s="6" t="n">
        <v>-2</v>
      </c>
      <c r="C23" s="8" t="n">
        <v>-1.2</v>
      </c>
      <c r="D23" s="6" t="n">
        <v>-15</v>
      </c>
    </row>
    <row r="24">
      <c r="A24" s="4" t="inlineStr">
        <is>
          <t>Capital expenditures</t>
        </is>
      </c>
      <c r="B24" s="8" t="n">
        <v>-15.7</v>
      </c>
      <c r="C24" s="8" t="n">
        <v>-11.2</v>
      </c>
      <c r="D24" s="8" t="n">
        <v>-70.09999999999999</v>
      </c>
    </row>
    <row r="25">
      <c r="A25" s="4" t="inlineStr">
        <is>
          <t>Payments for acquisitions, net of cash acquired</t>
        </is>
      </c>
      <c r="B25" s="8" t="n">
        <v>-18.9</v>
      </c>
      <c r="C25" s="8" t="n">
        <v>0.7</v>
      </c>
      <c r="D25" s="6" t="n">
        <v>-15</v>
      </c>
    </row>
    <row r="26">
      <c r="A26" s="4" t="inlineStr">
        <is>
          <t>Net cash used in investing activities</t>
        </is>
      </c>
      <c r="B26" s="8" t="n">
        <v>-36.6</v>
      </c>
      <c r="C26" s="8" t="n">
        <v>-11.7</v>
      </c>
      <c r="D26" s="8" t="n">
        <v>-100.1</v>
      </c>
    </row>
    <row r="27">
      <c r="A27" s="3" t="inlineStr">
        <is>
          <t>Financing Activities</t>
        </is>
      </c>
      <c r="B27" s="4" t="inlineStr">
        <is>
          <t xml:space="preserve"> </t>
        </is>
      </c>
      <c r="C27" s="4" t="inlineStr">
        <is>
          <t xml:space="preserve"> </t>
        </is>
      </c>
      <c r="D27" s="4" t="inlineStr">
        <is>
          <t xml:space="preserve"> </t>
        </is>
      </c>
    </row>
    <row r="28">
      <c r="A28" s="4" t="inlineStr">
        <is>
          <t>Proceeds from exercise of stock options</t>
        </is>
      </c>
      <c r="B28" s="8" t="n">
        <v>9.5</v>
      </c>
      <c r="C28" s="8" t="n">
        <v>4.5</v>
      </c>
      <c r="D28" s="6" t="n">
        <v>9</v>
      </c>
    </row>
    <row r="29">
      <c r="A29" s="4" t="inlineStr">
        <is>
          <t>Proceeds from issuance of common stock under the Employee Stock Purchase Plan</t>
        </is>
      </c>
      <c r="B29" s="8" t="n">
        <v>2.2</v>
      </c>
      <c r="C29" s="8" t="n">
        <v>2.5</v>
      </c>
      <c r="D29" s="8" t="n">
        <v>2.3</v>
      </c>
    </row>
    <row r="30">
      <c r="A30" s="4" t="inlineStr">
        <is>
          <t>Taxes paid related to net share settlement of equity awards</t>
        </is>
      </c>
      <c r="B30" s="6" t="n">
        <v>-35</v>
      </c>
      <c r="C30" s="8" t="n">
        <v>-23.5</v>
      </c>
      <c r="D30" s="8" t="n">
        <v>-23.5</v>
      </c>
    </row>
    <row r="31">
      <c r="A31" s="4" t="inlineStr">
        <is>
          <t>Proceeds from issuance of common stock in connection with the Strategic Transaction</t>
        </is>
      </c>
      <c r="B31" s="6" t="n">
        <v>0</v>
      </c>
      <c r="C31" s="8" t="n">
        <v>32.3</v>
      </c>
      <c r="D31" s="6" t="n">
        <v>0</v>
      </c>
    </row>
    <row r="32">
      <c r="A32" s="4" t="inlineStr">
        <is>
          <t>Payments related to acquisitions, including contingent consideration</t>
        </is>
      </c>
      <c r="B32" s="8" t="n">
        <v>-3.4</v>
      </c>
      <c r="C32" s="8" t="n">
        <v>-14.6</v>
      </c>
      <c r="D32" s="8" t="n">
        <v>-17.5</v>
      </c>
    </row>
    <row r="33">
      <c r="A33" s="4" t="inlineStr">
        <is>
          <t>Other</t>
        </is>
      </c>
      <c r="B33" s="8" t="n">
        <v>-0.1</v>
      </c>
      <c r="C33" s="8" t="n">
        <v>-1.5</v>
      </c>
      <c r="D33" s="8" t="n">
        <v>-0.6</v>
      </c>
    </row>
    <row r="34">
      <c r="A34" s="4" t="inlineStr">
        <is>
          <t>Net cash (used in) provided by financing activities</t>
        </is>
      </c>
      <c r="B34" s="6" t="n">
        <v>-28</v>
      </c>
      <c r="C34" s="8" t="n">
        <v>-157.4</v>
      </c>
      <c r="D34" s="8" t="n">
        <v>135.4</v>
      </c>
    </row>
    <row r="35">
      <c r="A35" s="4" t="inlineStr">
        <is>
          <t>Net increase (decrease) in cash and cash equivalents</t>
        </is>
      </c>
      <c r="B35" s="8" t="n">
        <v>56.9</v>
      </c>
      <c r="C35" s="6" t="n">
        <v>-195</v>
      </c>
      <c r="D35" s="8" t="n">
        <v>-256.4</v>
      </c>
    </row>
    <row r="36">
      <c r="A36" s="4" t="inlineStr">
        <is>
          <t>Cash and cash equivalents at beginning of period</t>
        </is>
      </c>
      <c r="B36" s="8" t="n">
        <v>166.9</v>
      </c>
      <c r="C36" s="8" t="n">
        <v>361.9</v>
      </c>
      <c r="D36" s="8" t="n">
        <v>618.3</v>
      </c>
    </row>
    <row r="37">
      <c r="A37" s="4" t="inlineStr">
        <is>
          <t>Cash and cash equivalents at end of period</t>
        </is>
      </c>
      <c r="B37" s="8" t="n">
        <v>223.8</v>
      </c>
      <c r="C37" s="8" t="n">
        <v>166.9</v>
      </c>
      <c r="D37" s="8" t="n">
        <v>361.9</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t>
        </is>
      </c>
      <c r="B39" s="8" t="n">
        <v>3.4</v>
      </c>
      <c r="C39" s="6" t="n">
        <v>9</v>
      </c>
      <c r="D39" s="8" t="n">
        <v>2.3</v>
      </c>
    </row>
    <row r="40">
      <c r="A40" s="3" t="inlineStr">
        <is>
          <t>Supplemental non-cash information:</t>
        </is>
      </c>
      <c r="B40" s="4" t="inlineStr">
        <is>
          <t xml:space="preserve"> </t>
        </is>
      </c>
      <c r="C40" s="4" t="inlineStr">
        <is>
          <t xml:space="preserve"> </t>
        </is>
      </c>
      <c r="D40" s="4" t="inlineStr">
        <is>
          <t xml:space="preserve"> </t>
        </is>
      </c>
    </row>
    <row r="41">
      <c r="A41" s="4" t="inlineStr">
        <is>
          <t>Issuance of common stock for acquisitions</t>
        </is>
      </c>
      <c r="B41" s="8" t="n">
        <v>26.6</v>
      </c>
      <c r="C41" s="8" t="n">
        <v>17.9</v>
      </c>
      <c r="D41" s="8" t="n">
        <v>3.6</v>
      </c>
    </row>
    <row r="42">
      <c r="A42" s="4" t="inlineStr">
        <is>
          <t>Concierge credit facility</t>
        </is>
      </c>
      <c r="B42" s="4" t="inlineStr">
        <is>
          <t xml:space="preserve"> </t>
        </is>
      </c>
      <c r="C42" s="4" t="inlineStr">
        <is>
          <t xml:space="preserve"> </t>
        </is>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Proceeds from drawdowns on credit facility</t>
        </is>
      </c>
      <c r="B44" s="8" t="n">
        <v>48.7</v>
      </c>
      <c r="C44" s="8" t="n">
        <v>55.4</v>
      </c>
      <c r="D44" s="6" t="n">
        <v>59</v>
      </c>
    </row>
    <row r="45">
      <c r="A45" s="4" t="inlineStr">
        <is>
          <t>Repayments of drawdowns on credit facility</t>
        </is>
      </c>
      <c r="B45" s="8" t="n">
        <v>-49.9</v>
      </c>
      <c r="C45" s="8" t="n">
        <v>-62.5</v>
      </c>
      <c r="D45" s="8" t="n">
        <v>-43.3</v>
      </c>
    </row>
    <row r="46">
      <c r="A46" s="4" t="inlineStr">
        <is>
          <t>Revolving credit facility</t>
        </is>
      </c>
      <c r="B46" s="4" t="inlineStr">
        <is>
          <t xml:space="preserve"> </t>
        </is>
      </c>
      <c r="C46" s="4" t="inlineStr">
        <is>
          <t xml:space="preserve"> </t>
        </is>
      </c>
      <c r="D46" s="4" t="inlineStr">
        <is>
          <t xml:space="preserve"> </t>
        </is>
      </c>
    </row>
    <row r="47">
      <c r="A47" s="3" t="inlineStr">
        <is>
          <t>Financing Activities</t>
        </is>
      </c>
      <c r="B47" s="4" t="inlineStr">
        <is>
          <t xml:space="preserve"> </t>
        </is>
      </c>
      <c r="C47" s="4" t="inlineStr">
        <is>
          <t xml:space="preserve"> </t>
        </is>
      </c>
      <c r="D47" s="4" t="inlineStr">
        <is>
          <t xml:space="preserve"> </t>
        </is>
      </c>
    </row>
    <row r="48">
      <c r="A48" s="4" t="inlineStr">
        <is>
          <t>Proceeds from drawdowns on credit facility</t>
        </is>
      </c>
      <c r="B48" s="6" t="n">
        <v>0</v>
      </c>
      <c r="C48" s="6" t="n">
        <v>75</v>
      </c>
      <c r="D48" s="6" t="n">
        <v>150</v>
      </c>
    </row>
    <row r="49">
      <c r="A49" s="4" t="inlineStr">
        <is>
          <t>Repayments of drawdowns on credit facility</t>
        </is>
      </c>
      <c r="B49" s="5" t="n">
        <v>0</v>
      </c>
      <c r="C49" s="5" t="n">
        <v>-225</v>
      </c>
      <c r="D4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chedule of Stock by Class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Authorized</t>
        </is>
      </c>
      <c r="B3" s="6" t="n">
        <v>13850000000</v>
      </c>
      <c r="C3" s="6" t="n">
        <v>13850000000</v>
      </c>
    </row>
    <row r="4">
      <c r="A4" s="4" t="inlineStr">
        <is>
          <t>Shares Issued</t>
        </is>
      </c>
      <c r="B4" s="6" t="n">
        <v>513143108</v>
      </c>
      <c r="C4" s="6" t="n">
        <v>484893266</v>
      </c>
    </row>
    <row r="5">
      <c r="A5" s="4" t="inlineStr">
        <is>
          <t>Shares Outstanding</t>
        </is>
      </c>
      <c r="B5" s="6" t="n">
        <v>513143108</v>
      </c>
      <c r="C5" s="6" t="n">
        <v>484893266</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6" t="n">
        <v>12500000000</v>
      </c>
      <c r="C8" s="6" t="n">
        <v>12500000000</v>
      </c>
    </row>
    <row r="9">
      <c r="A9" s="4" t="inlineStr">
        <is>
          <t>Shares Issued</t>
        </is>
      </c>
      <c r="B9" s="6" t="n">
        <v>501384321</v>
      </c>
      <c r="C9" s="6" t="n">
        <v>465633122</v>
      </c>
    </row>
    <row r="10">
      <c r="A10" s="4" t="inlineStr">
        <is>
          <t>Shares Outstanding</t>
        </is>
      </c>
      <c r="B10" s="6" t="n">
        <v>501384321</v>
      </c>
      <c r="C10" s="6" t="n">
        <v>465633122</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6" t="n">
        <v>1250000000</v>
      </c>
      <c r="C13" s="6" t="n">
        <v>1250000000</v>
      </c>
    </row>
    <row r="14">
      <c r="A14" s="4" t="inlineStr">
        <is>
          <t>Shares Issued</t>
        </is>
      </c>
      <c r="B14" s="6" t="n">
        <v>0</v>
      </c>
      <c r="C14" s="6" t="n">
        <v>0</v>
      </c>
    </row>
    <row r="15">
      <c r="A15" s="4" t="inlineStr">
        <is>
          <t>Shares Outstanding</t>
        </is>
      </c>
      <c r="B15" s="6" t="n">
        <v>0</v>
      </c>
      <c r="C15" s="6" t="n">
        <v>0</v>
      </c>
    </row>
    <row r="16">
      <c r="A16" s="4" t="inlineStr">
        <is>
          <t>Class C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6" t="n">
        <v>100000000</v>
      </c>
      <c r="C18" s="6" t="n">
        <v>100000000</v>
      </c>
    </row>
    <row r="19">
      <c r="A19" s="4" t="inlineStr">
        <is>
          <t>Shares Issued</t>
        </is>
      </c>
      <c r="B19" s="6" t="n">
        <v>11758787</v>
      </c>
      <c r="C19" s="6" t="n">
        <v>19260144</v>
      </c>
    </row>
    <row r="20">
      <c r="A20" s="4" t="inlineStr">
        <is>
          <t>Shares Outstanding</t>
        </is>
      </c>
      <c r="B20" s="6" t="n">
        <v>11758787</v>
      </c>
      <c r="C20" s="6" t="n">
        <v>192601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0" customWidth="1" min="6" max="6"/>
    <col width="29" customWidth="1" min="7" max="7"/>
    <col width="22" customWidth="1" min="8" max="8"/>
    <col width="28" customWidth="1" min="9" max="9"/>
    <col width="22" customWidth="1" min="10" max="10"/>
    <col width="22" customWidth="1" min="11" max="11"/>
    <col width="28" customWidth="1" min="12" max="12"/>
    <col width="21" customWidth="1" min="13" max="13"/>
  </cols>
  <sheetData>
    <row r="1">
      <c r="A1" s="1" t="inlineStr">
        <is>
          <t>Stock-Based Compensation - Additional Information (Detail)</t>
        </is>
      </c>
      <c r="C1" s="2" t="inlineStr">
        <is>
          <t>1 Months Ended</t>
        </is>
      </c>
      <c r="F1" s="2" t="inlineStr">
        <is>
          <t>12 Months Ended</t>
        </is>
      </c>
      <c r="K1" s="2" t="inlineStr">
        <is>
          <t>24 Months Ended</t>
        </is>
      </c>
    </row>
    <row r="2">
      <c r="B2" s="2" t="inlineStr">
        <is>
          <t>Feb. 28, 2021 USD ($) shares</t>
        </is>
      </c>
      <c r="C2" s="2" t="inlineStr">
        <is>
          <t>Jan. 31, 2023 shares</t>
        </is>
      </c>
      <c r="D2" s="2" t="inlineStr">
        <is>
          <t>Feb. 28, 2022 shares</t>
        </is>
      </c>
      <c r="E2" s="2" t="inlineStr">
        <is>
          <t>Feb. 28, 2021 shares</t>
        </is>
      </c>
      <c r="F2" s="2" t="inlineStr">
        <is>
          <t>Dec. 31, 2025 grant</t>
        </is>
      </c>
      <c r="G2" s="2" t="inlineStr">
        <is>
          <t>Dec. 31, 2024 USD ($) shares</t>
        </is>
      </c>
      <c r="H2" s="2" t="inlineStr">
        <is>
          <t>Dec. 31, 2023 USD ($)</t>
        </is>
      </c>
      <c r="I2" s="2" t="inlineStr">
        <is>
          <t>Dec. 31, 2022 USD ($) grant</t>
        </is>
      </c>
      <c r="J2" s="2" t="inlineStr">
        <is>
          <t>Dec. 31, 2021 USD ($)</t>
        </is>
      </c>
      <c r="K2" s="2" t="inlineStr">
        <is>
          <t>Dec. 31, 2023 USD ($)</t>
        </is>
      </c>
      <c r="L2" s="2" t="inlineStr">
        <is>
          <t>Dec. 31, 2022 USD ($) grant</t>
        </is>
      </c>
      <c r="M2" s="2" t="inlineStr">
        <is>
          <t>Jan. 01,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27500000</v>
      </c>
      <c r="H4" s="5" t="n">
        <v>158200000</v>
      </c>
      <c r="I4" s="5" t="n">
        <v>234500000</v>
      </c>
      <c r="J4" s="4" t="inlineStr">
        <is>
          <t xml:space="preserve"> </t>
        </is>
      </c>
      <c r="K4" s="4" t="inlineStr">
        <is>
          <t xml:space="preserve"> </t>
        </is>
      </c>
      <c r="L4" s="4" t="inlineStr">
        <is>
          <t xml:space="preserve"> </t>
        </is>
      </c>
      <c r="M4" s="4" t="inlineStr">
        <is>
          <t xml:space="preserve"> </t>
        </is>
      </c>
    </row>
    <row r="5">
      <c r="A5" s="4" t="inlineStr">
        <is>
          <t>Intrinsic value of options</t>
        </is>
      </c>
      <c r="B5" s="4" t="inlineStr">
        <is>
          <t xml:space="preserve"> </t>
        </is>
      </c>
      <c r="C5" s="4" t="inlineStr">
        <is>
          <t xml:space="preserve"> </t>
        </is>
      </c>
      <c r="D5" s="4" t="inlineStr">
        <is>
          <t xml:space="preserve"> </t>
        </is>
      </c>
      <c r="E5" s="4" t="inlineStr">
        <is>
          <t xml:space="preserve"> </t>
        </is>
      </c>
      <c r="F5" s="4" t="inlineStr">
        <is>
          <t xml:space="preserve"> </t>
        </is>
      </c>
      <c r="G5" s="5" t="n">
        <v>13000000</v>
      </c>
      <c r="H5" s="6" t="n">
        <v>6200000</v>
      </c>
      <c r="I5" s="6" t="n">
        <v>20300000</v>
      </c>
      <c r="J5" s="4" t="inlineStr">
        <is>
          <t xml:space="preserve"> </t>
        </is>
      </c>
      <c r="K5" s="4" t="inlineStr">
        <is>
          <t xml:space="preserve"> </t>
        </is>
      </c>
      <c r="L5" s="4" t="inlineStr">
        <is>
          <t xml:space="preserve"> </t>
        </is>
      </c>
      <c r="M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available for grant (in shares) | shares</t>
        </is>
      </c>
      <c r="B8" s="6" t="n">
        <v>29700000</v>
      </c>
      <c r="C8" s="4" t="inlineStr">
        <is>
          <t xml:space="preserve"> </t>
        </is>
      </c>
      <c r="D8" s="4" t="inlineStr">
        <is>
          <t xml:space="preserve"> </t>
        </is>
      </c>
      <c r="E8" s="6" t="n">
        <v>29700000</v>
      </c>
      <c r="F8" s="4" t="inlineStr">
        <is>
          <t xml:space="preserve"> </t>
        </is>
      </c>
      <c r="G8" s="6" t="n">
        <v>608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1 Equity Incentive Pla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dditional shares available for gra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700000</v>
      </c>
    </row>
    <row r="12">
      <c r="A12" s="4" t="inlineStr">
        <is>
          <t>2021 Agent Equity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200000</v>
      </c>
      <c r="J14" s="5" t="n">
        <v>84800000</v>
      </c>
      <c r="K14" s="4" t="inlineStr">
        <is>
          <t xml:space="preserve"> </t>
        </is>
      </c>
      <c r="L14" s="5" t="n">
        <v>100000000</v>
      </c>
      <c r="M14" s="4" t="inlineStr">
        <is>
          <t xml:space="preserve"> </t>
        </is>
      </c>
    </row>
    <row r="15">
      <c r="A15" s="4" t="inlineStr">
        <is>
          <t>2022 Agent Equity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1600000</v>
      </c>
      <c r="H17" s="6" t="n">
        <v>41700000</v>
      </c>
      <c r="I17" s="4" t="inlineStr">
        <is>
          <t xml:space="preserve"> </t>
        </is>
      </c>
      <c r="J17" s="4" t="inlineStr">
        <is>
          <t xml:space="preserve"> </t>
        </is>
      </c>
      <c r="K17" s="5" t="n">
        <v>53300000</v>
      </c>
      <c r="L17" s="4" t="inlineStr">
        <is>
          <t xml:space="preserve"> </t>
        </is>
      </c>
      <c r="M17" s="4" t="inlineStr">
        <is>
          <t xml:space="preserve"> </t>
        </is>
      </c>
    </row>
    <row r="18">
      <c r="A18" s="4" t="inlineStr">
        <is>
          <t>Outstanding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7700000</v>
      </c>
      <c r="H20" s="6" t="n">
        <v>25600000</v>
      </c>
      <c r="I20" s="5" t="n">
        <v>35200000</v>
      </c>
      <c r="J20" s="4" t="inlineStr">
        <is>
          <t xml:space="preserve"> </t>
        </is>
      </c>
      <c r="K20" s="4" t="inlineStr">
        <is>
          <t xml:space="preserve"> </t>
        </is>
      </c>
      <c r="L20" s="4" t="inlineStr">
        <is>
          <t xml:space="preserve"> </t>
        </is>
      </c>
      <c r="M20" s="4" t="inlineStr">
        <is>
          <t xml:space="preserve"> </t>
        </is>
      </c>
    </row>
    <row r="21">
      <c r="A21" s="4" t="inlineStr">
        <is>
          <t>Service based 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5" t="n">
        <v>118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recognized compensation costs, period of recognition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2 months 12 day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stock options | 2012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consecutive annual grants |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v>
      </c>
      <c r="J29" s="4" t="inlineStr">
        <is>
          <t xml:space="preserve"> </t>
        </is>
      </c>
      <c r="K29" s="4" t="inlineStr">
        <is>
          <t xml:space="preserve"> </t>
        </is>
      </c>
      <c r="L29" s="6" t="n">
        <v>4</v>
      </c>
      <c r="M29" s="4" t="inlineStr">
        <is>
          <t xml:space="preserve"> </t>
        </is>
      </c>
    </row>
    <row r="30">
      <c r="A30" s="4" t="inlineStr">
        <is>
          <t>Annual reduction in grant amount, percent</t>
        </is>
      </c>
      <c r="B30" s="4" t="inlineStr">
        <is>
          <t xml:space="preserve"> </t>
        </is>
      </c>
      <c r="C30" s="4" t="inlineStr">
        <is>
          <t xml:space="preserve"> </t>
        </is>
      </c>
      <c r="D30" s="4" t="inlineStr">
        <is>
          <t xml:space="preserve"> </t>
        </is>
      </c>
      <c r="E30" s="4" t="inlineStr">
        <is>
          <t xml:space="preserve"> </t>
        </is>
      </c>
      <c r="F30" s="4" t="inlineStr">
        <is>
          <t xml:space="preserve"> </t>
        </is>
      </c>
      <c r="G30" s="14"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1 year</t>
        </is>
      </c>
      <c r="J31" s="4" t="inlineStr">
        <is>
          <t>4 years</t>
        </is>
      </c>
      <c r="K31" s="4" t="inlineStr">
        <is>
          <t xml:space="preserve"> </t>
        </is>
      </c>
      <c r="L31" s="4" t="inlineStr">
        <is>
          <t xml:space="preserve"> </t>
        </is>
      </c>
      <c r="M31" s="4" t="inlineStr">
        <is>
          <t xml:space="preserve"> </t>
        </is>
      </c>
    </row>
    <row r="32">
      <c r="A32" s="4" t="inlineStr">
        <is>
          <t>Number of shares committed to gran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264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2594756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Units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consecutive annual grants | grant</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Unit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4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 2012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 2021 Agent Equity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 expens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000</v>
      </c>
      <c r="K46" s="4" t="inlineStr">
        <is>
          <t xml:space="preserve"> </t>
        </is>
      </c>
      <c r="L46" s="4" t="inlineStr">
        <is>
          <t xml:space="preserve"> </t>
        </is>
      </c>
      <c r="M46" s="4" t="inlineStr">
        <is>
          <t xml:space="preserve"> </t>
        </is>
      </c>
    </row>
    <row r="47">
      <c r="A47" s="4" t="inlineStr">
        <is>
          <t>Restricted Stock Units | 2021 Agent Equity Program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ed (in shares) | shares</t>
        </is>
      </c>
      <c r="B49" s="4" t="inlineStr">
        <is>
          <t xml:space="preserve"> </t>
        </is>
      </c>
      <c r="C49" s="4" t="inlineStr">
        <is>
          <t xml:space="preserve"> </t>
        </is>
      </c>
      <c r="D49" s="6" t="n">
        <v>13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 2022 Agent Equity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ed (in shares) | shares</t>
        </is>
      </c>
      <c r="B52" s="4" t="inlineStr">
        <is>
          <t xml:space="preserve"> </t>
        </is>
      </c>
      <c r="C52" s="6" t="n">
        <v>14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 expens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3300000</v>
      </c>
      <c r="J53" s="4" t="inlineStr">
        <is>
          <t xml:space="preserve"> </t>
        </is>
      </c>
      <c r="K53" s="4" t="inlineStr">
        <is>
          <t xml:space="preserve"> </t>
        </is>
      </c>
      <c r="L53" s="5" t="n">
        <v>53300000</v>
      </c>
      <c r="M53" s="4" t="inlineStr">
        <is>
          <t xml:space="preserve"> </t>
        </is>
      </c>
    </row>
    <row r="54">
      <c r="A54" s="4" t="inlineStr">
        <is>
          <t>Shares subject to the Employee Stock Purchase Plan | 2021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rease in the shares authorized for issuance as a percentage of shares outstanding (in percent)</t>
        </is>
      </c>
      <c r="B56" s="4" t="inlineStr">
        <is>
          <t xml:space="preserve"> </t>
        </is>
      </c>
      <c r="C56" s="4" t="inlineStr">
        <is>
          <t xml:space="preserve"> </t>
        </is>
      </c>
      <c r="D56" s="4" t="inlineStr">
        <is>
          <t xml:space="preserve"> </t>
        </is>
      </c>
      <c r="E56" s="11" t="n">
        <v>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subject to the Employee Stock Purchase Plan | 2021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crease in the shares authorized for issuance as a percentage of shares outstanding (in percent)</t>
        </is>
      </c>
      <c r="B59" s="11"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ESPP shares authorized (in shares) | shares</t>
        </is>
      </c>
      <c r="B60" s="6" t="n">
        <v>7400000</v>
      </c>
      <c r="C60" s="4" t="inlineStr">
        <is>
          <t xml:space="preserve"> </t>
        </is>
      </c>
      <c r="D60" s="4" t="inlineStr">
        <is>
          <t xml:space="preserve"> </t>
        </is>
      </c>
      <c r="E60" s="6" t="n">
        <v>74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period</t>
        </is>
      </c>
      <c r="B61" s="4" t="inlineStr">
        <is>
          <t>6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urchase price of common stock, percent of market price (in percent)</t>
        </is>
      </c>
      <c r="B62" s="11" t="n">
        <v>0.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5" t="n">
        <v>1000000</v>
      </c>
      <c r="H63" s="6" t="n">
        <v>13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mployee withholdings for future purchases under the ESPP</t>
        </is>
      </c>
      <c r="B64" s="4" t="inlineStr">
        <is>
          <t xml:space="preserve"> </t>
        </is>
      </c>
      <c r="C64" s="4" t="inlineStr">
        <is>
          <t xml:space="preserve"> </t>
        </is>
      </c>
      <c r="D64" s="4" t="inlineStr">
        <is>
          <t xml:space="preserve"> </t>
        </is>
      </c>
      <c r="E64" s="4" t="inlineStr">
        <is>
          <t xml:space="preserve"> </t>
        </is>
      </c>
      <c r="F64" s="4" t="inlineStr">
        <is>
          <t xml:space="preserve"> </t>
        </is>
      </c>
      <c r="G64" s="5" t="n">
        <v>1100000</v>
      </c>
      <c r="H64" s="5" t="n">
        <v>1000000</v>
      </c>
      <c r="I64" s="4" t="inlineStr">
        <is>
          <t xml:space="preserve"> </t>
        </is>
      </c>
      <c r="J64" s="4" t="inlineStr">
        <is>
          <t xml:space="preserve"> </t>
        </is>
      </c>
      <c r="K64" s="5" t="n">
        <v>1000000</v>
      </c>
      <c r="L64" s="4" t="inlineStr">
        <is>
          <t xml:space="preserve"> </t>
        </is>
      </c>
      <c r="M64" s="4" t="inlineStr">
        <is>
          <t xml:space="preserve"> </t>
        </is>
      </c>
    </row>
    <row r="65">
      <c r="A65" s="4" t="inlineStr">
        <is>
          <t>Shares subject to the Employee Stock Purchase Plan | 2021 Employee Stock Purchase Plan |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available for gran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8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ximum employee subscription amount</t>
        </is>
      </c>
      <c r="B68" s="5" t="n">
        <v>12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issued in perio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7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subject to the Employee Stock Purchase Plan | 2021 Employee Stock Purchase Plan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ESPP shares authorized (in shares) | shares</t>
        </is>
      </c>
      <c r="B72" s="6" t="n">
        <v>150000000</v>
      </c>
      <c r="C72" s="4" t="inlineStr">
        <is>
          <t xml:space="preserve"> </t>
        </is>
      </c>
      <c r="D72" s="4" t="inlineStr">
        <is>
          <t xml:space="preserve"> </t>
        </is>
      </c>
      <c r="E72" s="6" t="n">
        <v>15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vested 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recognized compensation costs, period of recognition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2 years 2 months 12 day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mount not yet recognized</t>
        </is>
      </c>
      <c r="B76" s="4" t="inlineStr">
        <is>
          <t xml:space="preserve"> </t>
        </is>
      </c>
      <c r="C76" s="4" t="inlineStr">
        <is>
          <t xml:space="preserve"> </t>
        </is>
      </c>
      <c r="D76" s="4" t="inlineStr">
        <is>
          <t xml:space="preserve"> </t>
        </is>
      </c>
      <c r="E76" s="4" t="inlineStr">
        <is>
          <t xml:space="preserve"> </t>
        </is>
      </c>
      <c r="F76" s="4" t="inlineStr">
        <is>
          <t xml:space="preserve"> </t>
        </is>
      </c>
      <c r="G76" s="5" t="n">
        <v>1029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4">
    <mergeCell ref="A1:A2"/>
    <mergeCell ref="C1:E1"/>
    <mergeCell ref="F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ummary of Stock Option Activity (Detail) - USD ($) $ / shares in Units, $ in Millions</t>
        </is>
      </c>
      <c r="B1" s="2" t="inlineStr">
        <is>
          <t>12 Months Ended</t>
        </is>
      </c>
    </row>
    <row r="2">
      <c r="B2" s="2" t="inlineStr">
        <is>
          <t>Dec. 31, 2024</t>
        </is>
      </c>
      <c r="C2" s="2" t="inlineStr">
        <is>
          <t>Dec. 31, 2023</t>
        </is>
      </c>
      <c r="D2" s="2" t="inlineStr">
        <is>
          <t>Dec. 31, 2019</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6" t="n">
        <v>40527848</v>
      </c>
      <c r="C4" s="4" t="inlineStr">
        <is>
          <t xml:space="preserve"> </t>
        </is>
      </c>
      <c r="D4" s="4" t="inlineStr">
        <is>
          <t xml:space="preserve"> </t>
        </is>
      </c>
    </row>
    <row r="5">
      <c r="A5" s="4" t="inlineStr">
        <is>
          <t>Options granted (in shares)</t>
        </is>
      </c>
      <c r="B5" s="6" t="n">
        <v>970</v>
      </c>
      <c r="C5" s="4" t="inlineStr">
        <is>
          <t xml:space="preserve"> </t>
        </is>
      </c>
      <c r="D5" s="4" t="inlineStr">
        <is>
          <t xml:space="preserve"> </t>
        </is>
      </c>
    </row>
    <row r="6">
      <c r="A6" s="4" t="inlineStr">
        <is>
          <t>Options exercised (in shares)</t>
        </is>
      </c>
      <c r="B6" s="6" t="n">
        <v>-4722210</v>
      </c>
      <c r="C6" s="4" t="inlineStr">
        <is>
          <t xml:space="preserve"> </t>
        </is>
      </c>
      <c r="D6" s="4" t="inlineStr">
        <is>
          <t xml:space="preserve"> </t>
        </is>
      </c>
    </row>
    <row r="7">
      <c r="A7" s="4" t="inlineStr">
        <is>
          <t>Options forfeited (in shares)</t>
        </is>
      </c>
      <c r="B7" s="6" t="n">
        <v>-2123184</v>
      </c>
      <c r="C7" s="4" t="inlineStr">
        <is>
          <t xml:space="preserve"> </t>
        </is>
      </c>
      <c r="D7" s="4" t="inlineStr">
        <is>
          <t xml:space="preserve"> </t>
        </is>
      </c>
    </row>
    <row r="8">
      <c r="A8" s="4" t="inlineStr">
        <is>
          <t>Balance, end of period (in shares)</t>
        </is>
      </c>
      <c r="B8" s="6" t="n">
        <v>33683424</v>
      </c>
      <c r="C8" s="6" t="n">
        <v>40527848</v>
      </c>
      <c r="D8" s="4" t="inlineStr">
        <is>
          <t xml:space="preserve"> </t>
        </is>
      </c>
    </row>
    <row r="9">
      <c r="A9" s="4" t="inlineStr">
        <is>
          <t>Exercisable and vested at end of period (in shares)</t>
        </is>
      </c>
      <c r="B9" s="6" t="n">
        <v>31698321</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beginning of period (in dollars per share)</t>
        </is>
      </c>
      <c r="B11" s="10" t="n">
        <v>5.6</v>
      </c>
      <c r="C11" s="4" t="inlineStr">
        <is>
          <t xml:space="preserve"> </t>
        </is>
      </c>
      <c r="D11" s="4" t="inlineStr">
        <is>
          <t xml:space="preserve"> </t>
        </is>
      </c>
    </row>
    <row r="12">
      <c r="A12" s="4" t="inlineStr">
        <is>
          <t>Options granted (in dollars per share)</t>
        </is>
      </c>
      <c r="B12" s="14" t="n">
        <v>7.07</v>
      </c>
      <c r="C12" s="4" t="inlineStr">
        <is>
          <t xml:space="preserve"> </t>
        </is>
      </c>
      <c r="D12" s="4" t="inlineStr">
        <is>
          <t xml:space="preserve"> </t>
        </is>
      </c>
    </row>
    <row r="13">
      <c r="A13" s="4" t="inlineStr">
        <is>
          <t>Options exercised (in dollars per share)</t>
        </is>
      </c>
      <c r="B13" s="14" t="n">
        <v>2.11</v>
      </c>
      <c r="C13" s="4" t="inlineStr">
        <is>
          <t xml:space="preserve"> </t>
        </is>
      </c>
      <c r="D13" s="4" t="inlineStr">
        <is>
          <t xml:space="preserve"> </t>
        </is>
      </c>
    </row>
    <row r="14">
      <c r="A14" s="4" t="inlineStr">
        <is>
          <t>Options forfeited (in dollars per share)</t>
        </is>
      </c>
      <c r="B14" s="14" t="n">
        <v>6.69</v>
      </c>
      <c r="C14" s="4" t="inlineStr">
        <is>
          <t xml:space="preserve"> </t>
        </is>
      </c>
      <c r="D14" s="4" t="inlineStr">
        <is>
          <t xml:space="preserve"> </t>
        </is>
      </c>
    </row>
    <row r="15">
      <c r="A15" s="4" t="inlineStr">
        <is>
          <t>Balance, end of period (in dollars per share)</t>
        </is>
      </c>
      <c r="B15" s="14" t="n">
        <v>6.02</v>
      </c>
      <c r="C15" s="10" t="n">
        <v>5.6</v>
      </c>
      <c r="D15" s="4" t="inlineStr">
        <is>
          <t xml:space="preserve"> </t>
        </is>
      </c>
    </row>
    <row r="16">
      <c r="A16" s="4" t="inlineStr">
        <is>
          <t>Exercisable and vested at end of period (in dollars per shares)</t>
        </is>
      </c>
      <c r="B16" s="10" t="n">
        <v>5.82</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Balance, weighted-average remaining contractual life (in years)</t>
        </is>
      </c>
      <c r="B18" s="4" t="inlineStr">
        <is>
          <t>4 years 4 months 24 days</t>
        </is>
      </c>
      <c r="C18" s="4" t="inlineStr">
        <is>
          <t>5 years 1 month 6 days</t>
        </is>
      </c>
      <c r="D18" s="4" t="inlineStr">
        <is>
          <t xml:space="preserve"> </t>
        </is>
      </c>
    </row>
    <row r="19">
      <c r="A19" s="4" t="inlineStr">
        <is>
          <t>Exercisable at end of period, weighted-average remaining contractual life (in years)</t>
        </is>
      </c>
      <c r="B19" s="4" t="inlineStr">
        <is>
          <t>4 years 3 months 18 days</t>
        </is>
      </c>
      <c r="C19" s="4" t="inlineStr">
        <is>
          <t xml:space="preserve"> </t>
        </is>
      </c>
      <c r="D19" s="4" t="inlineStr">
        <is>
          <t xml:space="preserve"> </t>
        </is>
      </c>
    </row>
    <row r="20">
      <c r="A20" s="4" t="inlineStr">
        <is>
          <t>Balance, aggregate intrinsic value</t>
        </is>
      </c>
      <c r="B20" s="7" t="n">
        <v>30.2</v>
      </c>
      <c r="C20" s="7" t="n">
        <v>20.2</v>
      </c>
      <c r="D20" s="4" t="inlineStr">
        <is>
          <t xml:space="preserve"> </t>
        </is>
      </c>
    </row>
    <row r="21">
      <c r="A21" s="4" t="inlineStr">
        <is>
          <t>Exercisable and vested at end of period, aggregate intrinsic value</t>
        </is>
      </c>
      <c r="B21" s="7" t="n">
        <v>29.8</v>
      </c>
      <c r="C21" s="4" t="inlineStr">
        <is>
          <t xml:space="preserve"> </t>
        </is>
      </c>
      <c r="D21" s="4" t="inlineStr">
        <is>
          <t xml:space="preserve"> </t>
        </is>
      </c>
    </row>
    <row r="22">
      <c r="A22" s="4" t="inlineStr">
        <is>
          <t>Closing stock price (in dollars per share)</t>
        </is>
      </c>
      <c r="B22" s="10" t="n">
        <v>5.85</v>
      </c>
      <c r="C22" s="10" t="n">
        <v>3.76</v>
      </c>
      <c r="D22" s="4" t="inlineStr">
        <is>
          <t xml:space="preserve"> </t>
        </is>
      </c>
    </row>
    <row r="23">
      <c r="A23" s="4" t="inlineStr">
        <is>
          <t>Outside of 2012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early exercised (in shares)</t>
        </is>
      </c>
      <c r="B25" s="4" t="inlineStr">
        <is>
          <t xml:space="preserve"> </t>
        </is>
      </c>
      <c r="C25" s="4" t="inlineStr">
        <is>
          <t xml:space="preserve"> </t>
        </is>
      </c>
      <c r="D25" s="6" t="n">
        <v>1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Taxes paid related to net share settlement of equity</t>
        </is>
      </c>
      <c r="B4" s="5" t="n">
        <v>35</v>
      </c>
      <c r="C4" s="7" t="n">
        <v>23.5</v>
      </c>
      <c r="D4" s="7" t="n">
        <v>23.5</v>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as of the beginning of the period (in shares)</t>
        </is>
      </c>
      <c r="B7" s="6" t="n">
        <v>29943818</v>
      </c>
      <c r="C7" s="4" t="inlineStr">
        <is>
          <t xml:space="preserve"> </t>
        </is>
      </c>
      <c r="D7" s="4" t="inlineStr">
        <is>
          <t xml:space="preserve"> </t>
        </is>
      </c>
    </row>
    <row r="8">
      <c r="A8" s="4" t="inlineStr">
        <is>
          <t>Granted (in shares)</t>
        </is>
      </c>
      <c r="B8" s="6" t="n">
        <v>25947563</v>
      </c>
      <c r="C8" s="4" t="inlineStr">
        <is>
          <t xml:space="preserve"> </t>
        </is>
      </c>
      <c r="D8" s="4" t="inlineStr">
        <is>
          <t xml:space="preserve"> </t>
        </is>
      </c>
    </row>
    <row r="9">
      <c r="A9" s="4" t="inlineStr">
        <is>
          <t>Vested and converted to common stock (in shares)</t>
        </is>
      </c>
      <c r="B9" s="6" t="n">
        <v>-24372552</v>
      </c>
      <c r="C9" s="4" t="inlineStr">
        <is>
          <t xml:space="preserve"> </t>
        </is>
      </c>
      <c r="D9" s="4" t="inlineStr">
        <is>
          <t xml:space="preserve"> </t>
        </is>
      </c>
    </row>
    <row r="10">
      <c r="A10" s="4" t="inlineStr">
        <is>
          <t>Forfeited (in shares)</t>
        </is>
      </c>
      <c r="B10" s="6" t="n">
        <v>-3629419</v>
      </c>
      <c r="C10" s="4" t="inlineStr">
        <is>
          <t xml:space="preserve"> </t>
        </is>
      </c>
      <c r="D10" s="4" t="inlineStr">
        <is>
          <t xml:space="preserve"> </t>
        </is>
      </c>
    </row>
    <row r="11">
      <c r="A11" s="4" t="inlineStr">
        <is>
          <t>Balance as of the end of period (in shares)</t>
        </is>
      </c>
      <c r="B11" s="6" t="n">
        <v>27889410</v>
      </c>
      <c r="C11" s="6" t="n">
        <v>29943818</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s of the beginning of the period (in dollars per share)</t>
        </is>
      </c>
      <c r="B13" s="10" t="n">
        <v>4.73</v>
      </c>
      <c r="C13" s="10" t="n">
        <v>5.15</v>
      </c>
      <c r="D13" s="4" t="inlineStr">
        <is>
          <t xml:space="preserve"> </t>
        </is>
      </c>
    </row>
    <row r="14">
      <c r="A14" s="4" t="inlineStr">
        <is>
          <t>Granted (in dollars per share)</t>
        </is>
      </c>
      <c r="B14" s="14" t="n">
        <v>3.82</v>
      </c>
      <c r="C14" s="4" t="inlineStr">
        <is>
          <t xml:space="preserve"> </t>
        </is>
      </c>
      <c r="D14" s="4" t="inlineStr">
        <is>
          <t xml:space="preserve"> </t>
        </is>
      </c>
    </row>
    <row r="15">
      <c r="A15" s="4" t="inlineStr">
        <is>
          <t>Vested (in dollars per share)</t>
        </is>
      </c>
      <c r="B15" s="14" t="n">
        <v>4.3</v>
      </c>
      <c r="C15" s="4" t="inlineStr">
        <is>
          <t xml:space="preserve"> </t>
        </is>
      </c>
      <c r="D15" s="4" t="inlineStr">
        <is>
          <t xml:space="preserve"> </t>
        </is>
      </c>
    </row>
    <row r="16">
      <c r="A16" s="4" t="inlineStr">
        <is>
          <t>Forfeited (in dollars per share)</t>
        </is>
      </c>
      <c r="B16" s="14" t="n">
        <v>4.65</v>
      </c>
      <c r="C16" s="4" t="inlineStr">
        <is>
          <t xml:space="preserve"> </t>
        </is>
      </c>
      <c r="D16" s="4" t="inlineStr">
        <is>
          <t xml:space="preserve"> </t>
        </is>
      </c>
    </row>
    <row r="17">
      <c r="A17" s="4" t="inlineStr">
        <is>
          <t>Balance as of the end of period (in dollars per share)</t>
        </is>
      </c>
      <c r="B17" s="10" t="n">
        <v>4.73</v>
      </c>
      <c r="C17" s="10" t="n">
        <v>5.15</v>
      </c>
      <c r="D17" s="4" t="inlineStr">
        <is>
          <t xml:space="preserve"> </t>
        </is>
      </c>
    </row>
    <row r="18">
      <c r="A18" s="4" t="inlineStr">
        <is>
          <t>Taxes paid related to net share settlement of equity</t>
        </is>
      </c>
      <c r="B18" s="5" t="n">
        <v>35</v>
      </c>
      <c r="C18" s="4" t="inlineStr">
        <is>
          <t xml:space="preserve"> </t>
        </is>
      </c>
      <c r="D18" s="4" t="inlineStr">
        <is>
          <t xml:space="preserve"> </t>
        </is>
      </c>
    </row>
    <row r="19">
      <c r="A19" s="4" t="inlineStr">
        <is>
          <t>Restricted Stock Units | Class A common stock</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Shares issued in period (in shares)</t>
        </is>
      </c>
      <c r="B21" s="6" t="n">
        <v>24400000</v>
      </c>
      <c r="C21" s="4" t="inlineStr">
        <is>
          <t xml:space="preserve"> </t>
        </is>
      </c>
      <c r="D21" s="4" t="inlineStr">
        <is>
          <t xml:space="preserve"> </t>
        </is>
      </c>
    </row>
    <row r="22">
      <c r="A22" s="4" t="inlineStr">
        <is>
          <t>Shares withheld for tax withholding obligation (in shares)</t>
        </is>
      </c>
      <c r="B22" s="6" t="n">
        <v>81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Expensed and Capitalized, Amount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27.5</v>
      </c>
      <c r="C4" s="7" t="n">
        <v>158.2</v>
      </c>
      <c r="D4" s="7" t="n">
        <v>234.5</v>
      </c>
    </row>
    <row r="5">
      <c r="A5" s="4" t="inlineStr">
        <is>
          <t>Commissions and other related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0</v>
      </c>
      <c r="C7" s="8" t="n">
        <v>11.6</v>
      </c>
      <c r="D7" s="6" t="n">
        <v>5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8" t="n">
        <v>31.5</v>
      </c>
      <c r="C10" s="6" t="n">
        <v>35</v>
      </c>
      <c r="D10" s="6" t="n">
        <v>42</v>
      </c>
    </row>
    <row r="11">
      <c r="A11" s="4" t="inlineStr">
        <is>
          <t>Operations and suppor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8" t="n">
        <v>16.5</v>
      </c>
      <c r="C13" s="8" t="n">
        <v>16.1</v>
      </c>
      <c r="D13" s="8" t="n">
        <v>15.6</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58</v>
      </c>
      <c r="C16" s="8" t="n">
        <v>45.7</v>
      </c>
      <c r="D16" s="8" t="n">
        <v>57.5</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21.5</v>
      </c>
      <c r="C19" s="7" t="n">
        <v>49.8</v>
      </c>
      <c r="D19" s="7" t="n">
        <v>6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8.6</v>
      </c>
      <c r="C4" s="7" t="n">
        <v>-314.1</v>
      </c>
      <c r="D4" s="7" t="n">
        <v>-610.4</v>
      </c>
    </row>
    <row r="5">
      <c r="A5" s="4" t="inlineStr">
        <is>
          <t>International</t>
        </is>
      </c>
      <c r="B5" s="8" t="n">
        <v>3.7</v>
      </c>
      <c r="C5" s="8" t="n">
        <v>-7.6</v>
      </c>
      <c r="D5" s="6" t="n">
        <v>8</v>
      </c>
    </row>
    <row r="6">
      <c r="A6" s="4" t="inlineStr">
        <is>
          <t>Total</t>
        </is>
      </c>
      <c r="B6" s="7" t="n">
        <v>-154.9</v>
      </c>
      <c r="C6" s="7" t="n">
        <v>-321.7</v>
      </c>
      <c r="D6" s="7" t="n">
        <v>-60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154900000</v>
      </c>
      <c r="C4" s="5" t="n">
        <v>-321700000</v>
      </c>
      <c r="D4" s="5" t="n">
        <v>-602400000</v>
      </c>
    </row>
    <row r="5">
      <c r="A5" s="4" t="inlineStr">
        <is>
          <t>Equity in loss of unconsolidated entity</t>
        </is>
      </c>
      <c r="B5" s="6" t="n">
        <v>600000</v>
      </c>
      <c r="C5" s="6" t="n">
        <v>3300000</v>
      </c>
      <c r="D5" s="6" t="n">
        <v>12200000</v>
      </c>
    </row>
    <row r="6">
      <c r="A6" s="4" t="inlineStr">
        <is>
          <t>Net income attributable to non-controlling interests</t>
        </is>
      </c>
      <c r="B6" s="6" t="n">
        <v>-100000</v>
      </c>
      <c r="C6" s="6" t="n">
        <v>1200000</v>
      </c>
      <c r="D6" s="6" t="n">
        <v>0</v>
      </c>
    </row>
    <row r="7">
      <c r="A7" s="4" t="inlineStr">
        <is>
          <t>Valuation allowance</t>
        </is>
      </c>
      <c r="B7" s="6" t="n">
        <v>703800000</v>
      </c>
      <c r="C7" s="6" t="n">
        <v>664900000</v>
      </c>
      <c r="D7" s="4" t="inlineStr">
        <is>
          <t xml:space="preserve"> </t>
        </is>
      </c>
    </row>
    <row r="8">
      <c r="A8" s="4" t="inlineStr">
        <is>
          <t>Increase in valuation allowance</t>
        </is>
      </c>
      <c r="B8" s="5" t="n">
        <v>38900000</v>
      </c>
      <c r="C8" s="4" t="inlineStr">
        <is>
          <t xml:space="preserve"> </t>
        </is>
      </c>
      <c r="D8" s="4" t="inlineStr">
        <is>
          <t xml:space="preserve"> </t>
        </is>
      </c>
    </row>
    <row r="9">
      <c r="A9" s="4" t="inlineStr">
        <is>
          <t>Operating loss carryforwards limited utilization, percentage of taxable income</t>
        </is>
      </c>
      <c r="B9" s="11" t="n">
        <v>0.8</v>
      </c>
      <c r="C9" s="4" t="inlineStr">
        <is>
          <t xml:space="preserve"> </t>
        </is>
      </c>
      <c r="D9" s="4" t="inlineStr">
        <is>
          <t xml:space="preserve"> </t>
        </is>
      </c>
    </row>
    <row r="10">
      <c r="A10" s="4" t="inlineStr">
        <is>
          <t>Uncertain tax positions</t>
        </is>
      </c>
      <c r="B10" s="5" t="n">
        <v>0</v>
      </c>
      <c r="C10" s="6" t="n">
        <v>0</v>
      </c>
      <c r="D10" s="6" t="n">
        <v>0</v>
      </c>
    </row>
    <row r="11">
      <c r="A11" s="4" t="inlineStr">
        <is>
          <t>Interest and penalties recognized</t>
        </is>
      </c>
      <c r="B11" s="6" t="n">
        <v>0</v>
      </c>
      <c r="C11" s="6" t="n">
        <v>0</v>
      </c>
      <c r="D11" s="5" t="n">
        <v>0</v>
      </c>
    </row>
    <row r="12">
      <c r="A12" s="4" t="inlineStr">
        <is>
          <t>Domestic Tax Authority</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perating loss carryforwards</t>
        </is>
      </c>
      <c r="B14" s="6" t="n">
        <v>1700000000</v>
      </c>
      <c r="C14" s="6" t="n">
        <v>1600000000</v>
      </c>
      <c r="D14" s="4" t="inlineStr">
        <is>
          <t xml:space="preserve"> </t>
        </is>
      </c>
    </row>
    <row r="15">
      <c r="A15" s="4" t="inlineStr">
        <is>
          <t>Domestic Tax Authority | Two Thousand And Thirty Two</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Operating loss carryforwards</t>
        </is>
      </c>
      <c r="B17" s="6" t="n">
        <v>152000000</v>
      </c>
      <c r="C17" s="4" t="inlineStr">
        <is>
          <t xml:space="preserve"> </t>
        </is>
      </c>
      <c r="D17" s="4" t="inlineStr">
        <is>
          <t xml:space="preserve"> </t>
        </is>
      </c>
    </row>
    <row r="18">
      <c r="A18" s="4" t="inlineStr">
        <is>
          <t>Domestic Tax Authority | Unlimited Carryforward</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Operating loss carryforwards</t>
        </is>
      </c>
      <c r="B20" s="6" t="n">
        <v>1500000000</v>
      </c>
      <c r="C20" s="4" t="inlineStr">
        <is>
          <t xml:space="preserve"> </t>
        </is>
      </c>
      <c r="D20" s="4" t="inlineStr">
        <is>
          <t xml:space="preserve"> </t>
        </is>
      </c>
    </row>
    <row r="21">
      <c r="A21" s="4" t="inlineStr">
        <is>
          <t>State and Local Jurisdiction | Two Thousand and Twenty Six</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Operating loss carryforwards</t>
        </is>
      </c>
      <c r="B23" s="5" t="n">
        <v>2000000000</v>
      </c>
      <c r="C23" s="5" t="n">
        <v>1900000000</v>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tax benefit (expense)</t>
        </is>
      </c>
      <c r="B4" s="5" t="n">
        <v>0</v>
      </c>
      <c r="C4" s="5" t="n">
        <v>0</v>
      </c>
      <c r="D4" s="5" t="n">
        <v>0</v>
      </c>
    </row>
    <row r="5">
      <c r="A5" s="4" t="inlineStr">
        <is>
          <t>State benefit (expense)</t>
        </is>
      </c>
      <c r="B5" s="8" t="n">
        <v>-0.3</v>
      </c>
      <c r="C5" s="8" t="n">
        <v>-0.3</v>
      </c>
      <c r="D5" s="6" t="n">
        <v>0</v>
      </c>
    </row>
    <row r="6">
      <c r="A6" s="4" t="inlineStr">
        <is>
          <t>Foreign tax benefit (expense)</t>
        </is>
      </c>
      <c r="B6" s="8" t="n">
        <v>-0.4</v>
      </c>
      <c r="C6" s="8" t="n">
        <v>-0.1</v>
      </c>
      <c r="D6" s="8" t="n">
        <v>-3.1</v>
      </c>
    </row>
    <row r="7">
      <c r="A7" s="4" t="inlineStr">
        <is>
          <t>Total current benefit (expense)</t>
        </is>
      </c>
      <c r="B7" s="8" t="n">
        <v>-0.7</v>
      </c>
      <c r="C7" s="8" t="n">
        <v>-0.4</v>
      </c>
      <c r="D7" s="8" t="n">
        <v>-3.1</v>
      </c>
    </row>
    <row r="8">
      <c r="A8" s="3" t="inlineStr">
        <is>
          <t>Deferred:</t>
        </is>
      </c>
      <c r="B8" s="4" t="inlineStr">
        <is>
          <t xml:space="preserve"> </t>
        </is>
      </c>
      <c r="C8" s="4" t="inlineStr">
        <is>
          <t xml:space="preserve"> </t>
        </is>
      </c>
      <c r="D8" s="4" t="inlineStr">
        <is>
          <t xml:space="preserve"> </t>
        </is>
      </c>
    </row>
    <row r="9">
      <c r="A9" s="4" t="inlineStr">
        <is>
          <t>Federal tax benefit (expense)</t>
        </is>
      </c>
      <c r="B9" s="8" t="n">
        <v>0.5</v>
      </c>
      <c r="C9" s="8" t="n">
        <v>0.8</v>
      </c>
      <c r="D9" s="8" t="n">
        <v>0.9</v>
      </c>
    </row>
    <row r="10">
      <c r="A10" s="4" t="inlineStr">
        <is>
          <t>State benefit (expense)</t>
        </is>
      </c>
      <c r="B10" s="6" t="n">
        <v>0</v>
      </c>
      <c r="C10" s="6" t="n">
        <v>0</v>
      </c>
      <c r="D10" s="8" t="n">
        <v>0.3</v>
      </c>
    </row>
    <row r="11">
      <c r="A11" s="4" t="inlineStr">
        <is>
          <t>Foreign tax benefit (expense)</t>
        </is>
      </c>
      <c r="B11" s="8" t="n">
        <v>0.7</v>
      </c>
      <c r="C11" s="6" t="n">
        <v>0</v>
      </c>
      <c r="D11" s="8" t="n">
        <v>2.8</v>
      </c>
    </row>
    <row r="12">
      <c r="A12" s="4" t="inlineStr">
        <is>
          <t>Total deferred benefit (expense)</t>
        </is>
      </c>
      <c r="B12" s="8" t="n">
        <v>1.2</v>
      </c>
      <c r="C12" s="8" t="n">
        <v>0.8</v>
      </c>
      <c r="D12" s="6" t="n">
        <v>4</v>
      </c>
    </row>
    <row r="13">
      <c r="A13" s="4" t="inlineStr">
        <is>
          <t>Total benefit from income taxes</t>
        </is>
      </c>
      <c r="B13" s="7" t="n">
        <v>0.5</v>
      </c>
      <c r="C13" s="7" t="n">
        <v>0.4</v>
      </c>
      <c r="D13" s="7"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iffered From the Statutory Federal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taxes, net of federal effect</t>
        </is>
      </c>
      <c r="B5" s="12" t="n">
        <v>0.058</v>
      </c>
      <c r="C5" s="12" t="n">
        <v>0.052</v>
      </c>
      <c r="D5" s="11" t="n">
        <v>0.07000000000000001</v>
      </c>
    </row>
    <row r="6">
      <c r="A6" s="4" t="inlineStr">
        <is>
          <t>Change in valuation allowance</t>
        </is>
      </c>
      <c r="B6" s="4" t="inlineStr">
        <is>
          <t>(26.20%)</t>
        </is>
      </c>
      <c r="C6" s="4" t="inlineStr">
        <is>
          <t>(23.70%)</t>
        </is>
      </c>
      <c r="D6" s="4" t="inlineStr">
        <is>
          <t>(25.00%)</t>
        </is>
      </c>
    </row>
    <row r="7">
      <c r="A7" s="4" t="inlineStr">
        <is>
          <t>Stock-based compensation</t>
        </is>
      </c>
      <c r="B7" s="4" t="inlineStr">
        <is>
          <t>(0.60%)</t>
        </is>
      </c>
      <c r="C7" s="4" t="inlineStr">
        <is>
          <t>(3.60%)</t>
        </is>
      </c>
      <c r="D7" s="4" t="inlineStr">
        <is>
          <t>(2.40%)</t>
        </is>
      </c>
    </row>
    <row r="8">
      <c r="A8" s="4" t="inlineStr">
        <is>
          <t>Non-deductible executive compensation</t>
        </is>
      </c>
      <c r="B8" s="4" t="inlineStr">
        <is>
          <t>(1.00%)</t>
        </is>
      </c>
      <c r="C8" s="4" t="inlineStr">
        <is>
          <t>(0.60%)</t>
        </is>
      </c>
      <c r="D8" s="4" t="inlineStr">
        <is>
          <t>(0.60%)</t>
        </is>
      </c>
    </row>
    <row r="9">
      <c r="A9" s="4" t="inlineStr">
        <is>
          <t>Non-deductible expenses</t>
        </is>
      </c>
      <c r="B9" s="4" t="inlineStr">
        <is>
          <t>(0.40%)</t>
        </is>
      </c>
      <c r="C9" s="4" t="inlineStr">
        <is>
          <t>(0.40%)</t>
        </is>
      </c>
      <c r="D9" s="4" t="inlineStr">
        <is>
          <t>(0.40%)</t>
        </is>
      </c>
    </row>
    <row r="10">
      <c r="A10" s="4" t="inlineStr">
        <is>
          <t>Worthless stock deduction</t>
        </is>
      </c>
      <c r="B10" s="15" t="n">
        <v>0.002</v>
      </c>
      <c r="C10" s="15" t="n">
        <v>0.032</v>
      </c>
      <c r="D10" s="6" t="n">
        <v>0</v>
      </c>
    </row>
    <row r="11">
      <c r="A11" s="4" t="inlineStr">
        <is>
          <t>Other</t>
        </is>
      </c>
      <c r="B11" s="12" t="n">
        <v>0.015</v>
      </c>
      <c r="C11" s="4" t="inlineStr">
        <is>
          <t>(1.00%)</t>
        </is>
      </c>
      <c r="D11" s="12" t="n">
        <v>0.006</v>
      </c>
    </row>
    <row r="12">
      <c r="A12" s="4" t="inlineStr">
        <is>
          <t>Benefit from income taxes</t>
        </is>
      </c>
      <c r="B12" s="12" t="n">
        <v>0.003</v>
      </c>
      <c r="C12" s="12" t="n">
        <v>0.001</v>
      </c>
      <c r="D12" s="12" t="n">
        <v>0.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Arising from Temporary Differenc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deductible accruals</t>
        </is>
      </c>
      <c r="B3" s="7" t="n">
        <v>27.8</v>
      </c>
      <c r="C3" s="7" t="n">
        <v>14.4</v>
      </c>
    </row>
    <row r="4">
      <c r="A4" s="4" t="inlineStr">
        <is>
          <t>Stock-based compensation</t>
        </is>
      </c>
      <c r="B4" s="8" t="n">
        <v>46.7</v>
      </c>
      <c r="C4" s="8" t="n">
        <v>44.3</v>
      </c>
    </row>
    <row r="5">
      <c r="A5" s="4" t="inlineStr">
        <is>
          <t>Lease liabilities</t>
        </is>
      </c>
      <c r="B5" s="8" t="n">
        <v>136.6</v>
      </c>
      <c r="C5" s="8" t="n">
        <v>143.9</v>
      </c>
    </row>
    <row r="6">
      <c r="A6" s="4" t="inlineStr">
        <is>
          <t>Net operating loss carryforward</t>
        </is>
      </c>
      <c r="B6" s="8" t="n">
        <v>476.8</v>
      </c>
      <c r="C6" s="8" t="n">
        <v>462.1</v>
      </c>
    </row>
    <row r="7">
      <c r="A7" s="4" t="inlineStr">
        <is>
          <t>Allowance for credit losses</t>
        </is>
      </c>
      <c r="B7" s="8" t="n">
        <v>10.1</v>
      </c>
      <c r="C7" s="8" t="n">
        <v>10.7</v>
      </c>
    </row>
    <row r="8">
      <c r="A8" s="4" t="inlineStr">
        <is>
          <t>Accrued compensation</t>
        </is>
      </c>
      <c r="B8" s="8" t="n">
        <v>16.9</v>
      </c>
      <c r="C8" s="8" t="n">
        <v>27.6</v>
      </c>
    </row>
    <row r="9">
      <c r="A9" s="4" t="inlineStr">
        <is>
          <t>Capitalized research &amp; development costs</t>
        </is>
      </c>
      <c r="B9" s="8" t="n">
        <v>91.7</v>
      </c>
      <c r="C9" s="8" t="n">
        <v>84.5</v>
      </c>
    </row>
    <row r="10">
      <c r="A10" s="4" t="inlineStr">
        <is>
          <t>Intangible assets</t>
        </is>
      </c>
      <c r="B10" s="8" t="n">
        <v>18.5</v>
      </c>
      <c r="C10" s="8" t="n">
        <v>12.1</v>
      </c>
    </row>
    <row r="11">
      <c r="A11" s="4" t="inlineStr">
        <is>
          <t>Other</t>
        </is>
      </c>
      <c r="B11" s="8" t="n">
        <v>4.7</v>
      </c>
      <c r="C11" s="8" t="n">
        <v>5.9</v>
      </c>
    </row>
    <row r="12">
      <c r="A12" s="4" t="inlineStr">
        <is>
          <t>Total deferred tax assets</t>
        </is>
      </c>
      <c r="B12" s="8" t="n">
        <v>829.8</v>
      </c>
      <c r="C12" s="8" t="n">
        <v>805.5</v>
      </c>
    </row>
    <row r="13">
      <c r="A13" s="3" t="inlineStr">
        <is>
          <t>Deferred tax liabilities:</t>
        </is>
      </c>
      <c r="B13" s="4" t="inlineStr">
        <is>
          <t xml:space="preserve"> </t>
        </is>
      </c>
      <c r="C13" s="4" t="inlineStr">
        <is>
          <t xml:space="preserve"> </t>
        </is>
      </c>
    </row>
    <row r="14">
      <c r="A14" s="4" t="inlineStr">
        <is>
          <t>Operating lease right-of-use assets</t>
        </is>
      </c>
      <c r="B14" s="8" t="n">
        <v>-104.9</v>
      </c>
      <c r="C14" s="8" t="n">
        <v>-110.8</v>
      </c>
    </row>
    <row r="15">
      <c r="A15" s="4" t="inlineStr">
        <is>
          <t>Property and equipment</t>
        </is>
      </c>
      <c r="B15" s="8" t="n">
        <v>-17.4</v>
      </c>
      <c r="C15" s="8" t="n">
        <v>-26.6</v>
      </c>
    </row>
    <row r="16">
      <c r="A16" s="4" t="inlineStr">
        <is>
          <t>Total deferred tax liabilities</t>
        </is>
      </c>
      <c r="B16" s="8" t="n">
        <v>-122.3</v>
      </c>
      <c r="C16" s="8" t="n">
        <v>-137.4</v>
      </c>
    </row>
    <row r="17">
      <c r="A17" s="4" t="inlineStr">
        <is>
          <t>Less: valuation allowance</t>
        </is>
      </c>
      <c r="B17" s="8" t="n">
        <v>-703.8</v>
      </c>
      <c r="C17" s="8" t="n">
        <v>-664.9</v>
      </c>
    </row>
    <row r="18">
      <c r="A18" s="4" t="inlineStr">
        <is>
          <t>Net deferred tax assets</t>
        </is>
      </c>
      <c r="B18" s="7" t="n">
        <v>3.7</v>
      </c>
      <c r="C18" s="7"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Compass, Inc. (the “Company”) was incorporated in Delaware on October 4, 2012 under the name Urban Compass, Inc. The Company provides an end-to-end platform that empowers its residential real estate agents to deliver exceptional service to seller and buyer clients. The Company’s platform includes an integrated suite of cloud-based software for customer relationship management, marketing, client service and other critical functionality, all custom-built for the real estate industry, which enables the Company’s core brokerage services. The platform also uses proprietary data, analytics, artificial intelligence, and machine learning to deliver high value recommendations and outcomes for Compass agents and their clients. The Company’s agents are independent contractors who affiliate their real estate licenses with the Company, operating their businesses on the Company’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Financing receivables related to unsold properties (in percent)</t>
        </is>
      </c>
      <c r="B3" s="11" t="n">
        <v>0.97</v>
      </c>
      <c r="C3" s="11" t="n">
        <v>0.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ss Concierge Receivables and Allowance for Credit Losses - Summary of Activity of The ACL For concierge receivables (Detail) - USD ($) $ in Million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of period</t>
        </is>
      </c>
      <c r="B4" s="7" t="n">
        <v>13.2</v>
      </c>
      <c r="C4" s="7" t="n">
        <v>14.7</v>
      </c>
    </row>
    <row r="5">
      <c r="A5" s="4" t="inlineStr">
        <is>
          <t>Allowances</t>
        </is>
      </c>
      <c r="B5" s="8" t="n">
        <v>0.4</v>
      </c>
      <c r="C5" s="8" t="n">
        <v>0.8</v>
      </c>
    </row>
    <row r="6">
      <c r="A6" s="4" t="inlineStr">
        <is>
          <t>Net write-offs and other</t>
        </is>
      </c>
      <c r="B6" s="8" t="n">
        <v>-3.2</v>
      </c>
      <c r="C6" s="8" t="n">
        <v>-2.3</v>
      </c>
    </row>
    <row r="7">
      <c r="A7" s="4" t="inlineStr">
        <is>
          <t>End of period</t>
        </is>
      </c>
      <c r="B7" s="7" t="n">
        <v>10.4</v>
      </c>
      <c r="C7" s="7" t="n">
        <v>1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Schedule of Aging Analysis of Concierge Receivables (Detail)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oncierge receivables</t>
        </is>
      </c>
      <c r="B3" s="7" t="n">
        <v>34.8</v>
      </c>
      <c r="C3" s="7" t="n">
        <v>37.2</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cierge receivables</t>
        </is>
      </c>
      <c r="B6" s="8" t="n">
        <v>30.2</v>
      </c>
      <c r="C6" s="8" t="n">
        <v>28.4</v>
      </c>
    </row>
    <row r="7">
      <c r="A7" s="4" t="inlineStr">
        <is>
          <t>31-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cierge receivables</t>
        </is>
      </c>
      <c r="B9" s="8" t="n">
        <v>1.1</v>
      </c>
      <c r="C9" s="8" t="n">
        <v>0.9</v>
      </c>
    </row>
    <row r="10">
      <c r="A10" s="4" t="inlineStr">
        <is>
          <t>Over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cierge receivables</t>
        </is>
      </c>
      <c r="B12" s="7" t="n">
        <v>3.5</v>
      </c>
      <c r="C12" s="7" t="n">
        <v>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pass, Inc. - Schedule of Computation of Basic and Diluted Net Loss Per Share Attributable to Common Stockholders (Detail)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pass, Inc.</t>
        </is>
      </c>
      <c r="B4" s="7" t="n">
        <v>-154.4</v>
      </c>
      <c r="C4" s="7" t="n">
        <v>-321.3</v>
      </c>
      <c r="D4" s="7" t="n">
        <v>-601.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pass, Inc., basic (in shares)</t>
        </is>
      </c>
      <c r="B6" s="6" t="n">
        <v>501514681</v>
      </c>
      <c r="C6" s="6" t="n">
        <v>466522935</v>
      </c>
      <c r="D6" s="6" t="n">
        <v>428169180</v>
      </c>
    </row>
    <row r="7">
      <c r="A7" s="4" t="inlineStr">
        <is>
          <t>Weighted-average shares used in computing net loss per share attributable to Compass, Inc., diluted (in shares)</t>
        </is>
      </c>
      <c r="B7" s="6" t="n">
        <v>501514681</v>
      </c>
      <c r="C7" s="6" t="n">
        <v>466522935</v>
      </c>
      <c r="D7" s="6" t="n">
        <v>428169180</v>
      </c>
    </row>
    <row r="8">
      <c r="A8" s="4" t="inlineStr">
        <is>
          <t>Net loss per share attributable to Compass, Inc., basic (in dollars per share)</t>
        </is>
      </c>
      <c r="B8" s="10" t="n">
        <v>-0.31</v>
      </c>
      <c r="C8" s="10" t="n">
        <v>-0.6899999999999999</v>
      </c>
      <c r="D8" s="10" t="n">
        <v>-1.4</v>
      </c>
    </row>
    <row r="9">
      <c r="A9" s="4" t="inlineStr">
        <is>
          <t>Net loss per share attributable to Compass, Inc., diluted (in dollars per share)</t>
        </is>
      </c>
      <c r="B9" s="10" t="n">
        <v>-0.31</v>
      </c>
      <c r="C9" s="10" t="n">
        <v>-0.6899999999999999</v>
      </c>
      <c r="D9" s="10"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pass, Inc. - Schedule of Computation of Diluted Net Loss Per Share Attributable to Common Stockholders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1994106</v>
      </c>
      <c r="C4" s="6" t="n">
        <v>72737176</v>
      </c>
      <c r="D4" s="6" t="n">
        <v>94698485</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3683424</v>
      </c>
      <c r="C7" s="6" t="n">
        <v>40527848</v>
      </c>
      <c r="D7" s="6" t="n">
        <v>46694237</v>
      </c>
    </row>
    <row r="8">
      <c r="A8" s="4" t="inlineStr">
        <is>
          <t>Outstanding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7889410</v>
      </c>
      <c r="C10" s="6" t="n">
        <v>29943818</v>
      </c>
      <c r="D10" s="6" t="n">
        <v>47189837</v>
      </c>
    </row>
    <row r="11">
      <c r="A11" s="4" t="inlineStr">
        <is>
          <t>Shares subject to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27107</v>
      </c>
      <c r="C13" s="6" t="n">
        <v>589729</v>
      </c>
      <c r="D13" s="6" t="n">
        <v>583749</v>
      </c>
    </row>
    <row r="14">
      <c r="A14" s="4" t="inlineStr">
        <is>
          <t>Unvested early exercised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11230</v>
      </c>
      <c r="D16" s="6" t="n">
        <v>91770</v>
      </c>
    </row>
    <row r="17">
      <c r="A17" s="4" t="inlineStr">
        <is>
          <t>Unvested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94165</v>
      </c>
      <c r="C19" s="6" t="n">
        <v>0</v>
      </c>
      <c r="D19" s="6" t="n">
        <v>138892</v>
      </c>
    </row>
    <row r="20">
      <c r="A20" s="4" t="inlineStr">
        <is>
          <t>Contingent common stock to be issued in connection with the Strategic Transac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1664551</v>
      </c>
      <c r="D2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dditional Information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t>
        </is>
      </c>
      <c r="B4" s="7" t="n">
        <v>11.7</v>
      </c>
      <c r="C4" s="7" t="n">
        <v>35.7</v>
      </c>
      <c r="D4" s="7" t="n">
        <v>56.2</v>
      </c>
    </row>
    <row r="5">
      <c r="A5" s="4" t="inlineStr">
        <is>
          <t>Accelerated depreci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incurred cost</t>
        </is>
      </c>
      <c r="B7" s="6" t="n">
        <v>2</v>
      </c>
      <c r="C7" s="8" t="n">
        <v>5.3</v>
      </c>
      <c r="D7" s="8" t="n">
        <v>2.5</v>
      </c>
    </row>
    <row r="8">
      <c r="A8" s="4" t="inlineStr">
        <is>
          <t>Accelerated amortization of intangible ass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incurred cost</t>
        </is>
      </c>
      <c r="B10" s="6" t="n">
        <v>0</v>
      </c>
      <c r="C10" s="6" t="n">
        <v>0</v>
      </c>
      <c r="D10" s="8" t="n">
        <v>4.6</v>
      </c>
    </row>
    <row r="11">
      <c r="A11" s="4" t="inlineStr">
        <is>
          <t>Restructuring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incurred cost</t>
        </is>
      </c>
      <c r="B13" s="7" t="n">
        <v>9.699999999999999</v>
      </c>
      <c r="C13" s="7" t="n">
        <v>30.4</v>
      </c>
      <c r="D13" s="7" t="n">
        <v>4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Restructuring Costs Incurred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t>
        </is>
      </c>
      <c r="B4" s="7" t="n">
        <v>11.7</v>
      </c>
      <c r="C4" s="7" t="n">
        <v>35.7</v>
      </c>
      <c r="D4" s="7" t="n">
        <v>56.2</v>
      </c>
    </row>
    <row r="5">
      <c r="A5" s="4" t="inlineStr">
        <is>
          <t>Severance related personnel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incurred cost</t>
        </is>
      </c>
      <c r="B7" s="6" t="n">
        <v>0</v>
      </c>
      <c r="C7" s="8" t="n">
        <v>8.9</v>
      </c>
      <c r="D7" s="8" t="n">
        <v>40.6</v>
      </c>
    </row>
    <row r="8">
      <c r="A8" s="4" t="inlineStr">
        <is>
          <t>Lease termin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incurred cost</t>
        </is>
      </c>
      <c r="B10" s="8" t="n">
        <v>9.699999999999999</v>
      </c>
      <c r="C10" s="8" t="n">
        <v>21.5</v>
      </c>
      <c r="D10" s="8" t="n">
        <v>7.7</v>
      </c>
    </row>
    <row r="11">
      <c r="A11" s="4" t="inlineStr">
        <is>
          <t>Accelerated amortization of intangible asse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incurred cost</t>
        </is>
      </c>
      <c r="B13" s="6" t="n">
        <v>0</v>
      </c>
      <c r="C13" s="6" t="n">
        <v>0</v>
      </c>
      <c r="D13" s="8" t="n">
        <v>4.6</v>
      </c>
    </row>
    <row r="14">
      <c r="A14" s="4" t="inlineStr">
        <is>
          <t>Accelerated depreci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incurred cost</t>
        </is>
      </c>
      <c r="B16" s="6" t="n">
        <v>2</v>
      </c>
      <c r="C16" s="8" t="n">
        <v>5.3</v>
      </c>
      <c r="D16" s="8" t="n">
        <v>2.5</v>
      </c>
    </row>
    <row r="17">
      <c r="A17" s="4" t="inlineStr">
        <is>
          <t>Other restructuring activit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incurred cost</t>
        </is>
      </c>
      <c r="B19" s="5" t="n">
        <v>0</v>
      </c>
      <c r="C19" s="5" t="n">
        <v>0</v>
      </c>
      <c r="D19" s="7" t="n">
        <v>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s>
  <sheetData>
    <row r="1">
      <c r="A1" s="1" t="inlineStr">
        <is>
          <t>Restructuring Activities - Total Costs Incurred in Connection to Restructuring Activities Included in Statements of Operation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t>
        </is>
      </c>
      <c r="B4" s="7" t="n">
        <v>11.7</v>
      </c>
      <c r="C4" s="7" t="n">
        <v>35.7</v>
      </c>
      <c r="D4" s="7" t="n">
        <v>56.2</v>
      </c>
    </row>
    <row r="5">
      <c r="A5" s="4" t="inlineStr">
        <is>
          <t>Restructuring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incurred cost</t>
        </is>
      </c>
      <c r="B7" s="7" t="n">
        <v>9.699999999999999</v>
      </c>
      <c r="C7" s="7" t="n">
        <v>30.4</v>
      </c>
      <c r="D7" s="8" t="n">
        <v>49.1</v>
      </c>
    </row>
    <row r="8">
      <c r="A8" s="4" t="inlineStr">
        <is>
          <t>Restructuring, Incurred Cost, Statement of Income or Comprehensive Income [Extensible Enumeration]</t>
        </is>
      </c>
      <c r="B8" s="4" t="inlineStr">
        <is>
          <t>Restructuring costs</t>
        </is>
      </c>
      <c r="C8" s="4" t="inlineStr">
        <is>
          <t>Restructuring costs</t>
        </is>
      </c>
      <c r="D8" s="4" t="inlineStr">
        <is>
          <t xml:space="preserve"> </t>
        </is>
      </c>
    </row>
    <row r="9">
      <c r="A9" s="4" t="inlineStr">
        <is>
          <t>Depreciation and amortiza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incurred cost</t>
        </is>
      </c>
      <c r="B11" s="4" t="inlineStr">
        <is>
          <t xml:space="preserve"> </t>
        </is>
      </c>
      <c r="C11" s="4" t="inlineStr">
        <is>
          <t xml:space="preserve"> </t>
        </is>
      </c>
      <c r="D11" s="7" t="n">
        <v>7.1</v>
      </c>
    </row>
    <row r="12">
      <c r="A12" s="4" t="inlineStr">
        <is>
          <t>Restructuring, Incurred Cost, Statement of Income or Comprehensive Income [Extensible Enumeration]</t>
        </is>
      </c>
      <c r="B12" s="4" t="inlineStr">
        <is>
          <t>Depreciation, Depletion and Amortization, Nonproduction</t>
        </is>
      </c>
      <c r="C12" s="4" t="inlineStr">
        <is>
          <t>Depreciation, Depletion and Amortization, Nonproduction</t>
        </is>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maining Liability For Lease Termination Costs (Details) - Lease termination costs $ in Millions</t>
        </is>
      </c>
      <c r="B1" s="2" t="inlineStr">
        <is>
          <t>Dec. 31, 2024 USD ($)</t>
        </is>
      </c>
    </row>
    <row r="2">
      <c r="A2" s="3" t="inlineStr">
        <is>
          <t>Restructuring Cost and Reserve [Line Items]</t>
        </is>
      </c>
      <c r="B2" s="4" t="inlineStr">
        <is>
          <t xml:space="preserve"> </t>
        </is>
      </c>
    </row>
    <row r="3">
      <c r="A3" s="4" t="inlineStr">
        <is>
          <t>2025</t>
        </is>
      </c>
      <c r="B3" s="7" t="n">
        <v>12.9</v>
      </c>
    </row>
    <row r="4">
      <c r="A4" s="4" t="inlineStr">
        <is>
          <t>2026</t>
        </is>
      </c>
      <c r="B4" s="8" t="n">
        <v>6.9</v>
      </c>
    </row>
    <row r="5">
      <c r="A5" s="4" t="inlineStr">
        <is>
          <t>2027</t>
        </is>
      </c>
      <c r="B5" s="8" t="n">
        <v>6.1</v>
      </c>
    </row>
    <row r="6">
      <c r="A6" s="4" t="inlineStr">
        <is>
          <t>Thereafter</t>
        </is>
      </c>
      <c r="B6" s="8" t="n">
        <v>9.9</v>
      </c>
    </row>
    <row r="7">
      <c r="A7" s="4" t="inlineStr">
        <is>
          <t>Total</t>
        </is>
      </c>
      <c r="B7" s="7" t="n">
        <v>3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 Christie's International Real Estate - Subsequent Event $ / shares in Units, shares in Millions, $ in Millions</t>
        </is>
      </c>
      <c r="B1" s="2" t="inlineStr">
        <is>
          <t>Jan. 13, 2025 USD ($) $ / shares shares</t>
        </is>
      </c>
    </row>
    <row r="2">
      <c r="A2" s="3" t="inlineStr">
        <is>
          <t>Subsequent Event [Line Items]</t>
        </is>
      </c>
      <c r="B2" s="4" t="inlineStr">
        <is>
          <t xml:space="preserve"> </t>
        </is>
      </c>
    </row>
    <row r="3">
      <c r="A3" s="4" t="inlineStr">
        <is>
          <t>Consideration transferred | $</t>
        </is>
      </c>
      <c r="B3" s="5" t="n">
        <v>150</v>
      </c>
    </row>
    <row r="4">
      <c r="A4" s="4" t="inlineStr">
        <is>
          <t>Equity interest issued or issuable (in shares) | shares</t>
        </is>
      </c>
      <c r="B4" s="8" t="n">
        <v>44.1</v>
      </c>
    </row>
    <row r="5">
      <c r="A5" s="4" t="inlineStr">
        <is>
          <t>Post-closing share price calculation period, trading days</t>
        </is>
      </c>
      <c r="B5" s="4" t="inlineStr">
        <is>
          <t>10 days</t>
        </is>
      </c>
    </row>
    <row r="6">
      <c r="A6" s="4" t="inlineStr">
        <is>
          <t>Post-closing share price threshold, purchase price adjustment | $</t>
        </is>
      </c>
      <c r="B6" s="5" t="n">
        <v>344</v>
      </c>
    </row>
    <row r="7">
      <c r="A7" s="4" t="inlineStr">
        <is>
          <t>Post-closing share adjustment, maximum dollar value affected | $</t>
        </is>
      </c>
      <c r="B7" s="5" t="n">
        <v>50</v>
      </c>
    </row>
    <row r="8">
      <c r="A8" s="4" t="inlineStr">
        <is>
          <t>Post-closing share adjustment, maximum shares affected (in shares) | shares</t>
        </is>
      </c>
      <c r="B8" s="8" t="n">
        <v>5.6</v>
      </c>
    </row>
    <row r="9">
      <c r="A9" s="4" t="inlineStr">
        <is>
          <t>Post-closing share price floor, purchase price adjustment (in dollars per share) | $ / shares</t>
        </is>
      </c>
      <c r="B9" s="16" t="n">
        <v>6.6612</v>
      </c>
    </row>
    <row r="10">
      <c r="A10" s="4" t="inlineStr">
        <is>
          <t>Post-closing share adjustment, maximum shares issuable (in shares) | shares</t>
        </is>
      </c>
      <c r="B10" s="8"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subsidiaries. All intercompany accounts and transactions have been eliminated in consolidation. The Company’s consolidated financial statements were prepared in accordance with generally accepted accounting principles in the United States of America (“GAAP”) and include the assets, liabilities, revenues and expenses of all controlled subsidiaries. The consolidated statements of operations include the results of entities acquired from the date of each respective acquisition. Consolidation The Company consolidates an entity if its ownership, direct or indirect, exceeds 50% of the outstanding voting shares of an entity and/or it has the ability to control the financial or operating policies through its voting rights, board representation or other similar rights.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Use of Estimates The preparation of consolidated financial statements in conformity with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on historical experience and on various other assumptions that it believes are reasonable under the circumstances. However, actual results could differ from these estimates and these differences may be material. Net Loss Per Share Attributable to Compass, Inc.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in connection with the IPO, the Company’s convertible preferred stock contractually entitled the holders of such shares to participate in dividends but does not contractually require the holders of such shares to participate in the Company’s losses. For periods in which the Company reports net losses, diluted net loss per common share attributable to Compass, Inc. is the same as basic net loss per common share attributable to Compass, Inc., because potentially dilutive common shares are not assumed to have been issued if their effect is anti-dilutive. Cash and Cash Equivalents The Company considers all investments with an original maturity date at the time of purchase of three months or less to be cash and cash equivalents. Cash equivalents consist primarily of money market funds and U.S. treasury securities . The Company’s accounts, at times, may exceed federally insured limits. 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Changes in the Company’s estimate to the ACL is recorded through bad debt expense and individual accounts are charged against the allowance when all reasonable collection efforts are exhausted. The following table summarizes the activity of the ACL for Accounts receivable (in millions): December 31, 2024 2023 Opening balance $ 8.6 $ 9.0 Changes in allowances (2.5) 3.6 Net write-offs and other (1.7) (4.0) Closing balance $ 4.4 $ 8.6 Prepaid Agent Incentives Other current assets and Other non-current assets in the consolidated balance sheets include prepaid agent incentives that represent cash payments made to certain agents as an incentive to associate their license with the Company. The prepaid agent incentives have a related service period requirement which provides for the repayment of such amounts if the agent disassociates from the Company prior to the completion of the specified service period. The value of these prepaid agent incentives are amortized within Sales and marketing expense in the consolidated statements of operations over the underlying service periods. Property and Equipment, net Property and equipment is reported at cost net of any accumulated depreciation and is depreciated using the straight-line method over the useful lives of the related assets. Expenditures for maintenance, repair and renewals of minor items are charged to expense as incurred. Major improvements are capitalized. The Company capitalizes costs associated with developing software systems that are in the application development stage. Software development costs that are incurred in the preliminary project stage and post-implementation stage are expensed as incurred.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fees, are expensed as incurred. Intangible Assets Intangible assets resulting from the acquisition of entities are accounted for using the acquisition method based on management’s estimate of the fair value of assets received. Intangible assets are finite lived and mainly consist of customer relationships, workforce and acquired technology and are amortized over their respective estimated useful lives. The useful lives were determined by estimating future cash flows generated by the acquired intangible assets. The Company amortizes these intangible assets on a straight-line basis over their estimated useful lives within the Company’s operating expenses. Impairment of Long-Lived Assets Long-lived assets are reviewed for impairment whenever events or changes in circumstances indicate that the carrying amount of such assets or asset groups (collectively, “asset groups”) may not be recoverable. This includes but is not limited to significant adverse changes in business climate, market conditions, or other events that indicate an asset groups’ carrying amount may not be recoverable. Recoverability of asset groups to be held and used is measured first by a comparison of the carrying amount of an asset to future undiscounted net cash flows expected to be generated by the asset group. If such asset groups were considered to be impaired, an impairment loss would be recognized when the carrying amount of the asset exceeds the fair value of the asset. No material impairment losses for long-lived assets have been recognized in any of the periods presented. Goodwill Goodwill represents the excess of the cost of an acquired business over the fair value of the assets acquired at the date of acquisition. Goodwill is not subject to amortization but is subject to impairment testing on an annual basis, as of October 1, or whenever events and circumstances indicate that the carrying value of the reporting unit may be in excess of the reporting unit’s fair value. The Company has one reporting unit and tests goodwill for impairment at the reporting unit level. As part of the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a two-step impairment test is required.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implied fair value of the reporting unit’s goodwill is calculated and an impairment loss equal to the excess is recorded. The Company has not recorded any impairments related to goodwill as of December 31, 2024. Leases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estimated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The Company does not allocate consideration between lease and non-lease components, such as maintenance costs, as the Company has elected to not separate lease and non-lease components for any leases within its existing classes of assets.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OU assets and operating lease liabilities, current and non-current, in the accompanying consolidated balance sheets. Revenue Recognition The Company generates revenue by assisting home sellers and buyers in listing, marketing, selling and finding homes. The Company holds the real estate brokerage license that is necessary under relevant state laws and regulations to provide brokerage services and therefore controls those services that are necessary to legally transfer real estate between home sellers and buyers. Although the Company’s agents are independent contractors, they cannot execute a real estate transaction without a brokerage license, which the Company possesses. The Company has the only contractual relationship for the sale or exchange of real estate with their clients. Accordingly, the Company is the principal in its transactions with home buyers and sellers. As principal, the Company recognizes revenue in the gross amount of consideration to which the Company expects to receive in exchange for those services. The Company concluded that its brokerage revenue contains a single performance obligation that is satisfied upon the closing of a real estate services transaction, at which point the entire transaction price is earned. Revenue is recognized upon the closing of a real estate transaction (i.e. purchase or sale of a home) since the Company is not entitled to any commission until the performance obligation is satisfied and is not owed any commission for unsuccessful transactions, even if services have been provided. The Company operates exclusively in the United States and generates substantially all of its revenue from commissions from home sellers and buyers. In addition to commission revenue, the Company generates revenue through integrated services related to the home transaction such as title and escrow services which comprised an insignificant amount of the consolidated revenue for the years ended December 31, 2024, 2023 and 2022. Management evaluated and determined that no disaggregation of revenue is necessary or appropriate. As the Company generally bills for its services at the time of revenue recognition, the Company does not have material deferred revenue or contract asset balances. In addition, the Company does not capitalize commissions paid to agents as incremental contract costs as there are no future benefits associated with the expenses. Commissions and Other Related Expense Commissions and other related expense primarily consist of commissions paid to the Company’s agents, who are independent contractors to the Company, upon the closing of a real estate transaction (i.e., purchase or sale of a home), as well as stock-based compensation expense related to the Company’s Agent Equity Program (see Note 2 — “Summary of Significant Accounting Policies — Stock-Based Compensation”) and fees paid to external brokerages for client referrals, which are recognized and paid upon the closing of a real estate transaction. The Company also charges fees to affiliated agents. These fees are either transaction based, where amounts are collected at the closing of a brokerage transaction, or in the form of periodic fixed fees over a defined period of time. Fees charged to affiliated agents are recognized as a reduction to Commissions and other related expense as the reimbursements do not constitute a form of revenue nor do they constitute a reimbursement for a specific, incremental, identifiable cost for the Company. Sales and Marketing Sales and marketing expense consists primarily of marketing and advertising expenses, compensation and other personnel-related costs for employees supporting sales, marketing, expansion and related functions, occupancy-related costs for the Company’s regional offices, agent incentives and costs related to administering the Compass Concierge Program, including associated bad debt expenses. Advertising expense primarily includes the cost of marketing activities such as print advertising, online advertising and promotional items, which are expensed as incurred. Advertising costs were $73.7 million, $96.6 million and $147.1 million for the years ended December 31, 2024, 2023 and 2022, respectively. Compensation costs includes salaries, taxes, benefits, bonuses and stock-based compensation. Operations and Support Operations and support expenses include compensation and other personnel related expenses for employees supporting agents, third-party consulting and professional services costs, fair value adjustments to contingent consideration for the Company’s acquisitions and other related expenses. Research and Development Research and development expense consists primarily of compensation and other personnel-related costs for employees in the product, engineering and technology functions, website hosting expenses, software licenses and equipment, third-party consulting costs, data licenses and other related expenses. General and Administrative General and administrative expense primarily consists of compensation costs for executive management and administrative employees, including finance and accounting, legal, human resources and communications, the occupancy costs for the Company’s New York headquarters and other offices supporting administrative functions, litigation charges, professional services fees, insurance expenses and talent acquisition expenses. Restructuring Costs and liabilities associated with management-approved restructuring activities are recognized when they are incurred. Restructuring charges primarily consist of costs associated with workforce reductions and operating lease right-of-use asset impairments.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current liabilities on the consolidated balance sheets. The Company periodically evaluates and, if necessary, adjusts its estimates based on currently available information. Depreciation and Amortization Depreciation and amortization expense primarily consists of depreciation and amortization of the Company’s property and equipment, capitalized software and acquired intangible assets. Interest Expense Interest expense consists primarily of expense related to the interest, commitment fees and amortization of debt issuance costs associated with the Company’s revolving credit facility and concierge credit facility. See Note 9 — “Debt.” Income Taxes The Company utilizes the asset and liability method of accounting for income taxes. Under this method, deferred tax assets and liabilities are recognized for the future tax consequences attributable to differences between the financial statement and tax basis of assets and liabilities using enacted tax rates in effect for the year in which the differences are expected to settle. The effect on deferred tax assets and liabilities resulting from a change in tax rates is recognized as income or expense in the period that includes the enactment date. Deferred tax assets and liabilities are classified as non-current in accordance with Accounting Standard Update (“ASU”) 2015-17. Valuation allowances are established against deferred tax assets if it is more likely than not that they will not be realized.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reserves that management identifies. Fair Value Measurements Fair value is defined as the exchange price that would be received for an asset or an exit price paid to transfer a liability in the principal or most advantageous market for an asset or liability in an orderly transaction between market participants on the measurement date. The accounting standards also establish a fair value hierarchy, which requires an entity to maximize the use of observable inputs when measuring fair value. There are three levels of inputs that may be used to measure fair value: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requiring the Company to develop its own assumptions. The carrying amount of the Company’s financial instruments including Cash and cash equivalents, Accounts receivable, Compass Concierge receivables, Accounts payable and Commissions payable approximate their respective fair values because of their short maturities. As of December 31, 2024 and 2023, the carrying amount of the Company’s debt facilities approximates fair value as the stated interest rate approximates market rates currently available to the Company. See Note 5 — “Fair Value of Financial Assets and Liabilities,” for more information on the fair value of financial assets and liabilities. Segment Reporting Operating segments are defined as components of an entity with discrete financial information reviewed by the Chief Operating Decision Maker (“CODM”) to allocate resources and assess performance. The Company’s CODM is its Chief Executive Officer, who evaluates financial information on a consolidated basis. Accordingly, the Company has one operating and reportable segment. Substantially all long-lived assets and revenue are based in the United States. The CODM measures segment performance based on net income (loss), using it to guide key operating decisions, including budget allocation across the significant expense categories included in operating expenses within the consolidated statements of operations. Other measures of profit or loss are also utilized. There are no other expense categories regularly provided to the CODM that are not already included in the primary financial statements herein.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The Company issues RSUs to employees, and to affiliated agents and in certain cases in connection with business combinations. In addition to the issuance of RSUs to agents as equity compensation for the provision of services, the Company previousl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For RSUs granted in connection with the 2021 and 2022 Agent Equity Programs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During the years ended December 31, 2024, 2023 and 2022, the number of stock options granted was immaterial. Recently Adopted Accounting Pronouncements In November 2023, the Financial Accounting Standards Board ("FASB") issued ASU 2023-07, Segment Reporting (Topic 280): Improvements to Reportable Segment Disclosures , which requires disclosure of incremental segment information on an annual and interim basis. The Company adopted ASU 2023-07 retrospectively as of January 1, 2024. Refer to our significant accounting policies above for the impact of adoption. New Accounting Pronouncements In December 2023, the FASB issued ASU 2023-09, Income Taxes - Improvements to Income Tax Disclosures . This standard includes enhanced income tax disclosures primarily related to the effective tax rate reconciliation and income taxes paid for annual periods. The amendments in this update are effective for public companies with fiscal years beginning after December 15, 2024, with early adoption permitted. The adoption of this standard is not expected to have a material impact on the Company’s consolidated financial statements. In November 2024, the FASB issued ASU 2024-03, Disaggregation of Income Statement Expenses. This new guidance is designed to improve the disclosures of specific account categories, including employee compensation, depreciation, and amortization, and costs incurred related to inventory and manufacturing activities. The amendments in this update are effective for fiscal years beginning after December 15, 2026, and interim periods within fiscal years beginning after December 15, 2027, with early adoption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ccounts receivable allowance for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8.6</v>
      </c>
      <c r="C5" s="5" t="n">
        <v>9</v>
      </c>
      <c r="D5" s="7" t="n">
        <v>7.1</v>
      </c>
    </row>
    <row r="6">
      <c r="A6" s="4" t="inlineStr">
        <is>
          <t>Charged to Costs and Expenses</t>
        </is>
      </c>
      <c r="B6" s="8" t="n">
        <v>-2.5</v>
      </c>
      <c r="C6" s="8" t="n">
        <v>3.6</v>
      </c>
      <c r="D6" s="8" t="n">
        <v>5.5</v>
      </c>
    </row>
    <row r="7">
      <c r="A7" s="4" t="inlineStr">
        <is>
          <t>Write- offs</t>
        </is>
      </c>
      <c r="B7" s="8" t="n">
        <v>-1.7</v>
      </c>
      <c r="C7" s="6" t="n">
        <v>-4</v>
      </c>
      <c r="D7" s="8" t="n">
        <v>-3.6</v>
      </c>
    </row>
    <row r="8">
      <c r="A8" s="4" t="inlineStr">
        <is>
          <t>Other</t>
        </is>
      </c>
      <c r="B8" s="6" t="n">
        <v>0</v>
      </c>
      <c r="C8" s="6" t="n">
        <v>0</v>
      </c>
      <c r="D8" s="6" t="n">
        <v>0</v>
      </c>
    </row>
    <row r="9">
      <c r="A9" s="4" t="inlineStr">
        <is>
          <t>Balance at End of Year</t>
        </is>
      </c>
      <c r="B9" s="8" t="n">
        <v>4.4</v>
      </c>
      <c r="C9" s="8" t="n">
        <v>8.6</v>
      </c>
      <c r="D9" s="6" t="n">
        <v>9</v>
      </c>
    </row>
    <row r="10">
      <c r="A10" s="4" t="inlineStr">
        <is>
          <t>Compass Concierge receivable allowance for credit los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13.2</v>
      </c>
      <c r="C12" s="8" t="n">
        <v>14.7</v>
      </c>
      <c r="D12" s="8" t="n">
        <v>17.3</v>
      </c>
    </row>
    <row r="13">
      <c r="A13" s="4" t="inlineStr">
        <is>
          <t>Charged to Costs and Expenses</t>
        </is>
      </c>
      <c r="B13" s="8" t="n">
        <v>0.4</v>
      </c>
      <c r="C13" s="8" t="n">
        <v>0.8</v>
      </c>
      <c r="D13" s="8" t="n">
        <v>1.8</v>
      </c>
    </row>
    <row r="14">
      <c r="A14" s="4" t="inlineStr">
        <is>
          <t>Write- offs</t>
        </is>
      </c>
      <c r="B14" s="8" t="n">
        <v>-3.2</v>
      </c>
      <c r="C14" s="8" t="n">
        <v>-2.3</v>
      </c>
      <c r="D14" s="8" t="n">
        <v>-4.4</v>
      </c>
    </row>
    <row r="15">
      <c r="A15" s="4" t="inlineStr">
        <is>
          <t>Other</t>
        </is>
      </c>
      <c r="B15" s="6" t="n">
        <v>0</v>
      </c>
      <c r="C15" s="6" t="n">
        <v>0</v>
      </c>
      <c r="D15" s="6" t="n">
        <v>0</v>
      </c>
    </row>
    <row r="16">
      <c r="A16" s="4" t="inlineStr">
        <is>
          <t>Balance at End of Year</t>
        </is>
      </c>
      <c r="B16" s="8" t="n">
        <v>10.4</v>
      </c>
      <c r="C16" s="8" t="n">
        <v>13.2</v>
      </c>
      <c r="D16" s="8" t="n">
        <v>14.7</v>
      </c>
    </row>
    <row r="17">
      <c r="A17" s="4" t="inlineStr">
        <is>
          <t>Valuation allowance for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8" t="n">
        <v>664.9</v>
      </c>
      <c r="C19" s="8" t="n">
        <v>594.2</v>
      </c>
      <c r="D19" s="8" t="n">
        <v>448.4</v>
      </c>
    </row>
    <row r="20">
      <c r="A20" s="4" t="inlineStr">
        <is>
          <t>Charged to Costs and Expenses</t>
        </is>
      </c>
      <c r="B20" s="6" t="n">
        <v>0</v>
      </c>
      <c r="C20" s="6" t="n">
        <v>0</v>
      </c>
      <c r="D20" s="6" t="n">
        <v>0</v>
      </c>
    </row>
    <row r="21">
      <c r="A21" s="4" t="inlineStr">
        <is>
          <t>Write- offs</t>
        </is>
      </c>
      <c r="B21" s="6" t="n">
        <v>0</v>
      </c>
      <c r="C21" s="6" t="n">
        <v>0</v>
      </c>
      <c r="D21" s="6" t="n">
        <v>0</v>
      </c>
    </row>
    <row r="22">
      <c r="A22" s="4" t="inlineStr">
        <is>
          <t>Other</t>
        </is>
      </c>
      <c r="B22" s="8" t="n">
        <v>38.9</v>
      </c>
      <c r="C22" s="8" t="n">
        <v>70.7</v>
      </c>
      <c r="D22" s="8" t="n">
        <v>145.8</v>
      </c>
    </row>
    <row r="23">
      <c r="A23" s="4" t="inlineStr">
        <is>
          <t>Balance at End of Year</t>
        </is>
      </c>
      <c r="B23" s="7" t="n">
        <v>703.8</v>
      </c>
      <c r="C23" s="7" t="n">
        <v>664.9</v>
      </c>
      <c r="D23" s="7" t="n">
        <v>59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5:49Z</dcterms:created>
  <dcterms:modified xmlns:dcterms="http://purl.org/dc/terms/" xmlns:xsi="http://www.w3.org/2001/XMLSchema-instance" xsi:type="dcterms:W3CDTF">2025-02-25T21:45:49Z</dcterms:modified>
</cp:coreProperties>
</file>